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DERIVATIVE FINANCIAL INSTRUMENT" sheetId="17" state="visible" r:id="rId17"/>
    <sheet xmlns:r="http://schemas.openxmlformats.org/officeDocument/2006/relationships" name="FAIR VALUES OF FINANCIAL INSTRU"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FAIR VALUES OF FINANCIAL INST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3" sheetId="32" state="visible" r:id="rId32"/>
    <sheet xmlns:r="http://schemas.openxmlformats.org/officeDocument/2006/relationships" name="BUSINESS COMBINATIONS - Narrati" sheetId="33" state="visible" r:id="rId33"/>
    <sheet xmlns:r="http://schemas.openxmlformats.org/officeDocument/2006/relationships" name="BUSINESS COMBINATIONS - Schedul" sheetId="34" state="visible" r:id="rId34"/>
    <sheet xmlns:r="http://schemas.openxmlformats.org/officeDocument/2006/relationships" name="BUSINESS COMBINATIONS - Separat" sheetId="35" state="visible" r:id="rId35"/>
    <sheet xmlns:r="http://schemas.openxmlformats.org/officeDocument/2006/relationships" name="BUSINESS COMBINATIONS - Busines" sheetId="36" state="visible" r:id="rId36"/>
    <sheet xmlns:r="http://schemas.openxmlformats.org/officeDocument/2006/relationships" name="EARNINGS PER SHARE - Computatio" sheetId="37" state="visible" r:id="rId37"/>
    <sheet xmlns:r="http://schemas.openxmlformats.org/officeDocument/2006/relationships" name="EARNINGS PER SHARE - Antidiluti" sheetId="38" state="visible" r:id="rId38"/>
    <sheet xmlns:r="http://schemas.openxmlformats.org/officeDocument/2006/relationships" name="INVESTMENT SECURITIES - Schedul" sheetId="39" state="visible" r:id="rId39"/>
    <sheet xmlns:r="http://schemas.openxmlformats.org/officeDocument/2006/relationships" name="INVESTMENT SECURITIES - Sched_2" sheetId="40" state="visible" r:id="rId40"/>
    <sheet xmlns:r="http://schemas.openxmlformats.org/officeDocument/2006/relationships" name="INVESTMENT SECURITIES - Sched_3" sheetId="41" state="visible" r:id="rId41"/>
    <sheet xmlns:r="http://schemas.openxmlformats.org/officeDocument/2006/relationships" name="INVESTMENT SECURITIES - Additio" sheetId="42" state="visible" r:id="rId42"/>
    <sheet xmlns:r="http://schemas.openxmlformats.org/officeDocument/2006/relationships" name="INVESTMENT SECURITIES - Sched_4" sheetId="43" state="visible" r:id="rId43"/>
    <sheet xmlns:r="http://schemas.openxmlformats.org/officeDocument/2006/relationships" name="INVESTMENT SECURITIES - Sched_5" sheetId="44" state="visible" r:id="rId44"/>
    <sheet xmlns:r="http://schemas.openxmlformats.org/officeDocument/2006/relationships" name="INVESTMENT SECURITIES - Sched_6"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LOANS AND ALLOWANCE FOR LOAN_11" sheetId="54" state="visible" r:id="rId54"/>
    <sheet xmlns:r="http://schemas.openxmlformats.org/officeDocument/2006/relationships" name="LOANS AND ALLOWANCE FOR LOAN_12" sheetId="55" state="visible" r:id="rId55"/>
    <sheet xmlns:r="http://schemas.openxmlformats.org/officeDocument/2006/relationships" name="LOANS AND ALLOWANCE FOR LOAN_13" sheetId="56" state="visible" r:id="rId56"/>
    <sheet xmlns:r="http://schemas.openxmlformats.org/officeDocument/2006/relationships" name="STOCKHOLDERS' EQUITY - AOCI (De" sheetId="57" state="visible" r:id="rId57"/>
    <sheet xmlns:r="http://schemas.openxmlformats.org/officeDocument/2006/relationships" name="STOCK-BASED COMPENSATION - Addi"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Time" sheetId="61" state="visible" r:id="rId61"/>
    <sheet xmlns:r="http://schemas.openxmlformats.org/officeDocument/2006/relationships" name="DERIVATIVE FINANCIAL INSTRUME_2" sheetId="62" state="visible" r:id="rId62"/>
    <sheet xmlns:r="http://schemas.openxmlformats.org/officeDocument/2006/relationships" name="FAIR VALUES OF FINANCIAL INST_3" sheetId="63" state="visible" r:id="rId63"/>
    <sheet xmlns:r="http://schemas.openxmlformats.org/officeDocument/2006/relationships" name="FAIR VALUES OF FINANCIAL INST_4" sheetId="64" state="visible" r:id="rId64"/>
    <sheet xmlns:r="http://schemas.openxmlformats.org/officeDocument/2006/relationships" name="FAIR VALUES OF FINANCIAL INST_5" sheetId="65" state="visible" r:id="rId65"/>
    <sheet xmlns:r="http://schemas.openxmlformats.org/officeDocument/2006/relationships" name="FAIR VALUES OF FINANCIAL INST_6" sheetId="66" state="visible" r:id="rId66"/>
    <sheet xmlns:r="http://schemas.openxmlformats.org/officeDocument/2006/relationships" name="FAIR VALUES OF FINANCIAL INST_7" sheetId="67" state="visible" r:id="rId67"/>
    <sheet xmlns:r="http://schemas.openxmlformats.org/officeDocument/2006/relationships" name="INCOME TAXES - Summary of Expen" sheetId="68" state="visible" r:id="rId68"/>
    <sheet xmlns:r="http://schemas.openxmlformats.org/officeDocument/2006/relationships" name="INCOME TAXES - Additional Infor"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09">
  <si>
    <t>Document and Entity Information - shares</t>
  </si>
  <si>
    <t>9 Months Ended</t>
  </si>
  <si>
    <t>Sep. 30, 2018</t>
  </si>
  <si>
    <t>Nov. 07,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ISTR</t>
  </si>
  <si>
    <t>Entity Registrant Name</t>
  </si>
  <si>
    <t>Investar Holding Corp</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due from banks</t>
  </si>
  <si>
    <t>Interest-bearing balances due from other banks</t>
  </si>
  <si>
    <t>Federal funds sold</t>
  </si>
  <si>
    <t>Cash and cash equivalents</t>
  </si>
  <si>
    <t>Available for sale securities at fair value (amortized cost of $238,443 and $220,077, respectively)</t>
  </si>
  <si>
    <t>Held to maturity securities at amortized cost (estimated fair value of $16,691 and $17,947, respectively)</t>
  </si>
  <si>
    <t>Loans, net of allowance for loan losses of $9,021 and $7,891, respectively</t>
  </si>
  <si>
    <t>Equity securities</t>
  </si>
  <si>
    <t>Bank premises and equipment, net of accumulated depreciation of $9,332 and $7,825, respectively</t>
  </si>
  <si>
    <t>Other real estate owned, net</t>
  </si>
  <si>
    <t>Accrued interest receivable</t>
  </si>
  <si>
    <t>Deferred tax asset</t>
  </si>
  <si>
    <t>Goodwill and other intangible assets, net</t>
  </si>
  <si>
    <t>Bank owned life insurance</t>
  </si>
  <si>
    <t>Other assets</t>
  </si>
  <si>
    <t>Total assets</t>
  </si>
  <si>
    <t>Deposits:</t>
  </si>
  <si>
    <t>Noninterest-bearing</t>
  </si>
  <si>
    <t>Interest-bearing</t>
  </si>
  <si>
    <t>Total deposits</t>
  </si>
  <si>
    <t>Advances from Federal Home Loan Bank</t>
  </si>
  <si>
    <t>Repurchase agreements</t>
  </si>
  <si>
    <t>Subordinated debt, net of unamortized issuance costs</t>
  </si>
  <si>
    <t>Junior subordinated debt</t>
  </si>
  <si>
    <t>Accrued taxes and other liabilities</t>
  </si>
  <si>
    <t>Total liabilities</t>
  </si>
  <si>
    <t>STOCKHOLDERS’ EQUITY</t>
  </si>
  <si>
    <t>Preferred stock, no par value per share; 5,000,000 shares authorized</t>
  </si>
  <si>
    <t>Common stock, $1.00 par value per share; 40,000,000 shares authorized; 9,545,701 and 9,514,926 shares issued and outstanding, respectively</t>
  </si>
  <si>
    <t>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7</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on sale of fixed assets, net</t>
  </si>
  <si>
    <t>(Loss) gain on sale of other real estate owned, net</t>
  </si>
  <si>
    <t>Servicing fees and fee income on serviced loans</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Acquisition expense</t>
  </si>
  <si>
    <t>Other operating expenses</t>
  </si>
  <si>
    <t>Total noninterest expense</t>
  </si>
  <si>
    <t>Income before income tax expense</t>
  </si>
  <si>
    <t>Income tax expense</t>
  </si>
  <si>
    <t>Net income</t>
  </si>
  <si>
    <t>EARNINGS PER SHARE</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Unrealized gain (loss) on investment securities:</t>
  </si>
  <si>
    <t>Unrealized (loss) gain, available for sale, net of tax (benefit) expense of ($410), $51, ($1,081) and $711, respectively</t>
  </si>
  <si>
    <t>Reclassification of realized gain, net of tax expense of $3, $10, $7 and $85, respectively</t>
  </si>
  <si>
    <t>Unrealized loss, transfer from available for sale to held to maturity, net of tax benefit of $0 for all respective periods</t>
  </si>
  <si>
    <t>Fair value of derivative financial instruments:</t>
  </si>
  <si>
    <t>Change in fair value of interest rate swap designated as a cash flow hedge, net of tax (benefit) expense of ($3), $20, $87 and $62, respectively</t>
  </si>
  <si>
    <t>Total other comprehensive (loss) income</t>
  </si>
  <si>
    <t>Total comprehensive income</t>
  </si>
  <si>
    <t>CONSOLIDATED STATEMENTS OF COMPREHENSIVE INCOME (Parenthetical) - USD ($) $ in Thousands</t>
  </si>
  <si>
    <t>Unrealized gain (loss), available for sale, tax expense (benefit)</t>
  </si>
  <si>
    <t>Reclassification of realized gains, tax expense</t>
  </si>
  <si>
    <t>Unrealized loss, transfer from available for sale, tax expense (benefit)</t>
  </si>
  <si>
    <t>Change in fair value of interest rate swap designated as a cash flow hedge, net of tax expense (benefit)</t>
  </si>
  <si>
    <t>CONSOLIDATED STATEMENTS OF CHANGES IN STOCKHOLDERS' EQUITY - USD ($) $ in Thousands</t>
  </si>
  <si>
    <t>Total</t>
  </si>
  <si>
    <t>Common Stock [Member]</t>
  </si>
  <si>
    <t>Surplus [Member]</t>
  </si>
  <si>
    <t>Retained Earnings [Member]</t>
  </si>
  <si>
    <t>Accumulated Other Comprehensive Income (Loss) [Member]</t>
  </si>
  <si>
    <t>Beginning Balance at Dec. 31, 2016</t>
  </si>
  <si>
    <t>Stockholders' Equity, Including Portion Attributable to Noncontrolling Interest [Abstract]</t>
  </si>
  <si>
    <t>Common stock issued in offering, net of direct costs of $1,991</t>
  </si>
  <si>
    <t>Surrendered shares</t>
  </si>
  <si>
    <t>Shares repurchased</t>
  </si>
  <si>
    <t>Options and warrants exercised</t>
  </si>
  <si>
    <t>Dividends declared</t>
  </si>
  <si>
    <t>Stock-based compensation and other activity</t>
  </si>
  <si>
    <t>Net tax effect of stock-based compensation</t>
  </si>
  <si>
    <t>Other comprehensive income (loss), net</t>
  </si>
  <si>
    <t>Ending Balance at Sep. 30, 2017</t>
  </si>
  <si>
    <t>Beginning Balance at Jun. 30, 2017</t>
  </si>
  <si>
    <t>Reclassification of tax effects of the Tax Cuts and Jobs Act</t>
  </si>
  <si>
    <t>Ending Balance at Dec. 31, 2017</t>
  </si>
  <si>
    <t>[1]</t>
  </si>
  <si>
    <t>Ending Balance at Sep. 30, 2018</t>
  </si>
  <si>
    <t>Beginning Balance at Jun. 30, 2018</t>
  </si>
  <si>
    <t>Impact of adoption of new accounting standards</t>
  </si>
  <si>
    <t>[2]</t>
  </si>
  <si>
    <t>The Tax Cuts and Jobs Act, enacted on December 22, 2017, required the revaluation of the Company’s deferred tax assets and liabilities as of December 31, 2017 as a result of the lower corporate tax rates to be realized beginning January 1, 2018. The $0.6 million adjustment to retained earnings for the period ended September 30, 2018 represents a reclassification of the tax effects of the Tax Cuts and Jobs Act.</t>
  </si>
  <si>
    <t>Represents the impact of adopting Accounting Standards Update (“ASU”) No. 2016-01. See Note 1 to the consolidated financial statements for more information.</t>
  </si>
  <si>
    <t>CONSOLIDATED STATEMENTS OF CHANGES IN STOCKHOLDERS' EQUITY (Parenthetical) $ in Thousands</t>
  </si>
  <si>
    <t>Sep. 30, 2017USD ($)$ / shares</t>
  </si>
  <si>
    <t>Statement of Stockholders' Equity [Abstract]</t>
  </si>
  <si>
    <t>Cash dividends declared per common share (in dollars per share) | $ / shares</t>
  </si>
  <si>
    <t>Stock issuance costs | $</t>
  </si>
  <si>
    <t>CONSOLIDATED STATEMENTS OF CASH FLOWS - USD ($) $ in Thousands</t>
  </si>
  <si>
    <t>Adjustments to reconcile net income to net cash provided by operating activities:</t>
  </si>
  <si>
    <t>Amortization of purchase accounting adjustments</t>
  </si>
  <si>
    <t>Provision for other real estate owned</t>
  </si>
  <si>
    <t>Net amortization of securities</t>
  </si>
  <si>
    <t>Loss (gain) on sale of other real estate owned, net</t>
  </si>
  <si>
    <t>FHLB stock dividend</t>
  </si>
  <si>
    <t>Stock-based compensation</t>
  </si>
  <si>
    <t>Deferred taxes</t>
  </si>
  <si>
    <t>Net change in value of bank owned life insurance</t>
  </si>
  <si>
    <t>Amortization of subordinated debt issuance costs</t>
  </si>
  <si>
    <t>Unrealized gain on equity securities</t>
  </si>
  <si>
    <t>Net change in:</t>
  </si>
  <si>
    <t>Net cash provided by operating activities</t>
  </si>
  <si>
    <t>Cash flows from investing activities:</t>
  </si>
  <si>
    <t>Proceeds from sales of investment securities available for sale</t>
  </si>
  <si>
    <t>Purchases of securities available for sale</t>
  </si>
  <si>
    <t>Proceeds from maturities, prepayments and calls of investment securities available for sale</t>
  </si>
  <si>
    <t>Proceeds from maturities, prepayments and calls of investment securities held to maturity</t>
  </si>
  <si>
    <t>Proceeds from redemption or sale of equity securities</t>
  </si>
  <si>
    <t>Purchase of equity securities</t>
  </si>
  <si>
    <t>Net increase in loans</t>
  </si>
  <si>
    <t>Proceeds from sales of other real estate owned</t>
  </si>
  <si>
    <t>Proceeds from the sales of fixed assets</t>
  </si>
  <si>
    <t>Purchases of other real estate owned</t>
  </si>
  <si>
    <t>Purchases of fixed assets</t>
  </si>
  <si>
    <t>Purchase of other investments</t>
  </si>
  <si>
    <t>Distributions from investments</t>
  </si>
  <si>
    <t>Cash paid for Citizens, net of cash acquired</t>
  </si>
  <si>
    <t>Net cash used in investing activities</t>
  </si>
  <si>
    <t>Cash flows from financing activities:</t>
  </si>
  <si>
    <t>Net increase (decrease) in customer deposits</t>
  </si>
  <si>
    <t>Net decrease in repurchase agreements</t>
  </si>
  <si>
    <t>Net increase in short-term FHLB advances</t>
  </si>
  <si>
    <t>Proceeds from long-term FHLB advances</t>
  </si>
  <si>
    <t>Repayment of long-term FHLB advances</t>
  </si>
  <si>
    <t>Cash dividends paid on common stock</t>
  </si>
  <si>
    <t>Proceeds from public offering of common stock, net of issuance costs</t>
  </si>
  <si>
    <t>Proceeds from stock options and warrants exercised</t>
  </si>
  <si>
    <t>Payments to repurchase common stock</t>
  </si>
  <si>
    <t>Proceeds from other borrowings</t>
  </si>
  <si>
    <t>Repayment of other borrowings</t>
  </si>
  <si>
    <t>Proceeds from subordinated debt, net of issuance costs</t>
  </si>
  <si>
    <t>Net cash provided by financing activities</t>
  </si>
  <si>
    <t>Net change in cash and cash equivalents</t>
  </si>
  <si>
    <t>Cash and cash equivalents, beginning of period</t>
  </si>
  <si>
    <t>Cash and cash equivalents, end of period</t>
  </si>
  <si>
    <t>SUMMARY OF SIGNIFICANT ACCOUNTING POLICIES</t>
  </si>
  <si>
    <t>Accounting Policies [Abstract]</t>
  </si>
  <si>
    <t xml:space="preserve">SUMMARY OF SIGNIFICANT ACCOUNTING POLICIES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nine month periods ended September 30, 2018 are not necessarily indicative of the results that may be expected for the entire fiscal year. These statements should be read in conjunction with the Company’s audited consolidated financial statements for the year ended December 31, 2017 , including the notes thereto, which were included as part of the Company’s Annual Report on Form 10-K filed with the Securities and Exchange Commission (“SEC”) on March 16, 2018. 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At September 30, 2018 , the Company operated 20 full service banking offices located throughout its market and had 253 employees. Principles of Consolidation The consolidated financial statements include the accounts of the Company and its wholly-owned subsidiary, the Bank.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have the intent to sell a debt security and it is not more likely than not that the Company will be required to sell the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Loans The Company’s loan portfolio categories include real estate, commercial and consumer loans. Real estate loans are further categorized into construction and development, 1-4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e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d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September 30, 2018 and December 31, 2017 the reserve for unfunded loan commitments was $101,000 and $32,000 , respectively.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except for those loans accounted for under ASC Topic 310-30, discussed below. The Company accounts for acquired impaired loans under ASC Topic 310-30, Loans and Debt Securities Acquired with Deteriorated Credit Quality (“ASC 310-30”). An acquired loan is considered impaired when there is evidence of credit deterioration since origination and it is probable, at the date of acquisition, that we will be unable to collect all contractually required payments. ASC 310-30 prohibits the carryover of an allowance for loan losses for acquired impaired loans. Over the life of the acquired loans, we continually estimate the cash flows expected to be collected on individual loans or on pools of loans sharing common risk characteristics. As of the end of each fiscal quarter, we evaluate the present value of the acquired loans using the effective interest rates. For any increases in cash flows expected to be collected, we adjust the amount of accretable yield recognized on a prospective basis over the loan’s or pool’s remaining life, while we recognize a provision for loan loss in the consolidated statement of operations if the cash flows expected to be collected have decreased. 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 For the nine months ended September 30, 2018 and 2017, expected future cash flows from ASRs approximated adequate compensation for such activities. Accordingly, the Company has not recorded an asset or liability. There were no loan sales during the nine months ended September 30, 2018 or 2017. Reclassifications Certain reclassifications have been made to the 2017 financial statements to be consistent with the 2018 presentation, if applicable. Concentrations of Credit Risk The Company’s loan portfolio consists of the various types of loans described in Note 5. Loans and Allowance for Loan Losses. Real estate or other assets secure most loans. The majority of loans have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Tax Cuts and Jobs Act Public law No. 115-97, known as the Tax Cuts and Jobs Act (the “Tax Act”), enacted on December 22, 2017, reduced the U.S. federal corporate tax rate from 35% to 21% effective January 1, 2018. Also on December 22, 2017, the SEC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rules, the Company recorded the impact of the reduction in the corporate tax rate and remeasurement of certain deferred tax assets and liabilities. The amount recorded in the fourth quarter of 2017 related to the remeasurement of the Company’s deferred tax balance and resulted in additional income tax expense of $0.3 million . An additional $0.6 million was expensed in the first quarter of 2018 due to the remeasurement of the Company’s deferred tax balance. Accounting Standards Adopted in 2018 FASB ASC Topic 230 “Statement of Cash Flows – Classification of Certain Cash Receipts and Cash Payments” Update No. 2016-15 (“ASU 2016-15”). The FASB issued ASU 2016-15 in August 2016. The amendments in the ASU address eight specific cash flow issues with the objective of reducing the existing diversity in practice, as the issues are either unclear or do not have specific guidance under current GAAP. ASU 2016-15 became effective for the Company on January 1, 2018 and did not have a material impact on the Company’s consolidated financial statements. FASB ASC Topic 825 “Financial Instruments – Overall” Update No. 2016-01 (“ASU 2016-01”). ASU 2016-01 makes targeted amendments to the guidance for recognition, measurement, presentation and disclosure of financial instruments. ASU 2016-01 requires equity investments, other than equity method investments, to be measured at fair value with changes in fair value recognized in net income. The ASU requires a cumulative-effect adjustment to retained earnings as of the beginning of the reporting period of adoption to reclassify the cumulative change in fair value of equity securities previously recognized in accumulated other comprehensive income (AOCI). ASU 2016-01 became effective for the Company on January 1, 2018. The adoption of the guidance resulted in an insignificant cumulative-effect adjustment that decreased retained earnings, with offsetting related adjustments to deferred taxes and AOCI. The adoption of this ASU also resulted in equity securities previously classified as AFS securities to be classified as equity securities at fair value in the Company’s September 30, 2018 Consolidated Balance Sheet.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our loans held for investment portfolio as part of adopting this standard. The refined calculation did not have a significant impact on our fair value disclosures. See Note 9. Fair Values of Financial Instruments. As a result of the adoption of ASU 2016-01, $1.4 million of equity securities was reclassified from AFS securities to equity securities in the first quarter of 2018. At September 30, 2018, equity securities include $0.6 million of exchange-traded equity securities that are measured at fair value with changes in fair value recognized in net income. The remaining balance of equity securities at September 30, 2018 consists of stock in correspondent banks and is measured at cost, adjusted for any observable market transactions less any impairment. ASU 2016-01 also requires that other investments previously accounted for using the cost method be measured at fair value with changes in fair value recognized in net income. These investments, which had a $1.4 million balance at September 30, 2018, are included in other assets in the consolidated balance sheet and represent investments in small business investment companies without readily determinable fair values. These investments are measured at fair value using the net asset value of the investment and any changes in fair value are recognized in net income. FASB ASC Topic 606 “Revenue from Contracts with Customers” Update No. 2014-09 (“ASU 2014-09”). ASU 2014-09 was effective for the Company on January 1, 2018. ASU 2014-09 amends existing guidance related to revenue from contracts with customers by (i) creating a single framework for recognizing revenue from contracts with customers that fall within its scope and (ii) revising when it is appropriate to recognize a gain (loss) from the transfer of nonfinancial assets, such as other real estate owned (“OREO”). The Company adopted ASU 2014-09 using the modified retrospective method applied to all contracts not completed as of January 1, 2018. Results for reporting periods beginning after January 1, 2018 are presented under the new guidance while prior period amounts continue to be reported in accordance with legacy GAAP. The adoption of ASU 2014-09 did not result in a significant change to the accounting for any in-scope revenue streams. As such, no cumulative effect adjustment was recorded. The majority of the Company’s revenues comes from interest income from loans and securities, which falls outside the scope of ASU 2014-09. The Company’s services that fall within the scope of ASU 2014-09 are primarily included within noninterest income in the consolidated income statements and are recognized as revenue as the Company satisfies its obligation to the customer. Services within the scope of the new guidance include service charges on deposit accounts, interchange fees and other fees, and the sale of OREO. The adoption of this ASU was not significant to the Company and had no material effect on how the Company recognizes revenue nor did it result in any presentation changes to the consolidated financial statements. Recent Accounting Pronouncements FASB ASC Topic 250 “Intangibles - Goodwill and Other - Internal Use Software (Subtopic 250-40): Customer’s Accounting for Implementation Costs Incurred in a Cloud Computing Arrangement That Is a Service Contract” Update No. 2018-15. In August 2018, the FASB issued ASU 2018-15.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the Company on January 1, 2020. Early adoption is permitted, including adoption in any interim period. The adoption of ASU 2018-15 is not expected to have a material impact on the Company’s consolidated financial statements. FASB ASC Topic 820 “Fair Value Measurement: Disclosure Framework - Changes to the Disclosure Requirements for Fair Value Measurement” Update No. 2018-13. In August 2018, the FASB issued ASU 2018-13, which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for the Company on January 1, 2020.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FASB ASC Topic 718 “Compensation - Stock Compensation: Improvements to Nonemployees Share-Based Payment Accounting” Update No. 2018-07. In June 2018, the FASB issued ASU 2018-07, which expands the scope of Topic 718 (which currently only includes share-based payments to employees) to include share-based payments issued to nonemployees for goods or services. As this ASU becomes effective, the accounting for share-based payments for nonemployees and employees will be substantially the same. The ASU supersedes Subtopic 505-50, “Equity – Equity-Based Payments to Non-Employees”. ASU 2018-07 is effective for the Company on January 1, 2019. The adoption of ASU 2018-07 is not expected to have a material impact on the Company’s consolidated financial statements. FASB ASC Topic 815 “Derivatives and Hedging” Update No. 2017-12. The FASB issued ASU No. 2017-12 in August 2017. The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the Company on January 1, 2019, and, given the current level of derivatives designated as hedges, is not expected to have a material impact on our consolidated operating results or financial condition. FASB ASC Subtopic 310-20 “Receivables – Nonrefundable Fees and Other Costs, Premium Amortization on Purchased Callable Debt Securities” Update No. 2017-08. The FASB issued ASU No. 2017-08 in March 2017.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pdate 2017-08 will be effective for the Company beginning January 1, 2019.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accounting and disclosures. FASB ASC Topic 350 “Intangibles – Goodwill and Other: Simplifying the Test for Goodwill Impairment” Update No. 2017-04. The FASB issued ASU No. 2017-04 in January 2017.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FASB ASC Topic 326 “Financial Instruments – Credit Losses: Measurement of Credit Losses on Financial Instruments” Update No. 2016-13. The FASB issued ASU No. 2016-13 in June 201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ASU also amends the current AFS security impairment model for debt securities. The new model will require an estimate of expected credit losses when the fair value is below the amortized cost of the asset through the use of an allowance to record estimated credit losses (and subsequent recoveries). Non-credit related losses will continue to be recognized through other comprehensive income. In addition, the amendments provide for a simplified accounting model for purchased financial assets with a more-than-insignificant amount of credit deterioration since their origination. The initial estimate of expected credit losses would be recognized through an allowance for loan losses with an offset (i.e., increase) to the cost basis of the related financial asset at acquisition. ASU 2016-13 will be effective for the Company beginning January 1, 2020.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her-than-temporary impairment had been recognized before the effective date. Amounts previously </t>
  </si>
  <si>
    <t>BUSINESS COMBINATIONS</t>
  </si>
  <si>
    <t>Business Combinations [Abstract]</t>
  </si>
  <si>
    <t>BUSINESS COMBINATIONS Citizens Bancshares, Inc. On July 1, 2017, the Company completed the acquisition of Citizens Bancshares, Inc. (“Citizens”) and its wholly-owned subsidiary, Citizens Bank, located in Evangeline Parish, Louisiana. The Company acquired 100% of Citizens’ outstanding common shares for an aggregate amount of cash consideration equal to $45.8 million , or approximately $419.20 per share. The acquisition of Citizens expanded the Company’s branch footprint in Louisiana and increased the core deposit base to help position the Company to continue to grow. There were certain adjustments to the initial calculation of goodwill during the open measurement period in 2018 which were not material. As consideration paid was in excess of the net fair value of acquired assets, the Company recorded $9.1 million of goodwill. The table below shows the allocation of the consideration paid for Citizens’ common equity to the acquired identifiable assets and liabilities assumed and the goodwill generated from the transaction (dollars in thousands). Purchase price: Cash paid $ 45,800 Fair value of assets acquired: Cash and cash equivalents 44,565 Investment securities 69,912 Loans 129,181 Bank premises and equipment 3,307 Core deposit intangible asset 1,462 Other assets 2,223 Total assets acquired 250,650 Fair value of liabilities acquired: Deposits 212,228 Other liabilities 1,675 Total liabilities assumed 213,903 Fair value of net assets acquired 36,747 Goodwill $ 9,053 Fair value adjustments to assets acquired and liabilities assumed are generally amortized using the effective yield method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nd the Company’s initial evaluation of credit losses identified. The tables below present information about the loans acquired with deteriorated credit quality from Citizens as of the date of acquisition (dollars in thousands). Purchase Credit Impaired Contractually required principal $ 5,123 Non-accretable difference (700 ) Cash flows expected to be collected 4,423 Accretable yield — Fair value of acquired loans $ 4,423 BOJ Bancshares, Inc. On December 1, 2017, the Company completed the acquisition of BOJ Bancshares, Inc. (“BOJ”) and its wholly-owned subsidiary, The Highlands Bank, located in East Feliciana Parish, Louisiana. The Company acquired 100% of BOJ’s outstanding common shares for an aggregate merger consideration consisting of $3.95 million in cash, and an aggregate of 799,559 shares of the Company’s common stock, for a total of approximately $22.7 million . As with the Citizens acquisition, the acquisition of BOJ expanded the Company’s branch footprint in Louisiana, allowing us to serve more customers in our surrounding market areas. After fair value adjustments, including total adjustments of $(0.3) million to loans, bank premises and equipment, other assets, and deposits recorded during the open measurement period in 2018, the acquisition added $152.1 million in total assets, $102.4 million in loans, and $125.8 million in deposits. As consideration paid was in excess of the net fair value of acquired assets, the Company recorded $5.7 million of goodwill. The table below shows the allocation of the consideration paid for BOJ’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3,950 Stock Issued 18,749 Fair value of assets acquired: Cash and cash equivalents 26,438 Investment securities 16,194 Loans 102,393 Bank premises and equipment 3,725 Core deposit intangible asset 1,018 Other assets 2,375 Total assets acquired 152,143 Fair value of liabilities acquired: Deposits 125,788 FHLB advances 5,956 Trust preferred 2,178 Other liabilities 1,209 Total liabilities assumed 135,131 Fair value of net assets acquired 17,012 Goodwill $ 5,687 Fair value adjustments to assets acquired and liabilities assumed are generally amortized using the effective yield method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nd the Company’s initial evaluation of credit losses identified. The table below presents information about the loans acquired with deteriorated credit quality from BOJ as of the date of acquisition (dollars in thousands). Purchase Credit Impaired Contractually required principal $ 4,557 Non-accretable difference (671 ) Cash flows expected to be collected 3,886 Accretable yield — Fair value of acquired loans $ 3,886 Supplemental Unaudited Pro Forma Information The following unaudited supplemental pro forma information is presented to show estimated results assuming Citizens and BOJ were acquired as of January 1, 2017. These unaudited pro forma results are not necessarily indicative of the operating results that the Company would have achieved had it completed the acquisitions as of January 1, 2017 and should not be considered representative of future operating results. The pro forma net income for the three months ended September 30, 2017 excludes the tax-affected amount of $0.7 million of acquisition expenses recorded in noninterest expense by the Company and BOJ. The pro forma net income for the nine months ended September 30, 2017 excludes the tax-affected amount of $1.5 million of acquisition expenses recorded in noninterest expense by the Company, Citizens, and BOJ. Unaudited Pro Forma for the Three months ended September 30, Nine months ended September 30, (dollars in thousands) 2017 2017 Interest income $ 15,966 $ 46,065 Noninterest income 1,436 4,106 Net income 3,001 8,206 For the three months ended September 30, 2018 , the acquired companies added approximately $3.3 million , $0.4 million , and $1.1 million to interest income, noninterest income, and net income, respectively. For the nine months ended September 30, 2018 , the acquired companies added approximately $10.5 million , $1.2 million , and $2.5 million to interest income, noninterest income, and net income, respectively. Acquisition Expense There were no acquisition expenses recorded in the three months ended September 30, 2018 . Acquisition related costs of $1.1 million are included in acquisition expenses in the accompanying consolidated statements of income for the nine months ended September 30, 2018 . These costs include system conversion and integrating operations charges as well as legal and consulting expenses.</t>
  </si>
  <si>
    <t>Earnings Per Share [Abstract]</t>
  </si>
  <si>
    <t>EARNINGS PER SHARE The following is a summary of the information used in the computation of basic and diluted earnings per share for the three and nine months ended September 30, 2018 and 2017 (in thousands, except share data). Three months ended September 30, Nine months ended September 30, 2018 2017 2018 2017 Earnings per common share - basic Net income allocated to common shareholders $ 3,990 $ 2,131 $ 10,125 $ 5,918 Weighted-average basic shares outstanding 9,563,550 8,702,559 9,545,436 8,203,645 Basic earnings per common share $ 0.42 $ 0.24 $ 1.06 $ 0.72 Earnings per common share - diluted Net income allocated to common shareholders $ 3,990 $ 2,131 $ 10,126 $ 5,918 Weighted-average basic shares outstanding 9,563,550 8,702,559 9,545,436 8,203,645 Dilutive effect of securities 119,330 94,958 133,503 76,350 Total weighted average diluted shares outstanding 9,682,880 8,797,517 9,678,939 8,279,995 Diluted earnings per common share $ 0.41 $ 0.24 $ 1.05 $ 0.71 The weighted average shares that have an antidilutive effect in the calculation of diluted earnings per common share and have been excluded from the computations above are shown below. Three months ended September 30, Nine months ended September 30, 2018 2017 2018 2017 Stock Options 31,788 36,177 24,918 28,138</t>
  </si>
  <si>
    <t>INVESTMENT SECURITIES</t>
  </si>
  <si>
    <t>Investments, Debt and Equity Securities [Abstract]</t>
  </si>
  <si>
    <t>INVESTMENT SECURITIES The amortized cost and approximate fair value of investment securities classified as AFS are summarized below as of the dates presented (dollars in thousands). Amortized Cost Gross Unrealized Gains Gross Fair Value September 30, 2018 Obligations of U.S. government agencies and corporations $ 8,098 $ 2 $ (232 ) $ 7,868 Obligations of state and political subdivisions 35,060 3 (1,102 ) 33,961 Corporate bonds 16,022 22 (500 ) 15,544 Residential mortgage-backed securities 120,778 11 (3,813 ) 116,976 Commercial mortgage-backed securities 58,485 4 (2,091 ) 56,398 Total $ 238,443 $ 42 $ (7,738 ) $ 230,747 Amortized Cost Gross Gross Fair December 31, 2017 Obligations of U.S. government agencies and corporations $ 8,241 $ 8 $ (81 ) $ 8,168 Obligations of state and political subdivisions 35,572 87 (422 ) 35,237 Corporate bonds 16,428 112 (330 ) 16,210 Residential mortgage-backed securities 110,690 58 (1,270 ) 109,478 Commercial mortgage-backed securities 48,299 16 (686 ) 47,629 Equity securities 847 24 (29 ) 842 Total $ 220,077 $ 305 $ (2,818 ) $ 217,564 The amortized cost and approximate fair value balances of obligations of U.S. government agencies and corporations at December 31, 2017 reflect reclasses of small business association securities that are collateralized by commercial mortgages and backed by the U.S. government. These securities were included in the commercial mortgage-backed securities category of our investment portfolio at December 31, 2017 to conform with the presentation of balances at September 30, 2018 . Proceeds from sales of investment securities AFS and gross gains and losses are summarized below for the periods presented (dollars in thousands). Three months ended September 30, Nine months ended September 30, 2018 2017 2018 2017 Proceeds from sale $ 7,021 $ 63,488 $ 7,021 $ 82,537 Gross gains $ 35 $ 27 $ 35 $ 275 Gross losses $ (20 ) $ — $ (20 ) $ (33 ) The amortized cost and approximate fair value of investment securities classified as HTM are summarized below as of the dates presented (dollars in thousands). Amortized Cost Gross Gross Fair September 30, 2018 Obligations of state and political subdivisions $ 11,531 $ — $ (109 ) $ 11,422 Residential mortgage-backed securities 5,499 — (230 ) 5,269 Total $ 17,030 $ — $ (339 ) $ 16,691 Amortized Cost Gross Gross Fair December 31, 2017 Obligations of state and political subdivisions $ 11,861 $ 9 $ (15 ) $ 11,855 Residential mortgage-backed securities 6,136 4 (48 ) 6,092 Total $ 17,997 $ 13 $ (63 ) $ 17,947 Securities are classified in the consolidated balance sheets according to management’s intent. The Company had no securities classified as trading as of September 30, 2018 or December 31, 2017 . The aggregate fair values and aggregate unrealized losses on securities whose fair values are below book values are summarized in the tables below. Unrealized losses are generally due to changes in interest rates. The Company has the intent to hold these securities either until maturity or a forecasted recovery, and it is more likely than not that the Company will not have to sell the securities before the recovery of their cost basis. Due to the nature of the investment, current market prices, and a rising interest rate environment, these unrealized losses are considered a temporary impairment of the securities. 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Losses Fair Value Unrealized Fair Value Unrealized September 30, 2018 Obligations of U.S. government agencies and corporations 18 $ 3,857 $ (80 ) $ 3,873 $ (152 ) $ 7,730 $ (232 ) Obligations of state and political subdivisions 66 20,855 (529 ) 12,986 (573 ) 33,841 (1,102 ) Corporate bonds 29 7,561 (63 ) 5,811 (437 ) 13,372 (500 ) Residential mortgage-backed securities 209 49,705 (1,102 ) 65,629 (2,711 ) 115,334 (3,813 ) Commercial mortgage-backed securities 112 23,255 (540 ) 32,317 (1,551 ) 55,572 (2,091 ) Total 434 $ 105,233 $ (2,314 ) $ 120,616 $ (5,424 ) $ 225,849 $ (7,738 ) Less than 12 Months 12 Months or More Total Count Fair Value Unrealized Fair Value Unrealized Fair Value Unrealized December 31, 2017 Obligations of U.S. government agencies and corporations 14 $ 5,815 $ (50 ) $ 1,505 $ (31 ) $ 7,320 $ (81 ) Obligations of state and political subdivisions 57 12,315 (77 ) 9,930 (345 ) 22,245 (422 ) Corporate bonds 20 1,116 (6 ) 6,273 (324 ) 7,389 (330 ) Residential mortgage-backed securities 159 71,893 (729 ) 28,410 (541 ) 100,303 (1,270 ) Commercial mortgage-backed securities 80 30,445 (406 ) 11,216 (280 ) 41,661 (686 ) Equity securities 1 — — 478 (29 ) 478 (29 ) Total 331 $ 121,584 $ (1,268 ) $ 57,812 $ (1,550 ) $ 179,396 $ (2,818 ) The number of HTM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September 30, 2018 Obligations of state and political subdivisions 8 $ 11,422 $ (109 ) $ — $ — $ 11,422 $ (109 ) Residential mortgage-backed securities 9 3,018 (106 ) 2,251 (124 ) 5,269 (230 ) Total 17 $ 14,440 $ (215 ) $ 2,251 $ (124 ) $ 16,691 $ (339 ) Less than 12 Months 12 Months or More Total Count Fair Value Unrealized Fair Value Unrealized Fair Value Unrealized December 31, 2017 Obligations of state and political subdivisions 1 $ 6,007 $ (15 ) $ — $ — $ 6,007 $ (15 ) Residential mortgage-backed securities 6 1,601 (3 ) 2,522 (45 ) 4,123 (48 ) Total 7 $ 7,608 $ (18 ) $ 2,522 $ (45 ) $ 10,130 $ (63 ) The unrealized losses in the Company’s investment portfolio, caused by interest rate increases, are not credit issues and the Company does not intend to sell the securities. Furthermore, it is not more likely than not that the Company will be required to sell the securities before recovery of their amortized cost bases. The Company does not consider these securities to be other-than-temporarily impaired at September 30, 2018 or December 31, 2017 . The amortized cost and approximate fair value of debt securities, by contractual maturity (including mortgage-backed securities), are shown below as of the dates presented (dollars in thousands). Actual maturities may differ from contractual maturities because borrowers may have the right to call or prepay obligations with or without call or prepayment penalties. Securities Available For Sale Securities Held To Maturity Amortized Cost Fair Value Amortized Fair September 30, 2018 Due within one year $ 4,105 $ 4,095 $ 720 $ 720 Due after one year through five years 10,492 10,326 3,245 3,244 Due after five years through ten years 33,767 32,690 1,875 1,874 Due after ten years 190,079 183,636 11,190 10,853 Total debt securities $ 238,443 $ 230,747 $ 17,030 $ 16,691 Securities Available For Sale Securities Held To Maturity Amortized Fair Amortized Fair December 31, 2017 Due within one year $ 1,319 $ 1,319 $ 720 $ 721 Due after one year through five years 15,379 15,331 3,245 3,249 Due after five years through ten years 28,242 27,833 1,875 1,878 Due after ten years 174,290 172,239 12,157 12,099 Total debt securities $ 219,230 $ 216,722 $ 17,997 $ 17,947 At September 30, 2018 , securities with a carrying value of $90.4 million were pledged to secure certain deposits, borrowings, and other liabilities, compared to $90.8 million in pledged securities at December 31, 2017 .</t>
  </si>
  <si>
    <t>LOANS AND ALLOWANCE FOR LOAN LOSSES</t>
  </si>
  <si>
    <t>Receivables [Abstract]</t>
  </si>
  <si>
    <t>LOANS AND ALLOWANCE FOR LOAN LOSSES The Company’s loan portfolio consists of the following categories of loans as of the dates presented (dollars in thousands). September 30, 2018 December 31, 2017 Construction and development $ 160,921 $ 157,667 1-4 Family 286,976 276,922 Multifamily 50,770 51,283 Farmland 20,902 23,838 Commercial real estate 592,996 537,364 Total mortgage loans on real estate 1,112,565 1,047,074 Commercial and industrial 193,563 135,392 Consumer 52,284 76,313 Total loans $ 1,358,412 $ 1,258,779 Unamortized premiums and discounts on loans, included in the total loans balances above, were $1.6 million and $2.6 million at September 30, 2018 and December 31, 2017 , respectively.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The table below provides an analysis of the aging of loans as of the dates presented (dollars in thousands). September 30, 2018 Accruing Current 30-59 Days Past Due 60-89 Days Past Due 90 Days or More Past Due Nonaccrual Total Past Due &amp; Nonaccrual Acquired Impaired Loans Total Loans Construction and development $ 160,161 $ 39 $ — $ — $ 705 $ 744 $ 16 $ 160,921 1-4 Family 283,910 839 264 — 1,438 2,541 525 286,976 Multifamily 50,770 — — — — — — 50,770 Farmland 18,638 — — — — — 2,264 20,902 Commercial real estate 589,990 131 — 67 766 964 2,042 592,996 Total mortgage loans on real estate 1,103,469 1,009 264 67 2,909 4,249 4,847 1,112,565 Commercial and industrial 192,093 194 6 — 66 266 1,204 193,563 Consumer 50,815 379 63 — 982 1,424 45 52,284 Total loans $ 1,346,377 $ 1,582 $ 333 $ 67 $ 3,957 $ 5,939 $ 6,096 $ 1,358,412 December 31, 2017 Accruing Current 30-59 Days Past Due 60-89 Days Past Due 90 Days or More Past Due Nonaccrual Total Past Due &amp; Nonaccrual Acquired Impaired Loans Total Loans Construction and development $ 157,123 $ 225 $ — $ — $ 34 $ 259 $ 285 $ 157,667 1-4 Family 273,321 1,396 185 56 478 2,115 1,486 276,922 Multifamily 50,271 — — — — — 1,012 51,283 Farmland 19,619 — — 58 — 58 4,161 23,838 Commercial real estate 535,014 107 89 — 67 263 2,087 537,364 Total mortgage loans on real estate 1,035,348 1,728 274 114 579 2,695 9,031 1,047,074 Commercial and industrial 133,009 977 67 — 10 1,054 1,329 135,392 Consumer 74,409 610 152 20 1,118 1,900 4 76,313 Total loans $ 1,242,766 $ 3,315 $ 493 $ 134 $ 1,707 $ 5,649 $ 10,364 $ 1,258,779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 below presents the Company’s loan portfolio by category and credit quality indicator as of the dates presented (dollars in thousands). September 30, 2018 Pass Special Mention Substandard Doubtful Total Construction and development $ 160,273 $ — $ 648 $ — $ 160,921 1-4 Family 285,196 69 1,681 30 286,976 Multifamily 50,770 — — — 50,770 Farmland 18,638 — 2,264 — 20,902 Commercial real estate 591,562 — 1,434 — 592,996 Total mortgage loans on real estate 1,106,439 69 6,027 30 1,112,565 Commercial and industrial 190,578 — 2,985 — 193,563 Consumer 51,079 222 983 — 52,284 Total loans $ 1,348,096 $ 291 $ 9,995 $ 30 $ 1,358,412 December 31, 2017 Pass Special Mention Substandard Doubtful Total Construction and development $ 157,385 $ — $ 282 $ — $ 157,667 1-4 Family 275,492 74 1,356 — 276,922 Multifamily 51,283 — — — 51,283 Farmland 19,611 2,773 1,454 — 23,838 Commercial real estate 536,741 — 623 — 537,364 Total mortgage loans on real estate 1,040,512 2,847 3,715 — 1,047,074 Commercial and industrial 134,522 — 870 — 135,392 Consumer 74,934 258 1,121 — 76,313 Total loans $ 1,249,968 $ 3,105 $ 5,706 $ — $ 1,258,779 The Company had no loans that were classified as loss at September 30, 2018 or December 31, 2017 . Loan participations and whole loans sold to and serviced for others are not included in the accompanying consolidated balance sheets. The balance of loans serviced for others was $144.7 million and $204.2 million as of September 30, 2018 and December 31, 2017 , respectively. The unpaid principal balance of these loans was approximately $186.3 million and $237.3 million as of September 30, 2018 and December 31, 2017 , respectively. In the ordinary course of business, the Company makes loans to related parties including its executive officers, principal stockholders, directors and their immediate family members, as well as companies in which these individuals are principal owners. Loans outstanding to such related party borrowers amounted to approximately $29.0 million and $31.2 million as of September 30, 2018 and December 31, 2017 , respectively. During the three months ended September 30, 2018 , a related party loan in the amount of $0.7 million was classified as Substandard and placed on nonaccrual. The table below shows the aggregate amount of loans to such related parties as of the dates presented (dollars in thousands). September 30, 2018 December 31, 2017 Balance, beginning of period $ 31,153 $ 19,957 New loans 9,824 24,428 Repayments and changes in relationship (12,013 ) (13,232 ) Balance, end of period $ 28,964 $ 31,153 Loans Acquired with Deteriorated Credit Quality The Company accounts for certain loans acquired as acquired impaired loans under ASC 310-30 due to evidence of credit deterioration at acquisition and the probability that the Company will be unable to collect all contractually required payments. The table below shows the changes in the accretable yield on acquired impaired loans for the periods presented (dollars in thousands). For the three months ended September 30, For the nine months ended September 30, 2018 2017 2018 2017 Balance, beginning of period $ — $ — $ — $ 275 Loan disposals — (53 ) — (303 ) Accretion to interest income — 53 — 28 Balance at September 30, $ — $ — $ — $ — The table below shows a summary of the activity in the allowance for loan losses for the three and nine months ended September 30, 2018 and 2017 (dollars in thousands). Three months ended September 30, Nine months ended September 30, 2018 2017 2018 2017 Balance, beginning of period $ 8,451 $ 7,320 $ 7,891 $ 7,051 Provision for loan losses 785 420 1,977 1,145 Loans charged off (264 ) (155 ) (1,001 ) (635 ) Recoveries 49 20 154 44 Balance, end of period $ 9,021 $ 7,605 $ 9,021 $ 7,605 The following tables outline the activity in the allowance for loan losses by collateral type for the three and nine months ended September 30, 2018 and 2017 , and show both the allowances and portfolio balances for loans individually and collectively evaluated for impairment as of September 30, 2018 and 2017 (dollars in thousands). Three months ended September 30, 2018 Construction &amp; Development Farmland 1-4 Family Multifamily Commercial Real Estate Commercial &amp; Consumer Total Allowance for loan losses: Beginning balance $ 1,018 $ 66 $ 1,339 $ 319 $ 3,817 $ 1,048 $ 844 $ 8,451 Provision 7 8 101 14 113 454 88 785 Charge-offs (8 ) — (44 ) — — (30 ) (182 ) (264 ) Recoveries 2 — 14 — — 13 20 49 Ending balance $ 1,019 $ 74 $ 1,410 $ 333 $ 3,930 $ 1,485 $ 770 $ 9,021 Three months ended September 30, 2017 Construction &amp; Development Farmland 1-4 Family Multifamily Commercial Real Estate Commercial &amp; Consumer Total Allowance for loan losses: Beginning balance $ 806 $ 54 $ 1,276 $ 361 $ 3,036 $ 683 $ 1,104 $ 7,320 Provision 28 6 (19 ) (21 ) 227 135 64 420 Charge-offs — — — — — (77 ) (78 ) (155 ) Recoveries 14 — 2 — — — 4 20 Ending balance $ 848 $ 60 $ 1,259 $ 340 $ 3,263 $ 741 $ 1,094 $ 7,605 Nine months ended September 30, 2018 Construction &amp; Development Farmland 1-4 Family Multifamily Commercial Real Estate Commercial &amp; Industrial Consumer Total Allowance for loan losses: Beginning balance $ 945 $ 60 $ 1,287 $ 332 $ 3,599 $ 693 $ 975 $ 7,891 Provision 88 14 182 1 331 1,219 142 1,977 Charge-offs (24 ) — (79 ) — — (481 ) (417 ) (1,001 ) Recoveries 10 — 20 — — 54 70 154 Ending balance $ 1,019 $ 74 $ 1,410 $ 333 $ 3,930 $ 1,485 $ 770 $ 9,021 Ending allowance balance for loans individually evaluated for impairment $ — $ — $ — $ — $ — $ — $ 246 $ 246 Ending allowance balance for loans acquired with deteriorated credit quality — — — — — — — — Ending allowance balance for loans collectively evaluated for impairment $ 1,019 $ 74 $ 1,410 $ 333 $ 3,930 $ 1,485 $ 524 $ 8,775 Loans receivable: Balance of loans individually evaluated for impairment $ 222 $ — $ 1,911 $ — $ 711 $ 78 $ 910 $ 3,832 Balance of loans acquired with deteriorated credit quality 16 2,264 525 — 2,042 1,204 45 6,096 Balance of loans collectively evaluated for impairment 160,683 18,638 284,540 50,770 590,243 192,281 51,329 1,348,484 Total period-end balance $ 160,921 $ 20,902 $ 286,976 $ 50,770 $ 592,996 $ 193,563 $ 52,284 $ 1,358,412 Nine months ended September 30, 2017 Construction &amp; Development Farmland 1-4 Family Multifamily Commercial Real Estate Commercial &amp; Industrial Consumer Total Allowance for loan losses: Beginning balance $ 579 $ 60 $ 1,377 $ 355 $ 2,499 $ 759 $ 1,422 $ 7,051 Provision 241 — (122 ) (15 ) 764 252 25 1,145 Charge-offs — — — — — (270 ) (365 ) (635 ) Recoveries 28 — 4 — — — 12 44 Ending balance $ 848 $ 60 $ 1,259 $ 340 $ 3,263 $ 741 $ 1,094 $ 7,605 Ending allowance balance for loans individually evaluated for impairment $ — $ — $ — $ — $ — $ — $ 336 $ 336 Ending allowance balance for loans collectively evaluated for impairment 848 60 1,259 340 3,263 741 758 7,269 Ending allowance balance for loans acquired with deteriorated credit quality $ — $ — $ — $ — $ — $ — $ — $ — Loans receivable: Balance of loans individually evaluated for impairment $ 186 $ — $ 1,452 $ — $ 651 $ 6 $ 1,182 $ 3,477 Balance of loans collectively evaluated for impairment 122,315 14,130 250,551 50,770 461,771 125,224 82,283 1,107,044 Total period-end balance $ 122,501 $ 14,130 $ 252,003 $ 50,770 $ 462,422 $ 125,230 $ 83,465 $ 1,110,521 Balance of loans acquired with deteriorated credit quality $ 55 $ — $ 2,814 $ 1,806 $ 3,033 $ 1,884 $ 5 $ 9,597 Impaired Loans 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contain information on the Company’s impaired loans, which include troubled debt restructurings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September 30, 2018 Recorded Investment Unpaid Principal Balance Related Allowance With no related allowance recorded: Construction and development $ 222 $ 240 $ — 1-4 Family 1,911 1,921 — Commercial real estate 711 727 — Total mortgage loans on real estate 2,844 2,888 — Commercial and industrial 78 78 — Consumer 202 228 — Total 3,124 3,194 — With related allowance recorded: Consumer 708 745 246 Total 708 745 246 Total loans: Construction and development 222 240 — 1-4 Family 1,911 1,921 — Commercial real estate 711 727 — Total mortgage loans on real estate 2,844 2,888 — Commercial and industrial 78 78 — Consumer 910 973 246 Total $ 3,832 $ 3,939 $ 246 December 31, 2017 Recorded Investment Unpaid Principal Balance Related Allowance With no related allowance recorded: Construction and development $ 182 $ 202 $ — 1-4 Family 1,136 1,169 — Commercial real estate 640 654 — Total mortgage loans on real estate 1,958 2,025 — Consumer 168 217 — Total 2,126 2,242 — With related allowance recorded: Consumer 918 956 304 Total 918 956 304 Total loans: Construction and development 182 202 — 1-4 Family 1,136 1,169 — Commercial real estate 640 654 — Total mortgage loans on real estate 1,958 2,025 — Consumer 1,086 1,173 304 Total $ 3,044 $ 3,198 $ 304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September 30, 2018 2017 Average Recorded Investment Interest Income Recognized Average Recorded Investment Interest Income Recognized With no related allowance recorded: Construction and development $ 266 $ 3 $ 187 $ 2 1-4 Family 1,739 9 1,231 18 Commercial real estate 711 2 632 8 Total mortgage loans on real estate 2,716 14 2,050 28 Commercial and industrial 76 — 22 — Consumer 235 — 196 — Total 3,027 14 2,268 28 With related allowance recorded: Consumer 693 — 933 — Total 693 — 933 — Total loans: Construction and development 266 3 187 2 1-4 Family 1,739 9 1,231 18 Commercial real estate 711 2 632 8 Total mortgage loans on real estate 2,716 14 2,050 28 Commercial and industrial 76 — 22 — Consumer 928 — 1,129 — Total $ 3,720 $ 14 $ 3,201 $ 28 Nine months ended September 30, 2018 2017 Average Interest Average Interest With no related allowance recorded: Construction and development $ 203 $ 7 $ 389 $ 8 1-4 Family 1,386 30 1,517 61 Commercial real estate 923 18 613 35 Total mortgage loans on real estate 2,512 55 2,519 104 Commercial and industrial 345 — 163 — Consumer 404 — 322 1 Total 3,261 55 3,004 105 With related allowance recorded: Consumer 626 — 813 1 Total 626 — 813 1 Total loans: Construction and development 203 7 389 8 1-4 Family 1,386 30 1,517 61 Commercial real estate 923 18 613 35 Total mortgage loans on real estate 2,512 55 2,519 104 Commercial and industrial 345 — 163 — Consumer 1,030 — 1,135 2 Total $ 3,887 $ 55 $ 3,817 $ 106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or otherwise include a concession, the Company identifies the loan as a TDR and measures any impairment on the restructuring as previously noted for impaired loans. Loans classified as TDRs, consisting of 23 credits, totaled approximately $2.0 million at September 30, 2018 , compared to 18 credits totaling $1.6 million at December 31, 2017 . At September 30, 2018 , 15 of the restructured loans were considered TDRs due to modification of terms through adjustments to maturity, seven of the restructured loans were considered TDRs due to a reduction in the interest rate to a rate lower than the current market rate, and one restructured loan was considered a TDR due to forgiveness of interest due on the loan. As of September 30, 2018 three of the TDRs were in default of their modified terms and are included in nonaccrual loans. As of December 31, 2017 , all restructured loans were performing under their modified terms. The Company individually evaluates each TDR for allowance purposes, primarily based on collateral value, and excludes these loans from the loan population that is collectively evaluated for impairment. At September 30, 2018 and December 31, 2017 , there were no available balances on loans classified as TDRs that the Company was committed to lend. The table below presents the TDR pre- and post-modification outstanding recorded investments by loan categories for loans modified during the nine month periods ended September 30, 2018 and 2017 (dollars in thousands). September 30, 2018 September 30, 2017 Troubled Debt Restructurings Number of Contracts Pre- Modification Post- Modification Number of Contracts Pre- Modification Post- Modification Construction and development 2 $ 358 $ 358 — $ — $ — 1-4 Family 7 400 400 — — — Commercial and industrial 2 12 12 — — — Consumer — — — 1 6 6 Total $ 770 $ 770 $ 6 $ 6 There were two loans modified under TDRs during the previous twelve month period that subsequently defaulted during the nine months ended September 30, 2018 .</t>
  </si>
  <si>
    <t>STOCKHOLDERS' EQUITY</t>
  </si>
  <si>
    <t>Equity [Abstract]</t>
  </si>
  <si>
    <t>STOCKHOLDERS’ EQUITY Accumulated Other Comprehensive Income (Loss) Activity within the balances in accumulated other comprehensive income (loss), net is shown in the tables below (dollars in thousands). Three months ended September 30, 2018 2017 Beginning of Period Net Change End of Period Beginning of Period Net Change End of Period Unrealized (loss) gain, available for sale, net $ (2,594 ) $ (1,542 ) $ (4,136 ) $ 824 $ 95 $ 919 Reclassification of realized gain, net (1,931 ) (12 ) (1,943 ) (1,822 ) (18 ) (1,840 ) Unrealized loss, transfer from available for sale to held to maturity, net 6 — 6 7 — 7 Change in fair value of interest rate swap designated as a cash flow hedge, net 744 (11 ) 733 82 37 119 Accumulated other comprehensive (loss) income $ (3,775 ) $ (1,565 ) $ (5,340 ) $ (909 ) $ 114 $ (795 ) Nine months ended September 30, 2018 2017 Beginning of Period Net Change End of Period Beginning of Period Net Change End of Period Unrealized (loss) gain, available for sale, net $ (71 ) $ (4,065 ) $ (4,136 ) $ (401 ) $ 1,320 $ 919 Reclassification of realized gain, net (1,914 ) (29 ) (1,943 ) (1,683 ) (157 ) (1,840 ) Unrealized loss, transfer from available for sale to held to maturity, net 7 (1 ) 6 8 (1 ) 7 Change in fair value of interest rate swap designated as a cash flow hedge, net 407 326 733 5 114 119 Accumulated other comprehensive (loss) income $ (1,571 ) $ (3,769 ) $ (5,340 ) $ (2,071 ) $ 1,276 $ (795 )</t>
  </si>
  <si>
    <t>STOCK-BASED COMPENSATION</t>
  </si>
  <si>
    <t>Disclosure of Compensation Related Costs, Share-based Payments [Abstract]</t>
  </si>
  <si>
    <t>STOCK-BASED COMPENSATION Equity Incentive Plan. The Company’s 2017 Long-Term Incentive Compensation Plan (the “Plan”) authorizes the grant of various types of equity grants and awards, such as restricted stock, stock options and stock appreciation rights, to eligible participants, which include all of the Company’s employees, non-employee directors, and consultants. The Plan has reserved 600,000 shares of common stock for grant, award or issuance to eligible participants, including shares underlying granted options. The Plan is administered by the Compensation Committee of the Company’s board of directors, which determines, within the provisions of the Plan, those eligible employees to whom, and the times at which, grants and awards will be made. The Compensation Committee, in its discretion, may delegate its authority and duties under the Plan to specified officers; however, only the Compensation Committee may approve the terms of grants and awards to the Company’s executive officers and directors. Stock Options The Company uses a Black-Scholes option pricing model to estimate the fair value of share-based awards. The Black-Scholes option pricing model incorporates various highly subjective assumptions, including expected term and expected volatility. Stock option expense in the accompanying consolidated statements of income for the three and nine months ended September 30, 2018 was $69,000 and $0.2 million , respectively, and $57,000 and $0.2 million for the three and nine months ended September 30, 2017 , respectively. The assumptions presented below were used for the options granted during the nine months ended September 30, 2018 . Expected dividends 0.52 % Expected volatility 24.99 % Risk-free interest rate 2.68 % Expected term (in years) 6.5 Weighted-average grant date fair value $ 7.16 At September 30, 2018 , there was $0.7 million of unrecognized compensation cost related to stock options that is expected to be recognized over a weighted-average period of 2.22 years . The table below summarizes stock option activity for the periods presented. Nine months ended September 30, 2018 2017 Number of Options Weighted Average Exercise Price Number of Options Weighted Average Exercise Price Outstanding at beginning of period 322,917 $ 15.09 319,364 $ 14.37 Granted 31,788 24.30 36,177 20.25 Forfeited (1,333 ) 14.00 (5,334 ) 14.00 Exercised (12,415 ) 14.07 (17,791 ) 13.53 Outstanding at end of period 340,957 $ 15.99 332,416 $ 15.06 Exercisable at end of period 99,917 $ 15.17 124,426 $ 14.38 At September 30, 2018 , the shares underlying outstanding stock options and exercisable stock options had aggregate intrinsic values of $3.7 million and $1.2 million , respectively. Time Vested Restricted Stock Awards During the nine months ended September 30, 2018 and 2017 , the Company issued shares of time vested restricted stock with vesting terms ranging from 2 to 5 years. The total share-based compensation expense to be recognized for these awards is determined based on the market price of the Company’s common stock at the grant date applied to the total number of shares awarded and is amortized over the vesting period. Stock compensation expense related to time vested restricted stock awards in the accompanying consolidated statements of income was $0.2 million and $ 0.6 million for the three and nine months ended September 30, 2018 , respectively, and $0.1 million and $0.4 million and for the three and nine months ended September 30, 2017 , respectively. The table below summarizes the time vested restricted stock award activity for the periods presented. Nine months ended September 30, 2018 2017 Shares Weighted Average Grant Date Fair Value Shares Weighted Average Grant Date Fair Value Balance at beginning of period 112,688 $ 17.28 93,366 $ 14.75 Granted 60,260 24.35 54,724 20.18 Forfeited (2,767 ) 20.90 (8,259 ) 16.05 Earned and issued (33,207 ) 16.80 (25,949 ) 14.80 Balance at end of period 136,974 $ 20.44 113,882 $ 17.25 At September 30, 2018 , there was $2.3 million of unrecognized compensation cost related to time vested restricted stock awards that is expected to be recognized over a weighted average period of 3.41 years .</t>
  </si>
  <si>
    <t>DERIVATIVE FINANCIAL INSTRUMENTS</t>
  </si>
  <si>
    <t>Derivative Instruments and Hedging Activities Disclosure [Abstract]</t>
  </si>
  <si>
    <t>DERIVATIVE FINANCIAL INSTRUMENTS The Company currently holds interest rate swap contracts to manage exposure against the variability in the expected future cash flows (future interest payments) attributable to changes in the 1-month LIBOR associated with the forecasted issuances of 1-month fixed rate debt arising from a rollover strategy. An interest rate swap is an agreement whereby one party agrees to pay a fixed rate of interest on a notional principal amount in exchange for receiving a floating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is approximately 1.9 years . The total notional amount of the derivative contracts is $50.0 million . These derivative contracts are currently between the Company and a single counterparty. To mitigate credit risk, securities are pledged to the Company by the counterparty in an amount greater than or equal to the gain position of the derivative contracts. For the three and nine months ended September 30, 2018 , a loss of $11,000 and a gain of $0.3 million , respectively, have been recognized in “Other comprehensive income” in the accompanying consolidated statements of comprehensive income for the change in fair value of the interest rate swaps compared to gains of $37,000 and $0.1 million , respectively, recognized for the three and nine months ended September 30, 2017 . The swap contracts had a fair value of $0.9 million as of September 30, 2018 and have been recorded in “Other assets” in the accompanying consolidated balance sheet. The accumulated gain of $0.7 million included in “Accumulated other comprehensive loss” in the accompanying consolidated balance sheet would be reclassified to current earnings if the hedge transactions become probable of not occurring. The Company expects the hedges to remain fully effective during the remaining term of the swap contracts.</t>
  </si>
  <si>
    <t>FAIR VALUES OF FINANCIAL INSTRUMENTS</t>
  </si>
  <si>
    <t>Fair Value Disclosures [Abstract]</t>
  </si>
  <si>
    <t>FAIR VALUES OF FINANCIAL INSTRUMENTS In accordance with FASB ASC Topic 820, Fair Value Measurement and Disclosure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Equity Securities – Where quoted prices are available in an active market, the Company classifies the securities within level 1 of the valuation hierarchy. Securities are defined as both long and short positions. Level 1 securities include exchange-traded equity secur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f observable inputs are available, include obligations of U.S. government agencies and corporations, obligations of state and political subdivisions, corporate bonds, residential mortgage-backed securities, commercial mortgage-backed securities, and other equity securities. In certain cases where there is limited activity or less transparency around inputs to the valuation, the Company classifies those securities in level 3. Loans – Effective January 1, 2018, with the adoption of ASU 2016-01, the fair value of portfolio loans, net is determined using an exit price methodology. The exit price methodology continues to be based on a discounted cash flow analysis, in which projected cash flows are based on contractual cash flows adjusted for prepayments for certain loan types (e.g. residential mortgage loans and multifamily loans) and the use of a discount rate based on expected relative risk of the cash flows. The discount rate selected considers loan type, maturity date, a liquidity premium, cost to service, and cost of capital, which is a level 3 fair value estimate. As of December 31, 2017, loans were valued as follows: For variable-rate loans that re-price frequently and with no significant change in credit risk, fair values are based on carrying values. Fair values for certain mortgage loans (for example, 1-4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which are loans for which the accrual of interest has stopped or loans that are contractually 90 days past due on which interest continues to accrue, are estimated using discounted cash flow analyses or underlying collateral values, where applicable. The Company classifies loans in level 3 of the fair value hierarchy.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All interest-bearing deposits are classified in level 3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Short-Term Borrowings – The carrying amounts of federal funds purchased, borrowings under repurchase agreements, and other short-term borrowings approximate their fair values. The Company classifies these borrowings in level 2 of the fair value hierarchy. Long-Term Borrowings, including Junior Subordinated Debt Securities – The fair values of long-term borrowings are estimated using discounted cash flow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Derivative Financial Instruments – The fair value for interest rate swap agreements is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in the table below as of the dates indicated (dollars in thousands). Estimated Fair Value Quoted Prices in Active Markets for Identical Assets (Level 1) Significant Other Observable Inputs (Level 2) Significant Unobservable Inputs (Level 3) September 30, 2018 Assets: Obligations of U.S. government agencies and corporations $ 7,868 $ — $ 7,868 $ — Obligations of state and political subdivisions 33,961 — 15,137 18,824 Corporate bonds 15,544 — 14,222 1,322 Residential mortgage-backed securities 116,976 — 116,976 — Commercial mortgage-backed securities 56,398 — 56,398 — Equity securities 633 633 — — Derivative financial instruments 929 — 929 — Total assets $ 232,309 $ 633 $ 211,530 $ 20,146 December 31, 2017 Assets: Obligations of U.S. government agencies and corporations $ 8,168 $ — $ 8,168 $ — Obligations of state and political subdivisions 35,237 — 15,694 19,543 Corporate bonds 16,210 — 14,885 1,325 Residential mortgage-backed securities 109,478 — 109,478 — Commercial mortgage-backed securities 47,629 — 47,629 — Equity securities 842 842 — — Derivative financial instruments 516 — 516 — Total assets $ 218,080 $ 842 $ 196,370 $ 20,868 The Company reviews fair value hierarchy classifications on a quarterly basis. Changes in the Company’s ability to observe inputs to the valuation may cause reclassification of certain assets or liabilities within the fair value hierarchy. The tables below provide a reconciliation for assets measured at fair value on a recurring basis using significant unobservable inputs, or level 3 inputs, for the nine months ended September 30, 2018 and September 30, 2017 (dollars in thousands). Obligations of State and Political Subdivisions Corporate Bonds Total Balance at December 31, 2017 $ 19,543 $ 1,325 $ 20,868 Realized gains (losses) included in net income — — — Unrealized gains (losses) included in other comprehensive income (719 ) (3 ) (722 ) Purchases — — — Sales — — — Transfers into level 3 — — — Transfers out of level 3 — — — Balance at September 30, 2018 $ 18,824 $ 1,322 $ 20,146 Obligations of State and Corporate Bonds Total Balance at December 31, 2016 $ 17,656 $ 624 $ 18,280 Realized gains (losses) included in net income — — — Unrealized gains (losses) included in other comprehensive income 1,942 4 1,946 Purchases — 700 700 Sales — — — Transfers into level 3 — — — Transfers out of level 3 — — — Balance at September 30, 2017 $ 19,598 $ 1,328 $ 20,926 There were no liabilities measured at fair value on a recurring basis using level 3 inputs at September 30, 2018 and December 31, 2017 . For the three and nine months ended September 30, 2018 and 2017 , there were no gains or losses included in earnings related to the change in fair value of the assets measured on a recurring basis using significant unobservable inputs held at the end of the period. Fair Value of Assets and Liabilities Measured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Quantitative information about assets measured at fair value on a nonrecurring basis based on significant unobservable inputs (level 3) is summarized below as of the dates indicated; there were no liabilities measured on a nonrecurring basis at September 30, 2018 or December 31, 2017 (dollars in thousands). Estimated Valuation Technique Unobservable Inputs Range of Discounts Weighted Average Discount September 30, 2018 Impaired loans $ 373 Discounted cash flows, Underlying collateral value Collateral discounts and estimated costs to sell 0% - 100% 15% December 31, 2017 Impaired loans $ 380 Discounted cash flows, Underlying collateral value Collateral discounts and estimated costs to sell 0% - 100% 32% Other real estate owned 3,612 Underlying collateral value, Third party appraisals Collateral discounts and discount rates 5% 5% The estimated fair values of the Company’s financial instruments are summarized in the table below as of the dates indicated (dollars in thousands). September 30, 2018 Carrying Amount Estimated Fair Value Level 1 Level 2 Level 3 Financial assets: Cash and due from banks $ 24,503 $ 24,503 $ 24,503 $ — $ — Federal funds sold 285 285 285 — — Investment securities 247,777 247,438 — 215,871 31,567 Equity securities 12,671 12,671 633 12,038 — Loans, net of allowance 1,349,391 1,342,314 — — 1,342,314 Derivative financial instruments 929 929 — 929 — Financial liabilities: Deposits, noninterest-bearing $ 214,190 $ 214,190 $ — $ 214,190 $ — Deposits, interest-bearing 1,081,431 1,031,041 — — 1,031,041 FHLB short-term advances and repurchase agreements 222,931 222,931 — 222,931 — FHLB long-term advances 3,083 2,514 — — 2,514 Junior subordinated debt 5,832 6,924 — — 6,924 Subordinated debt 18,600 18,355 — 18,355 — December 31, 2017 Carrying Amount Estimated Fair Value Level 1 Level 2 Level 3 Financial assets: Cash and due from banks $ 30,421 $ 30,421 $ 30,421 $ — $ — Investment securities 235,561 235,511 842 201,946 32,723 Equity securities 9,798 9,799 — 9,799 — Loans, net of allowance 1,250,888 1,249,844 — — 1,249,844 Derivative financial instruments 516 516 — 516 — Financial liabilities: Deposits, noninterest-bearing $ 216,599 $ 216,599 $ — $ 216,599 $ — Deposits, interest-bearing 1,008,638 977,127 — — 977,127 FHLB short-term advances and repurchase agreements 148,535 148,535 — 148,535 — FHLB long-term advances 40,058 39,927 — — 39,927 Junior subordinated debt 5,792 5,576 — — 5,576 Subordinated debt 18,600 18,857 — 18,857 —</t>
  </si>
  <si>
    <t>INCOME TAXES</t>
  </si>
  <si>
    <t>Income Tax Disclosure [Abstract]</t>
  </si>
  <si>
    <t>INCOME TAXES On December 22, 2017, the Tax Act was signed into law. The Tax Act makes broad and complex changes to the U.S. tax code that affected the Company’s income tax rate in 2017, including requiring the revaluation of the Company’s deferred tax assets and liabilities as of December 31, 2017 as a result of the lower corporate tax rates to be realized beginning January 1, 2018. The Tax Act reduced the U.S. federal corporate income tax rate from 35% to 21% and establishes new tax laws that affect 2018 and subsequent years. ASC 740 requires a company to record the effects of a tax law change in the period of enactment; however, shortly after the enactment of the Tax Act,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The expense for income taxes and the effective tax rate included in the consolidated statements of income are shown in the table below for the periods presented (dollars in thousands). Three months ended September 30, Nine months ended September 30, 2018 2017 2018 2017 Income tax expense $ 516 $ 1,032 $ 2,823 $ 2,756 Effective tax rate 11.3 % 32.6 % 21.6 % 31.8 % The Company’s current income tax expense for the three months ended September 30, 2018 includes a discrete tax benefit of $0.3 million related to return-to-provision adjustments, resulting in a decrease in the effective tax rate for the period. In addition, tax expense for the nine months ended September 30, 2018 includes a $0.6 million charge, recorded in the first quarter of 2018, directly related to the revaluation of its deferred tax assets and liabilities as a result of the Tax Act, which is the primary reason the effective tax rate differs from the statutory rate of 21% for 2018 .</t>
  </si>
  <si>
    <t>COMMITMENTS AND CONTINGENCIES</t>
  </si>
  <si>
    <t>Commitments and Contingencies Disclosure [Abstract]</t>
  </si>
  <si>
    <t>COMMITMENTS AND CONTINGENCIES The Company is a party to financial instruments with off-balance-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Such financial instruments are recorded in the financial statements when they become payable. The credit risk associated with these commitments is evaluated in a manner similar to the allowance for loan losses. The reserve for unfunded loan commitments is included in other liabilities in the consolidated balance sheets and was $101,000 and $32,000 at September 30, 2018 and December 31, 2017 , respectively.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September 30, 2018 December 31, 2017 Commitments to extend credit Loan commitments $ 221,237 $ 174,278 Standby letters of credit 11,177 3,832 Additionally, at September 30, 2018 , the Company had unfunded commitments of $0.1 million for its investment in Small Business Investment Company qualified funds.</t>
  </si>
  <si>
    <t>SUBSEQUENT EVENTS</t>
  </si>
  <si>
    <t>Subsequent Events [Abstract]</t>
  </si>
  <si>
    <t>SUBSEQUENT EVENTS On October 10, 2018, the Company and its wholly-owned subsidiary, the Bank, entered into an Agreement and Plan of Reorganization (the “Merger Agreement”) with Mainland Bank, Texas City, Texas (“Mainland Bank”). The Merger Agreement provides for the merger of Mainland Bank with and into the Bank, with the Bank as the entity surviving the merger. Following the merger, the Bank will continue as a wholly-owned subsidiary of the Company. Under the terms of the Merger Agreement, all of the issued and outstanding shares of Mainland Bank common stock will be converted into and represent the right to receive aggregate merger consideration consisting of an aggregate of 763,849 shares of the Company’s common stock, which is subject to adjustment as described below. As a result of the merger, holders of shares of Mainland Bank common stock are expected to receive 3.0389 shares of the Company’s common stock for each share of Mainland Bank common stock held immediately prior to the merger. Mainland Bank shareholders will receive cash in lieu of fractional shares. Consummation of the transactions contemplated by the Merger Agreement is subject to various customary conditions, including, without limitation (i) the approval of the shareholders of Mainland Bank, (ii) the receipt of certain regulatory approvals, (iii) the accuracy of the representations and warranties of the parties and compliance by the parties with their respective covenants and obligations under the Merger Agreement (subject to customary materiality qualifiers), and (iv) the absence of a material adverse effect with respect to Mainland Bank, the Company and the Bank. The Merger Agreement has been approved by the boards of directors of each of the Company, the Bank and Mainland Bank, and the Merger Agreement has been executed and delivered by each of the parties. Subject to the satisfaction of all closing conditions, including the receipt of all required regulatory and shareholder approvals, the merger is expected to be completed in the first quarter of 2019 .</t>
  </si>
  <si>
    <t>SUMMARY OF SIGNIFICANT ACCOUNTING POLICIES (Policies)</t>
  </si>
  <si>
    <t>Basis of Presentation</t>
  </si>
  <si>
    <t>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nine month periods ended September 30, 2018 are not necessarily indicative of the results that may be expected for the entire fiscal year. These statements should be read in conjunction with the Company’s audited consolidated financial statements for the year ended December 31, 2017 , including the notes thereto, which were included as part of the Company’s Annual Report on Form 10-K filed with the Securities and Exchange Commission (“SEC”) on March 16, 2018.</t>
  </si>
  <si>
    <t>Nature of Operations</t>
  </si>
  <si>
    <t>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At September 30, 2018 , the Company operated 20 full service banking offices located throughout its market and had 253 employees.</t>
  </si>
  <si>
    <t>Principles of Consolidation</t>
  </si>
  <si>
    <t>Principles of Consolidation The consolidated financial statements include the accounts of the Company and its wholly-owned subsidiary, the Bank. All significant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t>
  </si>
  <si>
    <t>Investment Securities</t>
  </si>
  <si>
    <t>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have the intent to sell a debt security and it is not more likely than not that the Company will be required to sell the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si>
  <si>
    <t>Loans</t>
  </si>
  <si>
    <t>Loans The Company’s loan portfolio categories include real estate, commercial and consumer loans. Real estate loans are further categorized into construction and development, 1-4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e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t>
  </si>
  <si>
    <t>Allowance for Loan Losses</t>
  </si>
  <si>
    <t>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d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t>
  </si>
  <si>
    <t>Acquisition Accounting</t>
  </si>
  <si>
    <t>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except for those loans accounted for under ASC Topic 310-30, discussed below. The Company accounts for acquired impaired loans under ASC Topic 310-30, Loans and Debt Securities Acquired with Deteriorated Credit Quality (“ASC 310-30”). An acquired loan is considered impaired when there is evidence of credit deterioration since origination and it is probable, at the date of acquisition, that we will be unable to collect all contractually required payments. ASC 310-30 prohibits the carryover of an allowance for loan losses for acquired impaired loans. Over the life of the acquired loans, we continually estimate the cash flows expected to be collected on individual loans or on pools of loans sharing common risk characteristics. As of the end of each fiscal quarter, we evaluate the present value of the acquired loans using the effective interest rates. For any increases in cash flows expected to be collected, we adjust the amount of accretable yield recognized on a prospective basis over the loan’s or pool’s remaining life, while we recognize a provision for loan loss in the consolidated statement of operations if the cash flows expected to be collected have decreased.</t>
  </si>
  <si>
    <t>Servicing Rights</t>
  </si>
  <si>
    <t>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t>
  </si>
  <si>
    <t>Reclassifications</t>
  </si>
  <si>
    <t>Reclassifications Certain reclassifications have been made to the 2017 financial statements to be consistent with the 2018 presentation, if applicable.</t>
  </si>
  <si>
    <t>Concentrations of Credit Risk</t>
  </si>
  <si>
    <t xml:space="preserve">Concentrations of Credit Risk The Company’s loan portfolio consists of the various types of loans described in Note 5. Loans and Allowance for Loan Losses. Real estate or other assets secure most loans. The majority of loans have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t>
  </si>
  <si>
    <t>Tax Cuts and Jobs Act</t>
  </si>
  <si>
    <t xml:space="preserve">Tax Cuts and Jobs Act Public law No. 115-97, known as the Tax Cuts and Jobs Act (the “Tax Act”), enacted on December 22, 2017, reduced the U.S. federal corporate tax rate from 35% to 21% effective January 1, 2018. Also on December 22, 2017, the SEC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Based on the information available and current interpretation of the rules, the Company recorded the impact of the reduction in the corporate tax rate and remeasurement of certain deferred tax assets and liabilities. The amount recorded in the fourth quarter of 2017 related to the remeasurement of the Company’s deferred tax balance and resulted in additional income tax expense of $0.3 million . An additional $0.6 million was expensed in the first quarter of 2018 due to the remeasurement of the Company’s deferred tax balance. </t>
  </si>
  <si>
    <t>Accounting Standards Adopted in 2018 and Recent Accounting Pronouncements</t>
  </si>
  <si>
    <t>Accounting Standards Adopted in 2018 FASB ASC Topic 230 “Statement of Cash Flows – Classification of Certain Cash Receipts and Cash Payments” Update No. 2016-15 (“ASU 2016-15”). The FASB issued ASU 2016-15 in August 2016. The amendments in the ASU address eight specific cash flow issues with the objective of reducing the existing diversity in practice, as the issues are either unclear or do not have specific guidance under current GAAP. ASU 2016-15 became effective for the Company on January 1, 2018 and did not have a material impact on the Company’s consolidated financial statements. FASB ASC Topic 825 “Financial Instruments – Overall” Update No. 2016-01 (“ASU 2016-01”). ASU 2016-01 makes targeted amendments to the guidance for recognition, measurement, presentation and disclosure of financial instruments. ASU 2016-01 requires equity investments, other than equity method investments, to be measured at fair value with changes in fair value recognized in net income. The ASU requires a cumulative-effect adjustment to retained earnings as of the beginning of the reporting period of adoption to reclassify the cumulative change in fair value of equity securities previously recognized in accumulated other comprehensive income (AOCI). ASU 2016-01 became effective for the Company on January 1, 2018. The adoption of the guidance resulted in an insignificant cumulative-effect adjustment that decreased retained earnings, with offsetting related adjustments to deferred taxes and AOCI. The adoption of this ASU also resulted in equity securities previously classified as AFS securities to be classified as equity securities at fair value in the Company’s September 30, 2018 Consolidated Balance Sheet. ASU 2016-01 also emphasizes the existing requirement to use exit prices to measure fair value for disclosure purposes and clarifies that entities should not make use of a practicability exception in determining the fair value of loans. Accordingly, we refined the calculation used to determine the disclosed fair value of our loans held for investment portfolio as part of adopting this standard. The refined calculation did not have a significant impact on our fair value disclosures. See Note 9. Fair Values of Financial Instruments. As a result of the adoption of ASU 2016-01, $1.4 million of equity securities was reclassified from AFS securities to equity securities in the first quarter of 2018. At September 30, 2018, equity securities include $0.6 million of exchange-traded equity securities that are measured at fair value with changes in fair value recognized in net income. The remaining balance of equity securities at September 30, 2018 consists of stock in correspondent banks and is measured at cost, adjusted for any observable market transactions less any impairment. ASU 2016-01 also requires that other investments previously accounted for using the cost method be measured at fair value with changes in fair value recognized in net income. These investments, which had a $1.4 million balance at September 30, 2018, are included in other assets in the consolidated balance sheet and represent investments in small business investment companies without readily determinable fair values. These investments are measured at fair value using the net asset value of the investment and any changes in fair value are recognized in net income. FASB ASC Topic 606 “Revenue from Contracts with Customers” Update No. 2014-09 (“ASU 2014-09”). ASU 2014-09 was effective for the Company on January 1, 2018. ASU 2014-09 amends existing guidance related to revenue from contracts with customers by (i) creating a single framework for recognizing revenue from contracts with customers that fall within its scope and (ii) revising when it is appropriate to recognize a gain (loss) from the transfer of nonfinancial assets, such as other real estate owned (“OREO”). The Company adopted ASU 2014-09 using the modified retrospective method applied to all contracts not completed as of January 1, 2018. Results for reporting periods beginning after January 1, 2018 are presented under the new guidance while prior period amounts continue to be reported in accordance with legacy GAAP. The adoption of ASU 2014-09 did not result in a significant change to the accounting for any in-scope revenue streams. As such, no cumulative effect adjustment was recorded. The majority of the Company’s revenues comes from interest income from loans and securities, which falls outside the scope of ASU 2014-09. The Company’s services that fall within the scope of ASU 2014-09 are primarily included within noninterest income in the consolidated income statements and are recognized as revenue as the Company satisfies its obligation to the customer. Services within the scope of the new guidance include service charges on deposit accounts, interchange fees and other fees, and the sale of OREO. The adoption of this ASU was not significant to the Company and had no material effect on how the Company recognizes revenue nor did it result in any presentation changes to the consolidated financial statements. Recent Accounting Pronouncements FASB ASC Topic 250 “Intangibles - Goodwill and Other - Internal Use Software (Subtopic 250-40): Customer’s Accounting for Implementation Costs Incurred in a Cloud Computing Arrangement That Is a Service Contract” Update No. 2018-15. In August 2018, the FASB issued ASU 2018-15.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the Company on January 1, 2020. Early adoption is permitted, including adoption in any interim period. The adoption of ASU 2018-15 is not expected to have a material impact on the Company’s consolidated financial statements. FASB ASC Topic 820 “Fair Value Measurement: Disclosure Framework - Changes to the Disclosure Requirements for Fair Value Measurement” Update No. 2018-13. In August 2018, the FASB issued ASU 2018-13, which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for the Company on January 1, 2020.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FASB ASC Topic 718 “Compensation - Stock Compensation: Improvements to Nonemployees Share-Based Payment Accounting” Update No. 2018-07. In June 2018, the FASB issued ASU 2018-07, which expands the scope of Topic 718 (which currently only includes share-based payments to employees) to include share-based payments issued to nonemployees for goods or services. As this ASU becomes effective, the accounting for share-based payments for nonemployees and employees will be substantially the same. The ASU supersedes Subtopic 505-50, “Equity – Equity-Based Payments to Non-Employees”. ASU 2018-07 is effective for the Company on January 1, 2019. The adoption of ASU 2018-07 is not expected to have a material impact on the Company’s consolidated financial statements. FASB ASC Topic 815 “Derivatives and Hedging” Update No. 2017-12. The FASB issued ASU No. 2017-12 in August 2017. The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the Company on January 1, 2019, and, given the current level of derivatives designated as hedges, is not expected to have a material impact on our consolidated operating results or financial condition. FASB ASC Subtopic 310-20 “Receivables – Nonrefundable Fees and Other Costs, Premium Amortization on Purchased Callable Debt Securities” Update No. 2017-08. The FASB issued ASU No. 2017-08 in March 2017.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pdate 2017-08 will be effective for the Company beginning January 1, 2019.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accounting and disclosures. FASB ASC Topic 350 “Intangibles – Goodwill and Other: Simplifying the Test for Goodwill Impairment” Update No. 2017-04. The FASB issued ASU No. 2017-04 in January 2017.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FASB ASC Topic 326 “Financial Instruments – Credit Losses: Measurement of Credit Losses on Financial Instruments” Update No. 2016-13. The FASB issued ASU No. 2016-13 in June 201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ASU also amends the current AFS security impairment model for debt securities. The new model will require an estimate of expected credit losses when the fair value is below the amortized cost of the asset through the use of an allowance to record estimated credit losses (and subsequent recoveries). Non-credit related losses will continue to be recognized through other comprehensive income. In addition, the amendments provide for a simplified accounting model for purchased financial assets with a more-than-insignificant amount of credit deterioration since their origination. The initial estimate of expected credit losses would be recognized through an allowance for loan losses with an offset (i.e., increase) to the cost basis of the related financial asset at acquisition. ASU 2016-13 will be effective for the Company beginning January 1, 2020. The amendments will be applied through a modified-retrospective approach, resulting in a cumulative-effect adjustment to retained earnings as of the beginning of the first reporting period in which the guidance is effective. A prospective transition approach is required for debt securities for which other-than-temporary impairment had been recognized before the effective date.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Management is currently evaluating the potential impact of ASU 2016-13 on the Company’s consolidated financial statements. FASB ASC Topic 842 “Leases” Update No. 2016-02. In February 2016, the FASB issued ASU 2016-02. This ASU will require all organizations that lease assets to recognize on the balance sheet the assets and liabilities for the rights and obligations created by those leases. Additional qualitative and quantitative disclosures will be required so that users can understand more about the nature of an entity’s leasing activities. The new guidance is effective for the Company beginning January 1, 2019. Early adoption is permitted. Management is currently analyzing data on leased assets. The adoption of this guidance is expected to increase both assets and liabilities, but is not expected to have a material impact on the consolidated statements of income.</t>
  </si>
  <si>
    <t>BUSINESS COMBINATIONS (Tables)</t>
  </si>
  <si>
    <t>Business Acquisition [Line Items]</t>
  </si>
  <si>
    <t>Business Acquisition, Pro Forma Information</t>
  </si>
  <si>
    <t>The following unaudited supplemental pro forma information is presented to show estimated results assuming Citizens and BOJ were acquired as of January 1, 2017. These unaudited pro forma results are not necessarily indicative of the operating results that the Company would have achieved had it completed the acquisitions as of January 1, 2017 and should not be considered representative of future operating results. The pro forma net income for the three months ended September 30, 2017 excludes the tax-affected amount of $0.7 million of acquisition expenses recorded in noninterest expense by the Company and BOJ. The pro forma net income for the nine months ended September 30, 2017 excludes the tax-affected amount of $1.5 million of acquisition expenses recorded in noninterest expense by the Company, Citizens, and BOJ. Unaudited Pro Forma for the Three months ended September 30, Nine months ended September 30, (dollars in thousands) 2017 2017 Interest income $ 15,966 $ 46,065 Noninterest income 1,436 4,106 Net income 3,001 8,206</t>
  </si>
  <si>
    <t>Citizens Bancshares Inc [Member]</t>
  </si>
  <si>
    <t>Schedule Of Recognized Identified Assets Acquired and Liabilities Assumed</t>
  </si>
  <si>
    <t>The table below shows the allocation of the consideration paid for Citizens’ common equity to the acquired identifiable assets and liabilities assumed and the goodwill generated from the transaction (dollars in thousands). Purchase price: Cash paid $ 45,800 Fair value of assets acquired: Cash and cash equivalents 44,565 Investment securities 69,912 Loans 129,181 Bank premises and equipment 3,307 Core deposit intangible asset 1,462 Other assets 2,223 Total assets acquired 250,650 Fair value of liabilities acquired: Deposits 212,228 Other liabilities 1,675 Total liabilities assumed 213,903 Fair value of net assets acquired 36,747 Goodwill $ 9,053</t>
  </si>
  <si>
    <t>Business Combination, Separately Recognized Transactions</t>
  </si>
  <si>
    <t>The tables below present information about the loans acquired with deteriorated credit quality from Citizens as of the date of acquisition (dollars in thousands). Purchase Credit Impaired Contractually required principal $ 5,123 Non-accretable difference (700 ) Cash flows expected to be collected 4,423 Accretable yield — Fair value of acquired loans $ 4,423</t>
  </si>
  <si>
    <t>BOJ Bancshares, Inc [Member]</t>
  </si>
  <si>
    <t>The table below shows the allocation of the consideration paid for BOJ’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3,950 Stock Issued 18,749 Fair value of assets acquired: Cash and cash equivalents 26,438 Investment securities 16,194 Loans 102,393 Bank premises and equipment 3,725 Core deposit intangible asset 1,018 Other assets 2,375 Total assets acquired 152,143 Fair value of liabilities acquired: Deposits 125,788 FHLB advances 5,956 Trust preferred 2,178 Other liabilities 1,209 Total liabilities assumed 135,131 Fair value of net assets acquired 17,012 Goodwill $ 5,687</t>
  </si>
  <si>
    <t>The table below presents information about the loans acquired with deteriorated credit quality from BOJ as of the date of acquisition (dollars in thousands). Purchase Credit Impaired Contractually required principal $ 4,557 Non-accretable difference (671 ) Cash flows expected to be collected 3,886 Accretable yield — Fair value of acquired loans $ 3,886</t>
  </si>
  <si>
    <t>EARNINGS PER SHARE (Tables)</t>
  </si>
  <si>
    <t>Computation of Basic and Diluted Earnings Per Common Share</t>
  </si>
  <si>
    <t>The following is a summary of the information used in the computation of basic and diluted earnings per share for the three and nine months ended September 30, 2018 and 2017 (in thousands, except share data). Three months ended September 30, Nine months ended September 30, 2018 2017 2018 2017 Earnings per common share - basic Net income allocated to common shareholders $ 3,990 $ 2,131 $ 10,125 $ 5,918 Weighted-average basic shares outstanding 9,563,550 8,702,559 9,545,436 8,203,645 Basic earnings per common share $ 0.42 $ 0.24 $ 1.06 $ 0.72 Earnings per common share - diluted Net income allocated to common shareholders $ 3,990 $ 2,131 $ 10,126 $ 5,918 Weighted-average basic shares outstanding 9,563,550 8,702,559 9,545,436 8,203,645 Dilutive effect of securities 119,330 94,958 133,503 76,350 Total weighted average diluted shares outstanding 9,682,880 8,797,517 9,678,939 8,279,995 Diluted earnings per common share $ 0.41 $ 0.24 $ 1.05 $ 0.71</t>
  </si>
  <si>
    <t>Schedule of Antidilutive Securities Excluded from Computation of Earnings Per Share</t>
  </si>
  <si>
    <t>The weighted average shares that have an antidilutive effect in the calculation of diluted earnings per common share and have been excluded from the computations above are shown below. Three months ended September 30, Nine months ended September 30, 2018 2017 2018 2017 Stock Options 31,788 36,177 24,918 28,138</t>
  </si>
  <si>
    <t>INVESTMENT SECURITIES (Tables)</t>
  </si>
  <si>
    <t>Certain Loans Acquired in Transfer Accounted for as Debt Securities Accretable Yield Movement Schedule [Line Items]</t>
  </si>
  <si>
    <t>Schedule of Amortized Cost and Approximate Fair Value of Investment Securities Classified as Available for Sale</t>
  </si>
  <si>
    <t>The amortized cost and approximate fair value of investment securities classified as AFS are summarized below as of the dates presented (dollars in thousands). Amortized Cost Gross Unrealized Gains Gross Fair Value September 30, 2018 Obligations of U.S. government agencies and corporations $ 8,098 $ 2 $ (232 ) $ 7,868 Obligations of state and political subdivisions 35,060 3 (1,102 ) 33,961 Corporate bonds 16,022 22 (500 ) 15,544 Residential mortgage-backed securities 120,778 11 (3,813 ) 116,976 Commercial mortgage-backed securities 58,485 4 (2,091 ) 56,398 Total $ 238,443 $ 42 $ (7,738 ) $ 230,747 Proceeds from sales of investment securities AFS and gross gains and losses are summarized below for the periods presented (dollars in thousands). Three months ended September 30, Nine months ended September 30, 2018 2017 2018 2017 Proceeds from sale $ 7,021 $ 63,488 $ 7,021 $ 82,537 Gross gains $ 35 $ 27 $ 35 $ 275 Gross losses $ (20 ) $ — $ (20 ) $ (33 )</t>
  </si>
  <si>
    <t xml:space="preserve"> Amortized Cost Gross Gross Fair December 31, 2017 Obligations of U.S. government agencies and corporations $ 8,241 $ 8 $ (81 ) $ 8,168 Obligations of state and political subdivisions 35,572 87 (422 ) 35,237 Corporate bonds 16,428 112 (330 ) 16,210 Residential mortgage-backed securities 110,690 58 (1,270 ) 109,478 Commercial mortgage-backed securities 48,299 16 (686 ) 47,629 Equity securities 847 24 (29 ) 842 Total $ 220,077 $ 305 $ (2,818 ) $ 217,564</t>
  </si>
  <si>
    <t>Schedule of Amortized Cost and Approximate Fair Value of Investment Securities Classified as Held to Maturity</t>
  </si>
  <si>
    <t>The amortized cost and approximate fair value of investment securities classified as HTM are summarized below as of the dates presented (dollars in thousands). Amortized Cost Gross Gross Fair September 30, 2018 Obligations of state and political subdivisions $ 11,531 $ — $ (109 ) $ 11,422 Residential mortgage-backed securities 5,499 — (230 ) 5,269 Total $ 17,030 $ — $ (339 ) $ 16,691 Amortized Cost Gross Gross Fair December 31, 2017 Obligations of state and political subdivisions $ 11,861 $ 9 $ (15 ) $ 11,855 Residential mortgage-backed securities 6,136 4 (48 ) 6,092 Total $ 17,997 $ 13 $ (63 ) $ 17,947</t>
  </si>
  <si>
    <t>Schedule of Unrealized Losses and Fair Value by Investment Category for Securities Available for Sale</t>
  </si>
  <si>
    <t>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Losses Fair Value Unrealized Fair Value Unrealized September 30, 2018 Obligations of U.S. government agencies and corporations 18 $ 3,857 $ (80 ) $ 3,873 $ (152 ) $ 7,730 $ (232 ) Obligations of state and political subdivisions 66 20,855 (529 ) 12,986 (573 ) 33,841 (1,102 ) Corporate bonds 29 7,561 (63 ) 5,811 (437 ) 13,372 (500 ) Residential mortgage-backed securities 209 49,705 (1,102 ) 65,629 (2,711 ) 115,334 (3,813 ) Commercial mortgage-backed securities 112 23,255 (540 ) 32,317 (1,551 ) 55,572 (2,091 ) Total 434 $ 105,233 $ (2,314 ) $ 120,616 $ (5,424 ) $ 225,849 $ (7,738 )</t>
  </si>
  <si>
    <t xml:space="preserve"> Less than 12 Months 12 Months or More Total Count Fair Value Unrealized Fair Value Unrealized Fair Value Unrealized December 31, 2017 Obligations of U.S. government agencies and corporations 14 $ 5,815 $ (50 ) $ 1,505 $ (31 ) $ 7,320 $ (81 ) Obligations of state and political subdivisions 57 12,315 (77 ) 9,930 (345 ) 22,245 (422 ) Corporate bonds 20 1,116 (6 ) 6,273 (324 ) 7,389 (330 ) Residential mortgage-backed securities 159 71,893 (729 ) 28,410 (541 ) 100,303 (1,270 ) Commercial mortgage-backed securities 80 30,445 (406 ) 11,216 (280 ) 41,661 (686 ) Equity securities 1 — — 478 (29 ) 478 (29 ) Total 331 $ 121,584 $ (1,268 ) $ 57,812 $ (1,550 ) $ 179,396 $ (2,818 )</t>
  </si>
  <si>
    <t>Schedule of Weighted Average Tax Equivalent Yield, Amortized Cost and Approximate Fair Value of Investment Debt Securities by Contractual Maturity (Including Mortgage-backed Securities)</t>
  </si>
  <si>
    <t>The amortized cost and approximate fair value of debt securities, by contractual maturity (including mortgage-backed securities), are shown below as of the dates presented (dollars in thousands). Actual maturities may differ from contractual maturities because borrowers may have the right to call or prepay obligations with or without call or prepayment penalties. Securities Available For Sale Securities Held To Maturity Amortized Cost Fair Value Amortized Fair September 30, 2018 Due within one year $ 4,105 $ 4,095 $ 720 $ 720 Due after one year through five years 10,492 10,326 3,245 3,244 Due after five years through ten years 33,767 32,690 1,875 1,874 Due after ten years 190,079 183,636 11,190 10,853 Total debt securities $ 238,443 $ 230,747 $ 17,030 $ 16,691 Securities Available For Sale Securities Held To Maturity Amortized Fair Amortized Fair December 31, 2017 Due within one year $ 1,319 $ 1,319 $ 720 $ 721 Due after one year through five years 15,379 15,331 3,245 3,249 Due after five years through ten years 28,242 27,833 1,875 1,878 Due after ten years 174,290 172,239 12,157 12,099 Total debt securities $ 219,230 $ 216,722 $ 17,997 $ 17,947</t>
  </si>
  <si>
    <t>Held-to-maturity Securities [Member]</t>
  </si>
  <si>
    <t>Schedule of Unrealized Losses and Fair Value by Investment Category for Securities Held to Maturity</t>
  </si>
  <si>
    <t>The number of HTM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September 30, 2018 Obligations of state and political subdivisions 8 $ 11,422 $ (109 ) $ — $ — $ 11,422 $ (109 ) Residential mortgage-backed securities 9 3,018 (106 ) 2,251 (124 ) 5,269 (230 ) Total 17 $ 14,440 $ (215 ) $ 2,251 $ (124 ) $ 16,691 $ (339 ) Less than 12 Months 12 Months or More Total Count Fair Value Unrealized Fair Value Unrealized Fair Value Unrealized December 31, 2017 Obligations of state and political subdivisions 1 $ 6,007 $ (15 ) $ — $ — $ 6,007 $ (15 ) Residential mortgage-backed securities 6 1,601 (3 ) 2,522 (45 ) 4,123 (48 ) Total 7 $ 7,608 $ (18 ) $ 2,522 $ (45 ) $ 10,130 $ (63 )</t>
  </si>
  <si>
    <t>LOANS AND ALLOWANCE FOR LOAN LOSSES (Tables)</t>
  </si>
  <si>
    <t>Schedule of Loan Portfolio Excluding Loans Held for Sale</t>
  </si>
  <si>
    <t>The Company’s loan portfolio consists of the following categories of loans as of the dates presented (dollars in thousands). September 30, 2018 December 31, 2017 Construction and development $ 160,921 $ 157,667 1-4 Family 286,976 276,922 Multifamily 50,770 51,283 Farmland 20,902 23,838 Commercial real estate 592,996 537,364 Total mortgage loans on real estate 1,112,565 1,047,074 Commercial and industrial 193,563 135,392 Consumer 52,284 76,313 Total loans $ 1,358,412 $ 1,258,779</t>
  </si>
  <si>
    <t>Schedule of Aging Analysis of Loans</t>
  </si>
  <si>
    <t>The table below provides an analysis of the aging of loans as of the dates presented (dollars in thousands). September 30, 2018 Accruing Current 30-59 Days Past Due 60-89 Days Past Due 90 Days or More Past Due Nonaccrual Total Past Due &amp; Nonaccrual Acquired Impaired Loans Total Loans Construction and development $ 160,161 $ 39 $ — $ — $ 705 $ 744 $ 16 $ 160,921 1-4 Family 283,910 839 264 — 1,438 2,541 525 286,976 Multifamily 50,770 — — — — — — 50,770 Farmland 18,638 — — — — — 2,264 20,902 Commercial real estate 589,990 131 — 67 766 964 2,042 592,996 Total mortgage loans on real estate 1,103,469 1,009 264 67 2,909 4,249 4,847 1,112,565 Commercial and industrial 192,093 194 6 — 66 266 1,204 193,563 Consumer 50,815 379 63 — 982 1,424 45 52,284 Total loans $ 1,346,377 $ 1,582 $ 333 $ 67 $ 3,957 $ 5,939 $ 6,096 $ 1,358,412 December 31, 2017 Accruing Current 30-59 Days Past Due 60-89 Days Past Due 90 Days or More Past Due Nonaccrual Total Past Due &amp; Nonaccrual Acquired Impaired Loans Total Loans Construction and development $ 157,123 $ 225 $ — $ — $ 34 $ 259 $ 285 $ 157,667 1-4 Family 273,321 1,396 185 56 478 2,115 1,486 276,922 Multifamily 50,271 — — — — — 1,012 51,283 Farmland 19,619 — — 58 — 58 4,161 23,838 Commercial real estate 535,014 107 89 — 67 263 2,087 537,364 Total mortgage loans on real estate 1,035,348 1,728 274 114 579 2,695 9,031 1,047,074 Commercial and industrial 133,009 977 67 — 10 1,054 1,329 135,392 Consumer 74,409 610 152 20 1,118 1,900 4 76,313 Total loans $ 1,242,766 $ 3,315 $ 493 $ 134 $ 1,707 $ 5,649 $ 10,364 $ 1,258,779</t>
  </si>
  <si>
    <t>Summary of the Company's Loan Portfolio by Category and Credit Quality Indicator</t>
  </si>
  <si>
    <t xml:space="preserve">The table below presents the Company’s loan portfolio by category and credit quality indicator as of the dates presented (dollars in thousands). September 30, 2018 Pass Special Mention Substandard Doubtful Total Construction and development $ 160,273 $ — $ 648 $ — $ 160,921 1-4 Family 285,196 69 1,681 30 286,976 Multifamily 50,770 — — — 50,770 Farmland 18,638 — 2,264 — 20,902 Commercial real estate 591,562 — 1,434 — 592,996 Total mortgage loans on real estate 1,106,439 69 6,027 30 1,112,565 Commercial and industrial 190,578 — 2,985 — 193,563 Consumer 51,079 222 983 — 52,284 Total loans $ 1,348,096 $ 291 $ 9,995 $ 30 $ 1,358,412 December 31, 2017 Pass Special Mention Substandard Doubtful Total Construction and development $ 157,385 $ — $ 282 $ — $ 157,667 1-4 Family 275,492 74 1,356 — 276,922 Multifamily 51,283 — — — 51,283 Farmland 19,611 2,773 1,454 — 23,838 Commercial real estate 536,741 — 623 — 537,364 Total mortgage loans on real estate 1,040,512 2,847 3,715 — 1,047,074 Commercial and industrial 134,522 — 870 — 135,392 Consumer 74,934 258 1,121 — 76,313 Total loans $ 1,249,968 $ 3,105 $ 5,706 $ — $ 1,258,779 </t>
  </si>
  <si>
    <t>Schedule of Aggregate Amount of Loans to Related Parties</t>
  </si>
  <si>
    <t>The table below shows the aggregate amount of loans to such related parties as of the dates presented (dollars in thousands). September 30, 2018 December 31, 2017 Balance, beginning of period $ 31,153 $ 19,957 New loans 9,824 24,428 Repayments and changes in relationship (12,013 ) (13,232 ) Balance, end of period $ 28,964 $ 31,153</t>
  </si>
  <si>
    <t>Summary of Accretable Yield on Acquired Impaired Loans</t>
  </si>
  <si>
    <t>The table below shows the changes in the accretable yield on acquired impaired loans for the periods presented (dollars in thousands). For the three months ended September 30, For the nine months ended September 30, 2018 2017 2018 2017 Balance, beginning of period $ — $ — $ — $ 275 Loan disposals — (53 ) — (303 ) Accretion to interest income — 53 — 28 Balance at September 30, $ — $ — $ — $ —</t>
  </si>
  <si>
    <t>Schedule of Allowance for Loan Losses</t>
  </si>
  <si>
    <t>The table below shows a summary of the activity in the allowance for loan losses for the three and nine months ended September 30, 2018 and 2017 (dollars in thousands). Three months ended September 30, Nine months ended September 30, 2018 2017 2018 2017 Balance, beginning of period $ 8,451 $ 7,320 $ 7,891 $ 7,051 Provision for loan losses 785 420 1,977 1,145 Loans charged off (264 ) (155 ) (1,001 ) (635 ) Recoveries 49 20 154 44 Balance, end of period $ 9,021 $ 7,605 $ 9,021 $ 7,605</t>
  </si>
  <si>
    <t>Summary of Allowance for Loan Losses</t>
  </si>
  <si>
    <t>The following tables outline the activity in the allowance for loan losses by collateral type for the three and nine months ended September 30, 2018 and 2017 , and show both the allowances and portfolio balances for loans individually and collectively evaluated for impairment as of September 30, 2018 and 2017 (dollars in thousands). Three months ended September 30, 2018 Construction &amp; Development Farmland 1-4 Family Multifamily Commercial Real Estate Commercial &amp; Consumer Total Allowance for loan losses: Beginning balance $ 1,018 $ 66 $ 1,339 $ 319 $ 3,817 $ 1,048 $ 844 $ 8,451 Provision 7 8 101 14 113 454 88 785 Charge-offs (8 ) — (44 ) — — (30 ) (182 ) (264 ) Recoveries 2 — 14 — — 13 20 49 Ending balance $ 1,019 $ 74 $ 1,410 $ 333 $ 3,930 $ 1,485 $ 770 $ 9,021 Three months ended September 30, 2017 Construction &amp; Development Farmland 1-4 Family Multifamily Commercial Real Estate Commercial &amp; Consumer Total Allowance for loan losses: Beginning balance $ 806 $ 54 $ 1,276 $ 361 $ 3,036 $ 683 $ 1,104 $ 7,320 Provision 28 6 (19 ) (21 ) 227 135 64 420 Charge-offs — — — — — (77 ) (78 ) (155 ) Recoveries 14 — 2 — — — 4 20 Ending balance $ 848 $ 60 $ 1,259 $ 340 $ 3,263 $ 741 $ 1,094 $ 7,605 Nine months ended September 30, 2018 Construction &amp; Development Farmland 1-4 Family Multifamily Commercial Real Estate Commercial &amp; Industrial Consumer Total Allowance for loan losses: Beginning balance $ 945 $ 60 $ 1,287 $ 332 $ 3,599 $ 693 $ 975 $ 7,891 Provision 88 14 182 1 331 1,219 142 1,977 Charge-offs (24 ) — (79 ) — — (481 ) (417 ) (1,001 ) Recoveries 10 — 20 — — 54 70 154 Ending balance $ 1,019 $ 74 $ 1,410 $ 333 $ 3,930 $ 1,485 $ 770 $ 9,021 Ending allowance balance for loans individually evaluated for impairment $ — $ — $ — $ — $ — $ — $ 246 $ 246 Ending allowance balance for loans acquired with deteriorated credit quality — — — — — — — — Ending allowance balance for loans collectively evaluated for impairment $ 1,019 $ 74 $ 1,410 $ 333 $ 3,930 $ 1,485 $ 524 $ 8,775 Loans receivable: Balance of loans individually evaluated for impairment $ 222 $ — $ 1,911 $ — $ 711 $ 78 $ 910 $ 3,832 Balance of loans acquired with deteriorated credit quality 16 2,264 525 — 2,042 1,204 45 6,096 Balance of loans collectively evaluated for impairment 160,683 18,638 284,540 50,770 590,243 192,281 51,329 1,348,484 Total period-end balance $ 160,921 $ 20,902 $ 286,976 $ 50,770 $ 592,996 $ 193,563 $ 52,284 $ 1,358,412 Nine months ended September 30, 2017 Construction &amp; Development Farmland 1-4 Family Multifamily Commercial Real Estate Commercial &amp; Industrial Consumer Total Allowance for loan losses: Beginning balance $ 579 $ 60 $ 1,377 $ 355 $ 2,499 $ 759 $ 1,422 $ 7,051 Provision 241 — (122 ) (15 ) 764 252 25 1,145 Charge-offs — — — — — (270 ) (365 ) (635 ) Recoveries 28 — 4 — — — 12 44 Ending balance $ 848 $ 60 $ 1,259 $ 340 $ 3,263 $ 741 $ 1,094 $ 7,605 Ending allowance balance for loans individually evaluated for impairment $ — $ — $ — $ — $ — $ — $ 336 $ 336 Ending allowance balance for loans collectively evaluated for impairment 848 60 1,259 340 3,263 741 758 7,269 Ending allowance balance for loans acquired with deteriorated credit quality $ — $ — $ — $ — $ — $ — $ — $ — Loans receivable: Balance of loans individually evaluated for impairment $ 186 $ — $ 1,452 $ — $ 651 $ 6 $ 1,182 $ 3,477 Balance of loans collectively evaluated for impairment 122,315 14,130 250,551 50,770 461,771 125,224 82,283 1,107,044 Total period-end balance $ 122,501 $ 14,130 $ 252,003 $ 50,770 $ 462,422 $ 125,230 $ 83,465 $ 1,110,521 Balance of loans acquired with deteriorated credit quality $ 55 $ — $ 2,814 $ 1,806 $ 3,033 $ 1,884 $ 5 $ 9,597</t>
  </si>
  <si>
    <t>The following tables contain information on the Company’s impaired loans, which include troubled debt restructurings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September 30, 2018 Recorded Investment Unpaid Principal Balance Related Allowance With no related allowance recorded: Construction and development $ 222 $ 240 $ — 1-4 Family 1,911 1,921 — Commercial real estate 711 727 — Total mortgage loans on real estate 2,844 2,888 — Commercial and industrial 78 78 — Consumer 202 228 — Total 3,124 3,194 — With related allowance recorded: Consumer 708 745 246 Total 708 745 246 Total loans: Construction and development 222 240 — 1-4 Family 1,911 1,921 — Commercial real estate 711 727 — Total mortgage loans on real estate 2,844 2,888 — Commercial and industrial 78 78 — Consumer 910 973 246 Total $ 3,832 $ 3,939 $ 246 December 31, 2017 Recorded Investment Unpaid Principal Balance Related Allowance With no related allowance recorded: Construction and development $ 182 $ 202 $ — 1-4 Family 1,136 1,169 — Commercial real estate 640 654 — Total mortgage loans on real estate 1,958 2,025 — Consumer 168 217 — Total 2,126 2,242 — With related allowance recorded: Consumer 918 956 304 Total 918 956 304 Total loans: Construction and development 182 202 — 1-4 Family 1,136 1,169 — Commercial real estate 640 654 — Total mortgage loans on real estate 1,958 2,025 — Consumer 1,086 1,173 304 Total $ 3,044 $ 3,198 $ 304</t>
  </si>
  <si>
    <t>Schedule Of Average Recorded Investment And Interest Income Recognized For TDRs</t>
  </si>
  <si>
    <t>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September 30, 2018 2017 Average Recorded Investment Interest Income Recognized Average Recorded Investment Interest Income Recognized With no related allowance recorded: Construction and development $ 266 $ 3 $ 187 $ 2 1-4 Family 1,739 9 1,231 18 Commercial real estate 711 2 632 8 Total mortgage loans on real estate 2,716 14 2,050 28 Commercial and industrial 76 — 22 — Consumer 235 — 196 — Total 3,027 14 2,268 28 With related allowance recorded: Consumer 693 — 933 — Total 693 — 933 — Total loans: Construction and development 266 3 187 2 1-4 Family 1,739 9 1,231 18 Commercial real estate 711 2 632 8 Total mortgage loans on real estate 2,716 14 2,050 28 Commercial and industrial 76 — 22 — Consumer 928 — 1,129 — Total $ 3,720 $ 14 $ 3,201 $ 28 Nine months ended September 30, 2018 2017 Average Interest Average Interest With no related allowance recorded: Construction and development $ 203 $ 7 $ 389 $ 8 1-4 Family 1,386 30 1,517 61 Commercial real estate 923 18 613 35 Total mortgage loans on real estate 2,512 55 2,519 104 Commercial and industrial 345 — 163 — Consumer 404 — 322 1 Total 3,261 55 3,004 105 With related allowance recorded: Consumer 626 — 813 1 Total 626 — 813 1 Total loans: Construction and development 203 7 389 8 1-4 Family 1,386 30 1,517 61 Commercial real estate 923 18 613 35 Total mortgage loans on real estate 2,512 55 2,519 104 Commercial and industrial 345 — 163 — Consumer 1,030 — 1,135 2 Total $ 3,887 $ 55 $ 3,817 $ 106</t>
  </si>
  <si>
    <t>Summary of TDR Pre- and Post-modification Outstanding Recorded Investments by Loan Categories</t>
  </si>
  <si>
    <t>The table below presents the TDR pre- and post-modification outstanding recorded investments by loan categories for loans modified during the nine month periods ended September 30, 2018 and 2017 (dollars in thousands). September 30, 2018 September 30, 2017 Troubled Debt Restructurings Number of Contracts Pre- Modification Post- Modification Number of Contracts Pre- Modification Post- Modification Construction and development 2 $ 358 $ 358 — $ — $ — 1-4 Family 7 400 400 — — — Commercial and industrial 2 12 12 — — — Consumer — — — 1 6 6 Total $ 770 $ 770 $ 6 $ 6</t>
  </si>
  <si>
    <t>STOCKHOLDERS' EQUITY (Tables)</t>
  </si>
  <si>
    <t>Schedule of Accumulated Other Comprehensive Income (Loss)</t>
  </si>
  <si>
    <t>Activity within the balances in accumulated other comprehensive income (loss), net is shown in the tables below (dollars in thousands). Three months ended September 30, 2018 2017 Beginning of Period Net Change End of Period Beginning of Period Net Change End of Period Unrealized (loss) gain, available for sale, net $ (2,594 ) $ (1,542 ) $ (4,136 ) $ 824 $ 95 $ 919 Reclassification of realized gain, net (1,931 ) (12 ) (1,943 ) (1,822 ) (18 ) (1,840 ) Unrealized loss, transfer from available for sale to held to maturity, net 6 — 6 7 — 7 Change in fair value of interest rate swap designated as a cash flow hedge, net 744 (11 ) 733 82 37 119 Accumulated other comprehensive (loss) income $ (3,775 ) $ (1,565 ) $ (5,340 ) $ (909 ) $ 114 $ (795 ) Nine months ended September 30, 2018 2017 Beginning of Period Net Change End of Period Beginning of Period Net Change End of Period Unrealized (loss) gain, available for sale, net $ (71 ) $ (4,065 ) $ (4,136 ) $ (401 ) $ 1,320 $ 919 Reclassification of realized gain, net (1,914 ) (29 ) (1,943 ) (1,683 ) (157 ) (1,840 ) Unrealized loss, transfer from available for sale to held to maturity, net 7 (1 ) 6 8 (1 ) 7 Change in fair value of interest rate swap designated as a cash flow hedge, net 407 326 733 5 114 119 Accumulated other comprehensive (loss) income $ (1,571 ) $ (3,769 ) $ (5,340 ) $ (2,071 ) $ 1,276 $ (795 )</t>
  </si>
  <si>
    <t>STOCK-BASED COMPENSATION (Tables)</t>
  </si>
  <si>
    <t>Schedule of Assumptions Used for Option Awards Granted</t>
  </si>
  <si>
    <t>The assumptions presented below were used for the options granted during the nine months ended September 30, 2018 . Expected dividends 0.52 % Expected volatility 24.99 % Risk-free interest rate 2.68 % Expected term (in years) 6.5 Weighted-average grant date fair value $ 7.16</t>
  </si>
  <si>
    <t>Schedule of Stock Option Activity</t>
  </si>
  <si>
    <t>The table below summarizes stock option activity for the periods presented. Nine months ended September 30, 2018 2017 Number of Options Weighted Average Exercise Price Number of Options Weighted Average Exercise Price Outstanding at beginning of period 322,917 $ 15.09 319,364 $ 14.37 Granted 31,788 24.30 36,177 20.25 Forfeited (1,333 ) 14.00 (5,334 ) 14.00 Exercised (12,415 ) 14.07 (17,791 ) 13.53 Outstanding at end of period 340,957 $ 15.99 332,416 $ 15.06 Exercisable at end of period 99,917 $ 15.17 124,426 $ 14.38</t>
  </si>
  <si>
    <t>Time Vested Restricted Stock Award Activity</t>
  </si>
  <si>
    <t>The table below summarizes the time vested restricted stock award activity for the periods presented. Nine months ended September 30, 2018 2017 Shares Weighted Average Grant Date Fair Value Shares Weighted Average Grant Date Fair Value Balance at beginning of period 112,688 $ 17.28 93,366 $ 14.75 Granted 60,260 24.35 54,724 20.18 Forfeited (2,767 ) 20.90 (8,259 ) 16.05 Earned and issued (33,207 ) 16.80 (25,949 ) 14.80 Balance at end of period 136,974 $ 20.44 113,882 $ 17.25</t>
  </si>
  <si>
    <t>FAIR VALUES OF FINANCIAL INSTRUMENTS (Tables)</t>
  </si>
  <si>
    <t>Summary of Assets and Liabilities Measured at Fair Value on a Recurring Basis</t>
  </si>
  <si>
    <t>Assets and liabilities measured at fair value on a recurring basis are summarized in the table below as of the dates indicated (dollars in thousands). Estimated Fair Value Quoted Prices in Active Markets for Identical Assets (Level 1) Significant Other Observable Inputs (Level 2) Significant Unobservable Inputs (Level 3) September 30, 2018 Assets: Obligations of U.S. government agencies and corporations $ 7,868 $ — $ 7,868 $ — Obligations of state and political subdivisions 33,961 — 15,137 18,824 Corporate bonds 15,544 — 14,222 1,322 Residential mortgage-backed securities 116,976 — 116,976 — Commercial mortgage-backed securities 56,398 — 56,398 — Equity securities 633 633 — — Derivative financial instruments 929 — 929 — Total assets $ 232,309 $ 633 $ 211,530 $ 20,146 December 31, 2017 Assets: Obligations of U.S. government agencies and corporations $ 8,168 $ — $ 8,168 $ — Obligations of state and political subdivisions 35,237 — 15,694 19,543 Corporate bonds 16,210 — 14,885 1,325 Residential mortgage-backed securities 109,478 — 109,478 — Commercial mortgage-backed securities 47,629 — 47,629 — Equity securities 842 842 — — Derivative financial instruments 516 — 516 — Total assets $ 218,080 $ 842 $ 196,370 $ 20,868</t>
  </si>
  <si>
    <t>Summary of Assets Measured at Fair Value on Recurring Basis Using Significant Unobservable Inputs</t>
  </si>
  <si>
    <t>The tables below provide a reconciliation for assets measured at fair value on a recurring basis using significant unobservable inputs, or level 3 inputs, for the nine months ended September 30, 2018 and September 30, 2017 (dollars in thousands). Obligations of State and Political Subdivisions Corporate Bonds Total Balance at December 31, 2017 $ 19,543 $ 1,325 $ 20,868 Realized gains (losses) included in net income — — — Unrealized gains (losses) included in other comprehensive income (719 ) (3 ) (722 ) Purchases — — — Sales — — — Transfers into level 3 — — — Transfers out of level 3 — — — Balance at September 30, 2018 $ 18,824 $ 1,322 $ 20,146 Obligations of State and Corporate Bonds Total Balance at December 31, 2016 $ 17,656 $ 624 $ 18,280 Realized gains (losses) included in net income — — — Unrealized gains (losses) included in other comprehensive income 1,942 4 1,946 Purchases — 700 700 Sales — — — Transfers into level 3 — — — Transfers out of level 3 — — — Balance at September 30, 2017 $ 19,598 $ 1,328 $ 20,926</t>
  </si>
  <si>
    <t>Summary of Assets Measured at Fair Value on a Nonrecurring Basis</t>
  </si>
  <si>
    <t>Quantitative information about assets measured at fair value on a nonrecurring basis based on significant unobservable inputs (level 3) is summarized below as of the dates indicated; there were no liabilities measured on a nonrecurring basis at September 30, 2018 or December 31, 2017 (dollars in thousands). Estimated Valuation Technique Unobservable Inputs Range of Discounts Weighted Average Discount September 30, 2018 Impaired loans $ 373 Discounted cash flows, Underlying collateral value Collateral discounts and estimated costs to sell 0% - 100% 15% December 31, 2017 Impaired loans $ 380 Discounted cash flows, Underlying collateral value Collateral discounts and estimated costs to sell 0% - 100% 32% Other real estate owned 3,612 Underlying collateral value, Third party appraisals Collateral discounts and discount rates 5% 5%</t>
  </si>
  <si>
    <t>Summary of Estimated Fair Values of Company's Financial Instruments</t>
  </si>
  <si>
    <t>The estimated fair values of the Company’s financial instruments are summarized in the table below as of the dates indicated (dollars in thousands). September 30, 2018 Carrying Amount Estimated Fair Value Level 1 Level 2 Level 3 Financial assets: Cash and due from banks $ 24,503 $ 24,503 $ 24,503 $ — $ — Federal funds sold 285 285 285 — — Investment securities 247,777 247,438 — 215,871 31,567 Equity securities 12,671 12,671 633 12,038 — Loans, net of allowance 1,349,391 1,342,314 — — 1,342,314 Derivative financial instruments 929 929 — 929 — Financial liabilities: Deposits, noninterest-bearing $ 214,190 $ 214,190 $ — $ 214,190 $ — Deposits, interest-bearing 1,081,431 1,031,041 — — 1,031,041 FHLB short-term advances and repurchase agreements 222,931 222,931 — 222,931 — FHLB long-term advances 3,083 2,514 — — 2,514 Junior subordinated debt 5,832 6,924 — — 6,924 Subordinated debt 18,600 18,355 — 18,355 — December 31, 2017 Carrying Amount Estimated Fair Value Level 1 Level 2 Level 3 Financial assets: Cash and due from banks $ 30,421 $ 30,421 $ 30,421 $ — $ — Investment securities 235,561 235,511 842 201,946 32,723 Equity securities 9,798 9,799 — 9,799 — Loans, net of allowance 1,250,888 1,249,844 — — 1,249,844 Derivative financial instruments 516 516 — 516 — Financial liabilities: Deposits, noninterest-bearing $ 216,599 $ 216,599 $ — $ 216,599 $ — Deposits, interest-bearing 1,008,638 977,127 — — 977,127 FHLB short-term advances and repurchase agreements 148,535 148,535 — 148,535 — FHLB long-term advances 40,058 39,927 — — 39,927 Junior subordinated debt 5,792 5,576 — — 5,576 Subordinated debt 18,600 18,857 — 18,857 —</t>
  </si>
  <si>
    <t>INCOME TAXES (Tables)</t>
  </si>
  <si>
    <t>Summary of Expense for Income Taxes and Effective Tax Rate Included in Consolidated Statement of Operations</t>
  </si>
  <si>
    <t>The expense for income taxes and the effective tax rate included in the consolidated statements of income are shown in the table below for the periods presented (dollars in thousands). Three months ended September 30, Nine months ended September 30, 2018 2017 2018 2017 Income tax expense $ 516 $ 1,032 $ 2,823 $ 2,756 Effective tax rate 11.3 % 32.6 % 21.6 % 31.8 %</t>
  </si>
  <si>
    <t>COMMITMENTS AND CONTINGENCIES (Tables)</t>
  </si>
  <si>
    <t>Summary of Commitments to Extend Credit</t>
  </si>
  <si>
    <t>The table below shows the approximate amounts of the Company’s commitments to extend credit as of the dates presented (dollars in thousands). September 30, 2018 December 31, 2017 Commitments to extend credit Loan commitments $ 221,237 $ 174,278 Standby letters of credit 11,177 3,832</t>
  </si>
  <si>
    <t>SUMMARY OF SIGNIFICANT ACCOUNTING POLICIES - Additional Information (Detail) $ in Thousands</t>
  </si>
  <si>
    <t>Mar. 31, 2018USD ($)</t>
  </si>
  <si>
    <t>Dec. 31, 2017USD ($)</t>
  </si>
  <si>
    <t>Sep. 30, 2018USD ($)EmployeeBank</t>
  </si>
  <si>
    <t>New Accounting Pronouncements or Change in Accounting Principle [Line Items]</t>
  </si>
  <si>
    <t>Number of full service banking offices | Bank</t>
  </si>
  <si>
    <t>Number of employees | Employee</t>
  </si>
  <si>
    <t>Unfunded loan commitments</t>
  </si>
  <si>
    <t>Additional income tax expense</t>
  </si>
  <si>
    <t>ASU 2016-01 [Member]</t>
  </si>
  <si>
    <t>Exchange Traded Equity Securities [Member] | ASU 2016-01 [Member]</t>
  </si>
  <si>
    <t>Fair value of cost method investments</t>
  </si>
  <si>
    <t>BUSINESS COMBINATIONS - Narrative (Details) - USD ($) $ / shares in Units, $ in Thousands</t>
  </si>
  <si>
    <t>Dec. 01, 2017</t>
  </si>
  <si>
    <t>Jul. 01, 2017</t>
  </si>
  <si>
    <t>Interest income of acquiree</t>
  </si>
  <si>
    <t>Noninterest income of acquiree</t>
  </si>
  <si>
    <t>Net income of acquiree</t>
  </si>
  <si>
    <t>Cash paid</t>
  </si>
  <si>
    <t>Share price (in dollars per share)</t>
  </si>
  <si>
    <t>Total assets acquired</t>
  </si>
  <si>
    <t>Deposits</t>
  </si>
  <si>
    <t>Goodwill</t>
  </si>
  <si>
    <t>Pro forma tax expense</t>
  </si>
  <si>
    <t>Fair value adjustment</t>
  </si>
  <si>
    <t>Merger consideration, aggregate shares of common stock (in shares)</t>
  </si>
  <si>
    <t>Total consideration transferred</t>
  </si>
  <si>
    <t>BUSINESS COMBINATIONS - Schedule Of Recognized Identified Assets Acquired and Liabilities Assumed (Details) - USD ($) $ in Thousands</t>
  </si>
  <si>
    <t>Purchase price:</t>
  </si>
  <si>
    <t>Fair value of assets acquired:</t>
  </si>
  <si>
    <t>Investment securities</t>
  </si>
  <si>
    <t>Bank premises and equipment</t>
  </si>
  <si>
    <t>Core deposit intangible asset</t>
  </si>
  <si>
    <t>Fair value of liabilities acquired:</t>
  </si>
  <si>
    <t>Other liabilities</t>
  </si>
  <si>
    <t>Total liabilities assumed</t>
  </si>
  <si>
    <t>Fair value of net assets acquired</t>
  </si>
  <si>
    <t>Stock Issued</t>
  </si>
  <si>
    <t>FHLB advances</t>
  </si>
  <si>
    <t>Trust preferred</t>
  </si>
  <si>
    <t>BUSINESS COMBINATIONS - Separately Recognized Transactions (Details) - USD ($) $ in Thousands</t>
  </si>
  <si>
    <t>Purchase Credit Impaired</t>
  </si>
  <si>
    <t>Contractually required principal</t>
  </si>
  <si>
    <t>Non-accretable difference</t>
  </si>
  <si>
    <t>Cash flows expected to be collected</t>
  </si>
  <si>
    <t>Accretable yield</t>
  </si>
  <si>
    <t>Fair value of acquired loans</t>
  </si>
  <si>
    <t>BUSINESS COMBINATIONS - Business Acquisition Pro Forma Information (Details) - USD ($) $ in Thousands</t>
  </si>
  <si>
    <t>Interest income</t>
  </si>
  <si>
    <t>Noninterest income</t>
  </si>
  <si>
    <t>EARNINGS PER SHARE - Computation of Basic and Diluted Earnings Per Common Share (Detail) - USD ($) $ / shares in Units, $ in Thousands</t>
  </si>
  <si>
    <t>Earnings per common share - basic</t>
  </si>
  <si>
    <t>Net income allocated to common shareholders</t>
  </si>
  <si>
    <t>Weighted-average basic shares outstanding (in shares)</t>
  </si>
  <si>
    <t>Basic earnings per common share (in dollars per share)</t>
  </si>
  <si>
    <t>Earnings per common share - diluted</t>
  </si>
  <si>
    <t>Dilutive effect of securities (in shares)</t>
  </si>
  <si>
    <t>Total weighted average diluted shares outstanding (in shares)</t>
  </si>
  <si>
    <t>Diluted earnings per common share (in dollars per share)</t>
  </si>
  <si>
    <t>EARNINGS PER SHARE - Antidilutive Securities Excluded from Computation of Earnings Per Share (Details) - shares</t>
  </si>
  <si>
    <t>Stock Options [Member]</t>
  </si>
  <si>
    <t>Antidilutive Securities Excluded from Computation of Earnings Per Share [Line Items]</t>
  </si>
  <si>
    <t>Antidilutive securities excluded from earnings per share (in shares)</t>
  </si>
  <si>
    <t>INVESTMENT SECURITIES - Schedule of Amortized Cost and Approximate Fair Value of Investment Securities Classified as Available for Sale (Detail) - USD ($) $ in Thousands</t>
  </si>
  <si>
    <t>Schedule of Available-for-sale Securities [Line Items]</t>
  </si>
  <si>
    <t>Debt securities, Amortized Cost</t>
  </si>
  <si>
    <t>Debt securities, Gross Unrealized Gains</t>
  </si>
  <si>
    <t>Debt securities, Gross Unrealized Losses</t>
  </si>
  <si>
    <t>Debt securities, Fair Value</t>
  </si>
  <si>
    <t>Equity securities, fair value</t>
  </si>
  <si>
    <t>Total, Amortized Cost</t>
  </si>
  <si>
    <t>Total, Gross Unrealized Gains</t>
  </si>
  <si>
    <t>Total, Gross Unrealized Losses</t>
  </si>
  <si>
    <t>Total, Fair Value</t>
  </si>
  <si>
    <t>Obligations of U.S. government agencies and corporations [Member]</t>
  </si>
  <si>
    <t>Obligations of state and political subdivisions [Member]</t>
  </si>
  <si>
    <t>Corporate bonds [Member]</t>
  </si>
  <si>
    <t>Residential mortgage-backed securities [Member]</t>
  </si>
  <si>
    <t>Commercial mortgage-backed securities [Member]</t>
  </si>
  <si>
    <t>Equity securities [Member]</t>
  </si>
  <si>
    <t>Equity securities, Amortized Cost</t>
  </si>
  <si>
    <t>Equity securities, Gross Unrealized Gains</t>
  </si>
  <si>
    <t>Equity securities, Gross Unrealized Losses</t>
  </si>
  <si>
    <t>INVESTMENT SECURITIES - Schedules of Proceeds from Sale of Investment Securities (Details) - USD ($) $ in Thousands</t>
  </si>
  <si>
    <t>Proceeds from sale</t>
  </si>
  <si>
    <t>Gross gains</t>
  </si>
  <si>
    <t>Gross losses</t>
  </si>
  <si>
    <t>INVESTMENT SECURITIES - Schedule of Amortized Cost and Approximate Fair Value of Investment Securities Classified as Held to Maturity (Detail) - USD ($) $ in Thousands</t>
  </si>
  <si>
    <t>Schedule of Held-to-maturity Securities [Line Items]</t>
  </si>
  <si>
    <t>Amortized Cost</t>
  </si>
  <si>
    <t>Gross Unrealized Gains</t>
  </si>
  <si>
    <t>Gross Unrealized Losses</t>
  </si>
  <si>
    <t>Fair Value</t>
  </si>
  <si>
    <t>INVESTMENT SECURITIES - Additional Information (Detail) - USD ($)</t>
  </si>
  <si>
    <t>Securities classified as trading securities</t>
  </si>
  <si>
    <t>Pledged securities</t>
  </si>
  <si>
    <t>INVESTMENT SECURITIES - Schedule of Unrealized Losses and Fair Value by Investment Category for Securities Available for Sale (Detail) $ in Thousands</t>
  </si>
  <si>
    <t>Sep. 30, 2018USD ($)Security</t>
  </si>
  <si>
    <t>Dec. 31, 2017USD ($)Security</t>
  </si>
  <si>
    <t>Count | Security</t>
  </si>
  <si>
    <t>Less than 12 months fair value</t>
  </si>
  <si>
    <t>Less than 12 months, fair value</t>
  </si>
  <si>
    <t>Less than 12 Months unrealized losses</t>
  </si>
  <si>
    <t>Less than 12 months unrealized losses</t>
  </si>
  <si>
    <t>12 months or more fair value</t>
  </si>
  <si>
    <t>12 months or more, fair value</t>
  </si>
  <si>
    <t>12 months or more unrealized losses</t>
  </si>
  <si>
    <t>Total fair value</t>
  </si>
  <si>
    <t>Total Fair Value</t>
  </si>
  <si>
    <t>Total unrealized losses</t>
  </si>
  <si>
    <t>Unrealized losses</t>
  </si>
  <si>
    <t>INVESTMENT SECURITIES - Schedule of Unrealized Losses and Fair Value by Investment Category for Securities Held to Maturity (Detail) $ in Thousands</t>
  </si>
  <si>
    <t>Less than 12 months, unrealized losses</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 USD ($) $ in Thousands</t>
  </si>
  <si>
    <t>Available-for-sale Securities, Debt Maturities, Single Maturity Date, Amortized Cost Basis [Abstract]</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vailable-for-sale Securities, Debt Maturities, Single Maturity Date [Abstract]</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Held-to-maturity Securities, Debt Maturities, Single Maturity Date, Amortized Cost Basis [Abstract]</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Held-to-maturity Securities, Debt Maturities, Single Maturity Date, Fair Value [Abstract]</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LOANS AND ALLOWANCE FOR LOAN LOSSES - Schedule of Loan Portfolio Excluding Loans Held for Sale (Detail) - USD ($) $ in Thousands</t>
  </si>
  <si>
    <t>Accounts, Notes, Loans and Financing Receivable [Line Items]</t>
  </si>
  <si>
    <t>Total loans</t>
  </si>
  <si>
    <t>Mortgage Loans on Real Estate [Member]</t>
  </si>
  <si>
    <t>Mortgage Loans on Real Estate [Member] | Construction and development [Member]</t>
  </si>
  <si>
    <t>Mortgage Loans on Real Estate [Member] | 1-4 Family [Member]</t>
  </si>
  <si>
    <t>Mortgage Loans on Real Estate [Member] | Multifamily [Member]</t>
  </si>
  <si>
    <t>Mortgage Loans on Real Estate [Member] | Farmland [Member]</t>
  </si>
  <si>
    <t>Mortgage Loans on Real Estate [Member] | Commercial Real Estate [Member]</t>
  </si>
  <si>
    <t>Commercial and industrial [Member]</t>
  </si>
  <si>
    <t>Consumer [Member]</t>
  </si>
  <si>
    <t>LOANS AND ALLOWANCE FOR LOAN LOSSES - Additional Information (Detail) - USD ($)</t>
  </si>
  <si>
    <t>Dec. 31, 2016</t>
  </si>
  <si>
    <t>Unamortized premiums and discounts</t>
  </si>
  <si>
    <t>Balances of loans sold to and serviced for others</t>
  </si>
  <si>
    <t>Unpaid principal balances of loans sold to and serviced for others</t>
  </si>
  <si>
    <t>Loan outstanding to related parties</t>
  </si>
  <si>
    <t>Loss [Member]</t>
  </si>
  <si>
    <t>Substandard [Member]</t>
  </si>
  <si>
    <t>LOANS AND ALLOWANCE FOR LOAN LOSSES - Schedule of Aging Analysis of Loans (Detail) - USD ($) $ in Thousands</t>
  </si>
  <si>
    <t>Financing Receivable, Recorded Investment, Past Due [Line Items]</t>
  </si>
  <si>
    <t>Current</t>
  </si>
  <si>
    <t>Nonaccrual</t>
  </si>
  <si>
    <t>Total Past Due &amp; Nonaccrual</t>
  </si>
  <si>
    <t>Acquired Impaired Loans</t>
  </si>
  <si>
    <t>Total Loans</t>
  </si>
  <si>
    <t>30-59 days [Member]</t>
  </si>
  <si>
    <t>Past due and accruing</t>
  </si>
  <si>
    <t>60-89 days [Member]</t>
  </si>
  <si>
    <t>90 or more days [Member]</t>
  </si>
  <si>
    <t>Mortgage Loans on Real Estate [Member] | 30-59 days [Member]</t>
  </si>
  <si>
    <t>Mortgage Loans on Real Estate [Member] | 60-89 days [Member]</t>
  </si>
  <si>
    <t>Mortgage Loans on Real Estate [Member] | 90 or more days [Member]</t>
  </si>
  <si>
    <t>Mortgage Loans on Real Estate [Member] | Construction and development [Member] | 30-59 days [Member]</t>
  </si>
  <si>
    <t>Mortgage Loans on Real Estate [Member] | Construction and development [Member] | 60-89 days [Member]</t>
  </si>
  <si>
    <t>Mortgage Loans on Real Estate [Member] | Construction and development [Member] | 90 or more days [Member]</t>
  </si>
  <si>
    <t>Mortgage Loans on Real Estate [Member] | 1-4 Family [Member] | 30-59 days [Member]</t>
  </si>
  <si>
    <t>Mortgage Loans on Real Estate [Member] | 1-4 Family [Member] | 60-89 days [Member]</t>
  </si>
  <si>
    <t>Mortgage Loans on Real Estate [Member] | 1-4 Family [Member] | 90 or more days [Member]</t>
  </si>
  <si>
    <t>Mortgage Loans on Real Estate [Member] | Multifamily [Member] | 30-59 days [Member]</t>
  </si>
  <si>
    <t>Mortgage Loans on Real Estate [Member] | Multifamily [Member] | 60-89 days [Member]</t>
  </si>
  <si>
    <t>Mortgage Loans on Real Estate [Member] | Multifamily [Member] | 90 or more days [Member]</t>
  </si>
  <si>
    <t>Mortgage Loans on Real Estate [Member] | Farmland [Member] | 30-59 days [Member]</t>
  </si>
  <si>
    <t>Mortgage Loans on Real Estate [Member] | Farmland [Member] | 60-89 days [Member]</t>
  </si>
  <si>
    <t>Mortgage Loans on Real Estate [Member] | Farmland [Member] | 90 or more days [Member]</t>
  </si>
  <si>
    <t>Mortgage Loans on Real Estate [Member] | Commercial Real Estate [Member] | 30-59 days [Member]</t>
  </si>
  <si>
    <t>Mortgage Loans on Real Estate [Member] | Commercial Real Estate [Member] | 60-89 days [Member]</t>
  </si>
  <si>
    <t>Mortgage Loans on Real Estate [Member] | Commercial Real Estate [Member] | 90 or more days [Member]</t>
  </si>
  <si>
    <t>Commercial and industrial [Member] | 30-59 days [Member]</t>
  </si>
  <si>
    <t>Commercial and industrial [Member] | 60-89 days [Member]</t>
  </si>
  <si>
    <t>Commercial and industrial [Member] | 90 or more days [Member]</t>
  </si>
  <si>
    <t>Consumer [Member] | 30-59 days [Member]</t>
  </si>
  <si>
    <t>Consumer [Member] | 60-89 days [Member]</t>
  </si>
  <si>
    <t>Consumer [Member] | 90 or more days [Member]</t>
  </si>
  <si>
    <t>LOANS AND ALLOWANCE FOR LOAN LOSSES - Summary of the Company's Loan Portfolio by Category and Credit Quality Indicator (Detail) - USD ($) $ in Thousands</t>
  </si>
  <si>
    <t>Financing Receivable, Recorded Investment [Line Items]</t>
  </si>
  <si>
    <t>Pass [Member]</t>
  </si>
  <si>
    <t>Special Mention [Member]</t>
  </si>
  <si>
    <t>Doubtful [Member]</t>
  </si>
  <si>
    <t>Mortgage Loans on Real Estate [Member] | Pass [Member]</t>
  </si>
  <si>
    <t>Mortgage Loans on Real Estate [Member] | Pass [Member] | Construction and development [Member]</t>
  </si>
  <si>
    <t>Mortgage Loans on Real Estate [Member] | Pass [Member] | 1-4 Family [Member]</t>
  </si>
  <si>
    <t>Mortgage Loans on Real Estate [Member] | Pass [Member] | Multifamily [Member]</t>
  </si>
  <si>
    <t>Mortgage Loans on Real Estate [Member] | Pass [Member] | Farmland [Member]</t>
  </si>
  <si>
    <t>Mortgage Loans on Real Estate [Member] | Pass [Member] | Commercial Real Estate [Member]</t>
  </si>
  <si>
    <t>Mortgage Loans on Real Estate [Member] | Special Mention [Member]</t>
  </si>
  <si>
    <t>Mortgage Loans on Real Estate [Member] | Special Mention [Member] | Construction and development [Member]</t>
  </si>
  <si>
    <t>Mortgage Loans on Real Estate [Member] | Special Mention [Member] | 1-4 Family [Member]</t>
  </si>
  <si>
    <t>Mortgage Loans on Real Estate [Member] | Special Mention [Member] | Multifamily [Member]</t>
  </si>
  <si>
    <t>Mortgage Loans on Real Estate [Member] | Special Mention [Member] | Farmland [Member]</t>
  </si>
  <si>
    <t>Mortgage Loans on Real Estate [Member] | Special Mention [Member] | Commercial Real Estate [Member]</t>
  </si>
  <si>
    <t>Mortgage Loans on Real Estate [Member] | Substandard [Member]</t>
  </si>
  <si>
    <t>Mortgage Loans on Real Estate [Member] | Substandard [Member] | Construction and development [Member]</t>
  </si>
  <si>
    <t>Mortgage Loans on Real Estate [Member] | Substandard [Member] | 1-4 Family [Member]</t>
  </si>
  <si>
    <t>Mortgage Loans on Real Estate [Member] | Substandard [Member] | Multifamily [Member]</t>
  </si>
  <si>
    <t>Mortgage Loans on Real Estate [Member] | Substandard [Member] | Farmland [Member]</t>
  </si>
  <si>
    <t>Mortgage Loans on Real Estate [Member] | Substandard [Member] | Commercial Real Estate [Member]</t>
  </si>
  <si>
    <t>Mortgage Loans on Real Estate [Member] | Doubtful [Member]</t>
  </si>
  <si>
    <t>Mortgage Loans on Real Estate [Member] | Doubtful [Member] | Construction and development [Member]</t>
  </si>
  <si>
    <t>Mortgage Loans on Real Estate [Member] | Doubtful [Member] | 1-4 Family [Member]</t>
  </si>
  <si>
    <t>Mortgage Loans on Real Estate [Member] | Doubtful [Member] | Multifamily [Member]</t>
  </si>
  <si>
    <t>Mortgage Loans on Real Estate [Member] | Doubtful [Member] | Farmland [Member]</t>
  </si>
  <si>
    <t>Mortgage Loans on Real Estate [Member] | Doubtful [Member] | Commercial Real Estate [Member]</t>
  </si>
  <si>
    <t>Commercial and industrial [Member] | Pass [Member]</t>
  </si>
  <si>
    <t>Commercial and industrial [Member] | Special Mention [Member]</t>
  </si>
  <si>
    <t>Commercial and industrial [Member] | Substandard [Member]</t>
  </si>
  <si>
    <t>Commercial and industrial [Member] | Doubtful [Member]</t>
  </si>
  <si>
    <t>Consumer [Member] | Pass [Member]</t>
  </si>
  <si>
    <t>Consumer [Member] | Special Mention [Member]</t>
  </si>
  <si>
    <t>Consumer [Member] | Substandard [Member]</t>
  </si>
  <si>
    <t>Consumer [Member] | Doubtful [Member]</t>
  </si>
  <si>
    <t>LOANS AND ALLOWANCE FOR LOAN LOSSES - Schedule of Aggregate Amount of Loans to Related Parties (Detail) - USD ($) $ in Thousands</t>
  </si>
  <si>
    <t>12 Months Ended</t>
  </si>
  <si>
    <t>Loans and Leases Receivable, Related Parties [Roll Forward]</t>
  </si>
  <si>
    <t>Balance, beginning of period</t>
  </si>
  <si>
    <t>New loans</t>
  </si>
  <si>
    <t>Repayments and changes in relationship</t>
  </si>
  <si>
    <t>Balance, end of period</t>
  </si>
  <si>
    <t>LOANS AND ALLOWANCE FOR LOAN LOSSES - Summary of Accretable Yield on Acquired Impaired Loans (Detail) - USD ($) $ in Thousands</t>
  </si>
  <si>
    <t>Certain Loans Acquired in Transfer Not Accounted for as Debt Securities, Accretable Yield Movement Schedule [Roll Forward]</t>
  </si>
  <si>
    <t>Loan disposals</t>
  </si>
  <si>
    <t>Accretion to interest income</t>
  </si>
  <si>
    <t>Balance at September 30,</t>
  </si>
  <si>
    <t>LOANS AND ALLOWANCE FOR LOAN LOSSES - Schedule of Allowance for Loan Losses (Details) - USD ($) $ in Thousands</t>
  </si>
  <si>
    <t>Allowance for loan losses:</t>
  </si>
  <si>
    <t>Loans charged off</t>
  </si>
  <si>
    <t>Recoveries</t>
  </si>
  <si>
    <t>LOANS AND ALLOWANCE FOR LOAN LOSSES - Summary of Allowance for Loan Losses (Details) - USD ($) $ in Thousands</t>
  </si>
  <si>
    <t>Provision</t>
  </si>
  <si>
    <t>Charge-offs</t>
  </si>
  <si>
    <t>Ending allowance balance for loans individually evaluated for impairment</t>
  </si>
  <si>
    <t>Ending allowance balance for loans acquired with deteriorated credit quality</t>
  </si>
  <si>
    <t>Ending allowance balance for loans collectively evaluated for impairment</t>
  </si>
  <si>
    <t>Loans receivable:</t>
  </si>
  <si>
    <t>Balance of loans individually evaluated for impairment</t>
  </si>
  <si>
    <t>Balance of loans acquired with deteriorated credit quality</t>
  </si>
  <si>
    <t>Balance of loans collectively evaluated for impairment</t>
  </si>
  <si>
    <t>LOANS AND ALLOWANCE FOR LOAN LOSSES - Summary of Recorded Investment and Unpaid Principal Balance for Impairment (Details) - USD ($) $ in Thousands</t>
  </si>
  <si>
    <t>Financing Receivable Impaired [Line Items]</t>
  </si>
  <si>
    <t>With no related allowance, recorded investment</t>
  </si>
  <si>
    <t>With no related allowance, recorded unpaid principal balance</t>
  </si>
  <si>
    <t>With related allowance, recorded investment</t>
  </si>
  <si>
    <t>With related allowance, recorded unpaid principal balance</t>
  </si>
  <si>
    <t>Related allowance</t>
  </si>
  <si>
    <t>Total loans, recorded investment</t>
  </si>
  <si>
    <t>Total loans, unpaid principal balance</t>
  </si>
  <si>
    <t>With no related allowance, average recorded investment</t>
  </si>
  <si>
    <t>With no related allowance, recorded interest income recognized</t>
  </si>
  <si>
    <t>With related allowance, average recorded investment</t>
  </si>
  <si>
    <t>With related allowance, recorded interest income recognized</t>
  </si>
  <si>
    <t>Total loans, average recorded investment</t>
  </si>
  <si>
    <t>Total loans, interest income recognized</t>
  </si>
  <si>
    <t>LOANS AND ALLOWANCE FOR LOAN LOSSES - TDR Additional Information (Details) $ in Thousands</t>
  </si>
  <si>
    <t>Sep. 30, 2018USD ($)SecurityLoancontract</t>
  </si>
  <si>
    <t>Sep. 30, 2017USD ($)</t>
  </si>
  <si>
    <t>Dec. 31, 2017USD ($)SecurityLoan</t>
  </si>
  <si>
    <t>Financing Receivable Modifications [Line Items]</t>
  </si>
  <si>
    <t>Number of Contracts</t>
  </si>
  <si>
    <t>Recorded investment or loans under troubled debt restructurings | $</t>
  </si>
  <si>
    <t>Number of contracts in nonaccrual loans | contract</t>
  </si>
  <si>
    <t>Number of contracts in default</t>
  </si>
  <si>
    <t>Troubled Debt Restructuring, Adjustments to Maturity [Member]</t>
  </si>
  <si>
    <t>Troubled Debt Restructuring, Reduction in Interest Rate [Member]</t>
  </si>
  <si>
    <t>Nonaccrual [Member]</t>
  </si>
  <si>
    <t>LOANS AND ALLOWANCE FOR LOAN LOSSES - Summary of TDR Pre- and Post-modification Outstanding Recorded Investments by Loan Categories (Detail) $ in Thousands</t>
  </si>
  <si>
    <t>Sep. 30, 2017USD ($)contract</t>
  </si>
  <si>
    <t>Dec. 31, 2017SecurityLoan</t>
  </si>
  <si>
    <t>Number of Contracts | SecurityLoan</t>
  </si>
  <si>
    <t>Pre- Modification Outstanding Recorded Investment</t>
  </si>
  <si>
    <t>Post- Modification Outstanding Recorded Investment</t>
  </si>
  <si>
    <t>Number of Contracts | contract</t>
  </si>
  <si>
    <t>STOCKHOLDERS' EQUITY - AOCI (Details) - USD ($) $ in Thousands</t>
  </si>
  <si>
    <t>Increase (Decrease) in Stockholders' Equity [Roll Forward]</t>
  </si>
  <si>
    <t>Beginning Balance</t>
  </si>
  <si>
    <t>Net Change</t>
  </si>
  <si>
    <t>Ending Balance</t>
  </si>
  <si>
    <t>Unrealized (loss) gain, available for sale, net [Member]</t>
  </si>
  <si>
    <t>Reclassification of realized gain, net [Member]</t>
  </si>
  <si>
    <t>Unrealized loss, transfer from available for sale to held to maturity, net [Member]</t>
  </si>
  <si>
    <t>Change in fair value of interest rate swap designated as a cash flow hedge, net [Member]</t>
  </si>
  <si>
    <t>Accumulated other comprehensive (loss) income [Member]</t>
  </si>
  <si>
    <t>STOCK-BASED COMPENSATION - Additional Information (Detail) - USD ($) $ in Thousands</t>
  </si>
  <si>
    <t>Share Based Compensation Arrangement By Share Based Payment Award [Line Items]</t>
  </si>
  <si>
    <t>Stock option expense</t>
  </si>
  <si>
    <t>Unrecognized compensation cost related to stock options</t>
  </si>
  <si>
    <t>Weighted-average period related to stock compensation</t>
  </si>
  <si>
    <t>2 years 2 months 20 days</t>
  </si>
  <si>
    <t>Aggregate intrinsic value of stock options outstanding</t>
  </si>
  <si>
    <t>Aggregate intrinsic value of exercisable stock options</t>
  </si>
  <si>
    <t>Time Vested Restricted Stock Awards [Member]</t>
  </si>
  <si>
    <t>3 years 4 months 27 days</t>
  </si>
  <si>
    <t>Share-based compensation expense</t>
  </si>
  <si>
    <t>Unrecognized compensation cost related to time vested restricted stock award</t>
  </si>
  <si>
    <t>Time Vested Restricted Stock Awards [Member] | Minimum [Member]</t>
  </si>
  <si>
    <t>Unearned compensation related to awards amortized to compensation expense, vesting period</t>
  </si>
  <si>
    <t>2 years</t>
  </si>
  <si>
    <t>Time Vested Restricted Stock Awards [Member] | Maximum [Member]</t>
  </si>
  <si>
    <t>5 years</t>
  </si>
  <si>
    <t>Incentive Plan [Member]</t>
  </si>
  <si>
    <t>Reserve of common stock for grant, award or issuance to directors and employees (in shares)</t>
  </si>
  <si>
    <t>STOCK-BASED COMPENSATION - Schedule of Assumptions Used for Option Awards Granted (Detail)</t>
  </si>
  <si>
    <t>Sep. 30, 2018$ / shares</t>
  </si>
  <si>
    <t>Expected dividends</t>
  </si>
  <si>
    <t>0.52%</t>
  </si>
  <si>
    <t>Expected volatility</t>
  </si>
  <si>
    <t>24.99%</t>
  </si>
  <si>
    <t>Risk-free interest rate</t>
  </si>
  <si>
    <t>2.68%</t>
  </si>
  <si>
    <t>Expected term (in years)</t>
  </si>
  <si>
    <t>6 years 6 months</t>
  </si>
  <si>
    <t>Weighted-average grant date fair value (in dollars per share)</t>
  </si>
  <si>
    <t>STOCK-BASED COMPENSATION - Schedule of Stock Options Activity (Detail) - Stock Options [Member] - $ / shares</t>
  </si>
  <si>
    <t>Stock Options, Shares</t>
  </si>
  <si>
    <t>Outstanding at beginning of period, number of options (in shares)</t>
  </si>
  <si>
    <t>Granted, number of options (in shares)</t>
  </si>
  <si>
    <t>Forfeited, number of options (in shares)</t>
  </si>
  <si>
    <t>Exercised, number of options (in shares)</t>
  </si>
  <si>
    <t>Outstanding at end of period, number of options (in shares)</t>
  </si>
  <si>
    <t>Exercisable at end of period, number of options (in shares)</t>
  </si>
  <si>
    <t>Stock Options Weighted Average Price</t>
  </si>
  <si>
    <t>Outstanding at beginning of period, weighted-average exercise price (in dollars per share)</t>
  </si>
  <si>
    <t>Granted, weighted-average exercise price (in dollars per share)</t>
  </si>
  <si>
    <t>Forfeited, weighted-average exercise price (in dollars per share)</t>
  </si>
  <si>
    <t>Exercised, weighted-average exercise price (in dollars per share)</t>
  </si>
  <si>
    <t>Outstanding at end of period, weighted-average exercise price (in dollars per share)</t>
  </si>
  <si>
    <t>Exercisable at end of period, weighted-average exercise price (in dollars per share)</t>
  </si>
  <si>
    <t>STOCK-BASED COMPENSATION - Time Vested Restricted Stock Award Activity (Detail) - Time Vested Restricted Stock Awards [Member] - $ / shares</t>
  </si>
  <si>
    <t>Share-based Compensation Arrangement by Share-based Payment Award, Equity Instruments Other than Options, Nonvested, Number of Shares [Roll Forward]</t>
  </si>
  <si>
    <t>Balance at beginning of period, shares (in shares)</t>
  </si>
  <si>
    <t>Granted, shares (in shares)</t>
  </si>
  <si>
    <t>Forfeited, shares (in shares)</t>
  </si>
  <si>
    <t>Earned and issued, shares (in shares)</t>
  </si>
  <si>
    <t>Balance at end of period, shares (in shares)</t>
  </si>
  <si>
    <t>Share-based Compensation Arrangement by Share-based Payment Award, Equity Instruments Other than Options, Nonvested, Weighted Average Grant Date Fair Value [Abstract]</t>
  </si>
  <si>
    <t>Balance at beginning of period, weighted avg grant date fair value (in dollars per share)</t>
  </si>
  <si>
    <t>Granted, weighted avg grant date fair value (in dollars per share)</t>
  </si>
  <si>
    <t>Forfeited, weighted avg grant date fair value (in dollars per share)</t>
  </si>
  <si>
    <t>Earned and issued, weighted avg grant date fair value (in dollars per share)</t>
  </si>
  <si>
    <t>Balance at end of period, weighted avg grant date fair value (in dollars per share)</t>
  </si>
  <si>
    <t>DERIVATIVE FINANCIAL INSTRUMENTS - Additional Information (Detail) - USD ($)</t>
  </si>
  <si>
    <t>Derivatives Fair Value [Line Items]</t>
  </si>
  <si>
    <t>Maximum length of time hedged cash flow hedge period</t>
  </si>
  <si>
    <t>1 year 11 months</t>
  </si>
  <si>
    <t>Notional amount of derivative contract</t>
  </si>
  <si>
    <t>Gain (loss) on derivative instrument</t>
  </si>
  <si>
    <t>Derivative instrument gain included in accumulated other comprehensive income to be reclassified to earnings</t>
  </si>
  <si>
    <t>Interest Rate Swap [Member] | Designated As Hedging Instrument [Member] | Cash Flow Hedging [Member] | Accrued Taxes and Other Liabilities [Member]</t>
  </si>
  <si>
    <t>Fair value of derivative liabilities</t>
  </si>
  <si>
    <t>FAIR VALUES OF FINANCIAL INSTRUMENTS - Summary of Assets and Liabilities Measured at Fair Value on a Recurring Basis (Detail) - Fair Value, Measurements, Recurring [Member] - USD ($) $ in Thousands</t>
  </si>
  <si>
    <t>Assets:</t>
  </si>
  <si>
    <t>Assets estimated fair value</t>
  </si>
  <si>
    <t>Derivative financial instruments</t>
  </si>
  <si>
    <t>Obligations of U. S. government agencies and corporations [Member]</t>
  </si>
  <si>
    <t>Quoted Prices in Active Markets for Identical Assets (Level 1) [Member]</t>
  </si>
  <si>
    <t>Quoted Prices in Active Markets for Identical Assets (Level 1) [Member] | Obligations of U. S. government agencies and corporations [Member]</t>
  </si>
  <si>
    <t>Quoted Prices in Active Markets for Identical Assets (Level 1) [Member] | Obligations of state and political subdivisions [Member]</t>
  </si>
  <si>
    <t>Quoted Prices in Active Markets for Identical Assets (Level 1) [Member] | Corporate bonds [Member]</t>
  </si>
  <si>
    <t>Quoted Prices in Active Markets for Identical Assets (Level 1) [Member] | Residential mortgage-backed securities [Member]</t>
  </si>
  <si>
    <t>Quoted Prices in Active Markets for Identical Assets (Level 1) [Member] | Commercial mortgage-backed securities [Member]</t>
  </si>
  <si>
    <t>Quoted Prices in Active Markets for Identical Assets (Level 1) [Member] | Equity securities [Member]</t>
  </si>
  <si>
    <t>Significant Other Observable Inputs (Level 2) [Member]</t>
  </si>
  <si>
    <t>Significant Other Observable Inputs (Level 2) [Member] | Obligations of U. S. government agencies and corporations [Member]</t>
  </si>
  <si>
    <t>Significant Other Observable Inputs (Level 2) [Member] | Obligations of state and political subdivisions [Member]</t>
  </si>
  <si>
    <t>Significant Other Observable Inputs (Level 2) [Member] | Corporate bonds [Member]</t>
  </si>
  <si>
    <t>Significant Other Observable Inputs (Level 2) [Member] | Residential mortgage-backed securities [Member]</t>
  </si>
  <si>
    <t>Significant Other Observable Inputs (Level 2) [Member] | Commercial mortgage-backed securities [Member]</t>
  </si>
  <si>
    <t>Significant Other Observable Inputs (Level 2) [Member] | Equity securities [Member]</t>
  </si>
  <si>
    <t>Significant Unobservable Inputs (Level 3) [Member]</t>
  </si>
  <si>
    <t>Significant Unobservable Inputs (Level 3) [Member] | Obligations of U. S. government agencies and corporations [Member]</t>
  </si>
  <si>
    <t>Significant Unobservable Inputs (Level 3) [Member] | Obligations of state and political subdivisions [Member]</t>
  </si>
  <si>
    <t>Significant Unobservable Inputs (Level 3) [Member] | Corporate bonds [Member]</t>
  </si>
  <si>
    <t>Significant Unobservable Inputs (Level 3) [Member] | Residential mortgage-backed securities [Member]</t>
  </si>
  <si>
    <t>Significant Unobservable Inputs (Level 3) [Member] | Commercial mortgage-backed securities [Member]</t>
  </si>
  <si>
    <t>Significant Unobservable Inputs (Level 3) [Member] | Equity securities [Member]</t>
  </si>
  <si>
    <t>FAIR VALUES OF FINANCIAL INSTRUMENTS - Summary of Assets Measured at Fair Value on Recurring Basis Using Significant Unobservable Inputs (Detail) - USD ($) $ in Thousands</t>
  </si>
  <si>
    <t>Fair Value, Assets Measured on Recurring Basis, Unobservable Input Reconciliation, Calculation [Roll Forward]</t>
  </si>
  <si>
    <t>Fair value, beginning balance</t>
  </si>
  <si>
    <t>Realized gains (losses) included in net income</t>
  </si>
  <si>
    <t>Unrealized gains (losses) included in other comprehensive income</t>
  </si>
  <si>
    <t>Purchases</t>
  </si>
  <si>
    <t>Sales</t>
  </si>
  <si>
    <t>Transfers into level 3</t>
  </si>
  <si>
    <t>Transfers out of level 3</t>
  </si>
  <si>
    <t>Fair value, ending balance</t>
  </si>
  <si>
    <t>FAIR VALUES OF FINANCIAL INSTRUMENTS - Additional Information (Detail) - USD ($)</t>
  </si>
  <si>
    <t>Liabilities measured on nonrecurring basis</t>
  </si>
  <si>
    <t>FAIR VALUES OF FINANCIAL INSTRUMENTS - Summary of Assets Measured at Fair Value on a Nonrecurring Basis (Detail) - Fair Value, Measurements, Nonrecurring [Member] - USD ($) $ in Thousands</t>
  </si>
  <si>
    <t>Fair Value Assets And Liabilities Measured On Recurring And Nonrecurring Basis [Line Items]</t>
  </si>
  <si>
    <t>Impaired loans</t>
  </si>
  <si>
    <t>Other real estate owned</t>
  </si>
  <si>
    <t>Impaired Loans [Member]</t>
  </si>
  <si>
    <t>Valuation Technique</t>
  </si>
  <si>
    <t>Discounted cash flows, Underlying collateral value</t>
  </si>
  <si>
    <t>Unobservable Inputs</t>
  </si>
  <si>
    <t>Collateral discounts and estimated costs to sell</t>
  </si>
  <si>
    <t>Other Real Estate Owned [Member]</t>
  </si>
  <si>
    <t>Underlying collateral value, Third party appraisals</t>
  </si>
  <si>
    <t>Collateral discounts and discount rates</t>
  </si>
  <si>
    <t>Discount rate</t>
  </si>
  <si>
    <t>5.00%</t>
  </si>
  <si>
    <t>Weighted Average [Member] | Impaired Loans [Member]</t>
  </si>
  <si>
    <t>15.00%</t>
  </si>
  <si>
    <t>32.00%</t>
  </si>
  <si>
    <t>Weighted Average [Member] | Other Real Estate Owned [Member]</t>
  </si>
  <si>
    <t>Minimum [Member] | Impaired Loans [Member]</t>
  </si>
  <si>
    <t>0.00%</t>
  </si>
  <si>
    <t>Maximum [Member] | Impaired Loans [Member]</t>
  </si>
  <si>
    <t>100.00%</t>
  </si>
  <si>
    <t>FAIR VALUES OF FINANCIAL INSTRUMENTS - Summary of Estimated Fair Values of Company's Financial Instruments (Detail) - USD ($) $ in Thousands</t>
  </si>
  <si>
    <t>Financial assets:</t>
  </si>
  <si>
    <t>Financial liabilities:</t>
  </si>
  <si>
    <t>Carrying Amount [Member]</t>
  </si>
  <si>
    <t>Loans, net of allowance</t>
  </si>
  <si>
    <t>Deposits, noninterest-bearing</t>
  </si>
  <si>
    <t>Deposits, interest-bearing</t>
  </si>
  <si>
    <t>FHLB short-term advances and repurchase agreements</t>
  </si>
  <si>
    <t>FHLB long-term advances</t>
  </si>
  <si>
    <t>Subordinated debt</t>
  </si>
  <si>
    <t>Estimated Fair Value [Member]</t>
  </si>
  <si>
    <t>Quoted Prices in Active Markets for Identical Assets (Level 1) [Member] | Estimated Fair Value [Member]</t>
  </si>
  <si>
    <t>Significant Other Observable Inputs (Level 2) [Member] | Estimated Fair Value [Member]</t>
  </si>
  <si>
    <t>Significant Unobservable Inputs (Level 3) [Member] | Estimated Fair Value [Member]</t>
  </si>
  <si>
    <t>INCOME TAXES - Summary of Expense for Income Taxes and Effective Tax Rate Included in Consolidated Statement of Operations (Detail) - USD ($) $ in Thousands</t>
  </si>
  <si>
    <t>Effective tax rate</t>
  </si>
  <si>
    <t>11.30%</t>
  </si>
  <si>
    <t>32.60%</t>
  </si>
  <si>
    <t>21.60%</t>
  </si>
  <si>
    <t>31.80%</t>
  </si>
  <si>
    <t>INCOME TAXES - Additional Information (Detail) - USD ($) $ in Thousands</t>
  </si>
  <si>
    <t>Mar. 31, 2018</t>
  </si>
  <si>
    <t>Discrete tax benefit related to return-to-provision adjustment</t>
  </si>
  <si>
    <t>COMMITMENTS AND CONTINGENCIES - Additional Information (Detail) - USD ($) $ in Thousands</t>
  </si>
  <si>
    <t>Unfunded commitments in SBIC qualified funds</t>
  </si>
  <si>
    <t>COMMITMENTS AND CONTINGENCIES - Summary of Commitments to Extend Credit (Detail) - USD ($) $ in Thousands</t>
  </si>
  <si>
    <t>Standby letters of credit [Member]</t>
  </si>
  <si>
    <t>Loss Contingencies [Line Items]</t>
  </si>
  <si>
    <t>Commitments to extend credit</t>
  </si>
  <si>
    <t>Loan commitments [Member]</t>
  </si>
  <si>
    <t>SUBSEQUENT EVENTS (Details) - Subsequent Event [Member] - Scenario, Forecast [Member] - Mainland Bank [Member]</t>
  </si>
  <si>
    <t>Mar. 31, 2019shares</t>
  </si>
  <si>
    <t>Subsequent Event [Line Items]</t>
  </si>
  <si>
    <t>Shares issued (in shares)</t>
  </si>
  <si>
    <t>Shares issued upon conversion (in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2658</v>
      </c>
    </row>
    <row r="12" spans="1:3">
      <c r="A12" s="4" t="s">
        <v>19</v>
      </c>
      <c r="B12" s="4" t="s">
        <v>20</v>
      </c>
    </row>
    <row r="13" spans="1:3">
      <c r="A13" s="4" t="s">
        <v>21</v>
      </c>
      <c r="B13" s="4" t="s">
        <v>22</v>
      </c>
    </row>
    <row r="14" spans="1:3">
      <c r="A14" s="4" t="s">
        <v>23</v>
      </c>
      <c r="C14" s="5" t="n">
        <v>9546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214</v>
      </c>
    </row>
    <row r="4" spans="1:2">
      <c r="A4" s="4" t="s">
        <v>110</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151</v>
      </c>
      <c r="C3" s="7" t="n">
        <v>19619</v>
      </c>
    </row>
    <row r="4" spans="1:3">
      <c r="A4" s="4" t="s">
        <v>28</v>
      </c>
      <c r="B4" s="5" t="n">
        <v>3352</v>
      </c>
      <c r="C4" s="5" t="n">
        <v>10802</v>
      </c>
    </row>
    <row r="5" spans="1:3">
      <c r="A5" s="4" t="s">
        <v>29</v>
      </c>
      <c r="B5" s="5" t="n">
        <v>285</v>
      </c>
      <c r="C5" s="5" t="n">
        <v>0</v>
      </c>
    </row>
    <row r="6" spans="1:3">
      <c r="A6" s="4" t="s">
        <v>30</v>
      </c>
      <c r="B6" s="5" t="n">
        <v>24788</v>
      </c>
      <c r="C6" s="5" t="n">
        <v>30421</v>
      </c>
    </row>
    <row r="7" spans="1:3">
      <c r="A7" s="4" t="s">
        <v>31</v>
      </c>
      <c r="B7" s="5" t="n">
        <v>230747</v>
      </c>
      <c r="C7" s="5" t="n">
        <v>217564</v>
      </c>
    </row>
    <row r="8" spans="1:3">
      <c r="A8" s="4" t="s">
        <v>32</v>
      </c>
      <c r="B8" s="5" t="n">
        <v>17030</v>
      </c>
      <c r="C8" s="5" t="n">
        <v>17997</v>
      </c>
    </row>
    <row r="9" spans="1:3">
      <c r="A9" s="4" t="s">
        <v>33</v>
      </c>
      <c r="B9" s="5" t="n">
        <v>1349391</v>
      </c>
      <c r="C9" s="5" t="n">
        <v>1250888</v>
      </c>
    </row>
    <row r="10" spans="1:3">
      <c r="A10" s="4" t="s">
        <v>34</v>
      </c>
      <c r="B10" s="5" t="n">
        <v>12671</v>
      </c>
      <c r="C10" s="5" t="n">
        <v>9798</v>
      </c>
    </row>
    <row r="11" spans="1:3">
      <c r="A11" s="4" t="s">
        <v>35</v>
      </c>
      <c r="B11" s="5" t="n">
        <v>39831</v>
      </c>
      <c r="C11" s="5" t="n">
        <v>37540</v>
      </c>
    </row>
    <row r="12" spans="1:3">
      <c r="A12" s="4" t="s">
        <v>36</v>
      </c>
      <c r="B12" s="5" t="n">
        <v>4227</v>
      </c>
      <c r="C12" s="5" t="n">
        <v>3837</v>
      </c>
    </row>
    <row r="13" spans="1:3">
      <c r="A13" s="4" t="s">
        <v>37</v>
      </c>
      <c r="B13" s="5" t="n">
        <v>5073</v>
      </c>
      <c r="C13" s="5" t="n">
        <v>4688</v>
      </c>
    </row>
    <row r="14" spans="1:3">
      <c r="A14" s="4" t="s">
        <v>38</v>
      </c>
      <c r="B14" s="5" t="n">
        <v>1768</v>
      </c>
      <c r="C14" s="5" t="n">
        <v>1294</v>
      </c>
    </row>
    <row r="15" spans="1:3">
      <c r="A15" s="4" t="s">
        <v>39</v>
      </c>
      <c r="B15" s="5" t="n">
        <v>19902</v>
      </c>
      <c r="C15" s="5" t="n">
        <v>19926</v>
      </c>
    </row>
    <row r="16" spans="1:3">
      <c r="A16" s="4" t="s">
        <v>40</v>
      </c>
      <c r="B16" s="5" t="n">
        <v>23702</v>
      </c>
      <c r="C16" s="5" t="n">
        <v>23231</v>
      </c>
    </row>
    <row r="17" spans="1:3">
      <c r="A17" s="4" t="s">
        <v>41</v>
      </c>
      <c r="B17" s="5" t="n">
        <v>6185</v>
      </c>
      <c r="C17" s="5" t="n">
        <v>5550</v>
      </c>
    </row>
    <row r="18" spans="1:3">
      <c r="A18" s="4" t="s">
        <v>42</v>
      </c>
      <c r="B18" s="5" t="n">
        <v>1735315</v>
      </c>
      <c r="C18" s="5" t="n">
        <v>1622734</v>
      </c>
    </row>
    <row r="19" spans="1:3">
      <c r="A19" s="3" t="s">
        <v>43</v>
      </c>
    </row>
    <row r="20" spans="1:3">
      <c r="A20" s="4" t="s">
        <v>44</v>
      </c>
      <c r="B20" s="5" t="n">
        <v>214190</v>
      </c>
      <c r="C20" s="5" t="n">
        <v>216599</v>
      </c>
    </row>
    <row r="21" spans="1:3">
      <c r="A21" s="4" t="s">
        <v>45</v>
      </c>
      <c r="B21" s="5" t="n">
        <v>1081431</v>
      </c>
      <c r="C21" s="5" t="n">
        <v>1008638</v>
      </c>
    </row>
    <row r="22" spans="1:3">
      <c r="A22" s="4" t="s">
        <v>46</v>
      </c>
      <c r="B22" s="5" t="n">
        <v>1295621</v>
      </c>
      <c r="C22" s="5" t="n">
        <v>1225237</v>
      </c>
    </row>
    <row r="23" spans="1:3">
      <c r="A23" s="4" t="s">
        <v>47</v>
      </c>
      <c r="B23" s="5" t="n">
        <v>208083</v>
      </c>
      <c r="C23" s="5" t="n">
        <v>166658</v>
      </c>
    </row>
    <row r="24" spans="1:3">
      <c r="A24" s="4" t="s">
        <v>48</v>
      </c>
      <c r="B24" s="5" t="n">
        <v>17931</v>
      </c>
      <c r="C24" s="5" t="n">
        <v>21935</v>
      </c>
    </row>
    <row r="25" spans="1:3">
      <c r="A25" s="4" t="s">
        <v>49</v>
      </c>
      <c r="B25" s="5" t="n">
        <v>18203</v>
      </c>
      <c r="C25" s="5" t="n">
        <v>18168</v>
      </c>
    </row>
    <row r="26" spans="1:3">
      <c r="A26" s="4" t="s">
        <v>50</v>
      </c>
      <c r="B26" s="5" t="n">
        <v>5832</v>
      </c>
      <c r="C26" s="5" t="n">
        <v>5792</v>
      </c>
    </row>
    <row r="27" spans="1:3">
      <c r="A27" s="4" t="s">
        <v>51</v>
      </c>
      <c r="B27" s="5" t="n">
        <v>11238</v>
      </c>
      <c r="C27" s="5" t="n">
        <v>12215</v>
      </c>
    </row>
    <row r="28" spans="1:3">
      <c r="A28" s="4" t="s">
        <v>52</v>
      </c>
      <c r="B28" s="5" t="n">
        <v>1556908</v>
      </c>
      <c r="C28" s="5" t="n">
        <v>1450005</v>
      </c>
    </row>
    <row r="29" spans="1:3">
      <c r="A29" s="3" t="s">
        <v>53</v>
      </c>
    </row>
    <row r="30" spans="1:3">
      <c r="A30" s="4" t="s">
        <v>54</v>
      </c>
      <c r="B30" s="5" t="n">
        <v>0</v>
      </c>
      <c r="C30" s="5" t="n">
        <v>0</v>
      </c>
    </row>
    <row r="31" spans="1:3">
      <c r="A31" s="4" t="s">
        <v>55</v>
      </c>
      <c r="B31" s="5" t="n">
        <v>9546</v>
      </c>
      <c r="C31" s="5" t="n">
        <v>9515</v>
      </c>
    </row>
    <row r="32" spans="1:3">
      <c r="A32" s="4" t="s">
        <v>56</v>
      </c>
      <c r="B32" s="5" t="n">
        <v>131333</v>
      </c>
      <c r="C32" s="5" t="n">
        <v>131582</v>
      </c>
    </row>
    <row r="33" spans="1:3">
      <c r="A33" s="4" t="s">
        <v>57</v>
      </c>
      <c r="B33" s="5" t="n">
        <v>42868</v>
      </c>
      <c r="C33" s="5" t="n">
        <v>33203</v>
      </c>
    </row>
    <row r="34" spans="1:3">
      <c r="A34" s="4" t="s">
        <v>58</v>
      </c>
      <c r="B34" s="5" t="n">
        <v>-5340</v>
      </c>
      <c r="C34" s="5" t="n">
        <v>-1571</v>
      </c>
    </row>
    <row r="35" spans="1:3">
      <c r="A35" s="4" t="s">
        <v>59</v>
      </c>
      <c r="B35" s="5" t="n">
        <v>178407</v>
      </c>
      <c r="C35" s="5" t="n">
        <v>172729</v>
      </c>
    </row>
    <row r="36" spans="1:3">
      <c r="A36" s="4" t="s">
        <v>60</v>
      </c>
      <c r="B36" s="7" t="n">
        <v>1735315</v>
      </c>
      <c r="C36" s="7" t="n">
        <v>1622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0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c r="B8" s="4" t="s">
        <v>278</v>
      </c>
    </row>
    <row r="9" spans="1:2">
      <c r="A9" s="4" t="s">
        <v>279</v>
      </c>
    </row>
    <row r="10" spans="1:2">
      <c r="A10" s="3" t="s">
        <v>271</v>
      </c>
    </row>
    <row r="11" spans="1:2">
      <c r="A11" s="4" t="s">
        <v>275</v>
      </c>
      <c r="B11" s="4" t="s">
        <v>280</v>
      </c>
    </row>
    <row r="12" spans="1:2">
      <c r="A12" s="4" t="s">
        <v>277</v>
      </c>
      <c r="B12"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89</v>
      </c>
      <c r="B5" s="4" t="s">
        <v>291</v>
      </c>
    </row>
    <row r="6" spans="1:2">
      <c r="A6" s="4" t="s">
        <v>292</v>
      </c>
      <c r="B6" s="4" t="s">
        <v>293</v>
      </c>
    </row>
    <row r="7" spans="1:2">
      <c r="A7" s="4" t="s">
        <v>294</v>
      </c>
      <c r="B7" s="4" t="s">
        <v>295</v>
      </c>
    </row>
    <row r="8" spans="1:2">
      <c r="A8" s="4" t="s">
        <v>294</v>
      </c>
      <c r="B8" s="4" t="s">
        <v>296</v>
      </c>
    </row>
    <row r="9" spans="1:2">
      <c r="A9" s="4" t="s">
        <v>297</v>
      </c>
      <c r="B9" s="4" t="s">
        <v>298</v>
      </c>
    </row>
    <row r="10" spans="1:2">
      <c r="A10" s="4" t="s">
        <v>299</v>
      </c>
    </row>
    <row r="11" spans="1:2">
      <c r="A11" s="3" t="s">
        <v>288</v>
      </c>
    </row>
    <row r="12" spans="1:2">
      <c r="A12" s="4" t="s">
        <v>300</v>
      </c>
      <c r="B12"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05</v>
      </c>
      <c r="B11" s="4" t="s">
        <v>317</v>
      </c>
    </row>
    <row r="12" spans="1:2">
      <c r="A12" s="4" t="s">
        <v>318</v>
      </c>
      <c r="B12" s="4" t="s">
        <v>319</v>
      </c>
    </row>
    <row r="13" spans="1:2">
      <c r="A13" s="4" t="s">
        <v>320</v>
      </c>
      <c r="B13"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238443</v>
      </c>
      <c r="C3" s="7" t="n">
        <v>220077</v>
      </c>
    </row>
    <row r="4" spans="1:3">
      <c r="A4" s="4" t="s">
        <v>64</v>
      </c>
      <c r="B4" s="5" t="n">
        <v>16691</v>
      </c>
      <c r="C4" s="5" t="n">
        <v>17947</v>
      </c>
    </row>
    <row r="5" spans="1:3">
      <c r="A5" s="4" t="s">
        <v>65</v>
      </c>
      <c r="B5" s="5" t="n">
        <v>9021</v>
      </c>
      <c r="C5" s="5" t="n">
        <v>7891</v>
      </c>
    </row>
    <row r="6" spans="1:3">
      <c r="A6" s="4" t="s">
        <v>66</v>
      </c>
      <c r="B6" s="7" t="n">
        <v>9332</v>
      </c>
      <c r="C6" s="7" t="n">
        <v>7825</v>
      </c>
    </row>
    <row r="7" spans="1:3">
      <c r="A7" s="4" t="s">
        <v>67</v>
      </c>
      <c r="B7" s="7" t="n">
        <v>0</v>
      </c>
      <c r="C7" s="7" t="n">
        <v>0</v>
      </c>
    </row>
    <row r="8" spans="1:3">
      <c r="A8" s="4" t="s">
        <v>68</v>
      </c>
      <c r="B8" s="5" t="n">
        <v>5000000</v>
      </c>
      <c r="C8" s="5" t="n">
        <v>5000000</v>
      </c>
    </row>
    <row r="9" spans="1:3">
      <c r="A9" s="4" t="s">
        <v>69</v>
      </c>
      <c r="B9" s="7" t="n">
        <v>1</v>
      </c>
      <c r="C9" s="7" t="n">
        <v>1</v>
      </c>
    </row>
    <row r="10" spans="1:3">
      <c r="A10" s="4" t="s">
        <v>70</v>
      </c>
      <c r="B10" s="5" t="n">
        <v>40000000</v>
      </c>
      <c r="C10" s="5" t="n">
        <v>40000000</v>
      </c>
    </row>
    <row r="11" spans="1:3">
      <c r="A11" s="4" t="s">
        <v>71</v>
      </c>
      <c r="B11" s="5" t="n">
        <v>9545701</v>
      </c>
      <c r="C11" s="5" t="n">
        <v>9514926</v>
      </c>
    </row>
    <row r="12" spans="1:3">
      <c r="A12" s="4" t="s">
        <v>72</v>
      </c>
      <c r="B12" s="5" t="n">
        <v>9545701</v>
      </c>
      <c r="C12" s="5" t="n">
        <v>9514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38</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4"/>
  </cols>
  <sheetData>
    <row r="1" spans="1:5">
      <c r="A1" s="1" t="s">
        <v>347</v>
      </c>
      <c r="B1" s="2" t="s">
        <v>74</v>
      </c>
      <c r="D1" s="2" t="s">
        <v>1</v>
      </c>
    </row>
    <row r="2" spans="1:5">
      <c r="B2" s="2" t="s">
        <v>348</v>
      </c>
      <c r="C2" s="2" t="s">
        <v>349</v>
      </c>
      <c r="D2" s="2" t="s">
        <v>350</v>
      </c>
    </row>
    <row r="3" spans="1:5">
      <c r="A3" s="3" t="s">
        <v>351</v>
      </c>
    </row>
    <row r="4" spans="1:5">
      <c r="A4" s="4" t="s">
        <v>352</v>
      </c>
      <c r="D4" s="5" t="n">
        <v>20</v>
      </c>
    </row>
    <row r="5" spans="1:5">
      <c r="A5" s="4" t="s">
        <v>353</v>
      </c>
      <c r="D5" s="5" t="n">
        <v>253</v>
      </c>
    </row>
    <row r="6" spans="1:5">
      <c r="A6" s="4" t="s">
        <v>354</v>
      </c>
      <c r="C6" s="7" t="n">
        <v>32</v>
      </c>
      <c r="D6" s="7" t="n">
        <v>101</v>
      </c>
    </row>
    <row r="7" spans="1:5">
      <c r="A7" s="4" t="s">
        <v>355</v>
      </c>
      <c r="B7" s="7" t="n">
        <v>600</v>
      </c>
      <c r="C7" s="7" t="n">
        <v>300</v>
      </c>
      <c r="D7" s="5" t="n">
        <v>557</v>
      </c>
      <c r="E7" s="4" t="s">
        <v>149</v>
      </c>
    </row>
    <row r="8" spans="1:5">
      <c r="A8" s="4" t="s">
        <v>34</v>
      </c>
      <c r="D8" s="5" t="n">
        <v>1400</v>
      </c>
    </row>
    <row r="9" spans="1:5">
      <c r="A9" s="4" t="s">
        <v>356</v>
      </c>
    </row>
    <row r="10" spans="1:5">
      <c r="A10" s="3" t="s">
        <v>351</v>
      </c>
    </row>
    <row r="11" spans="1:5">
      <c r="A11" s="4" t="s">
        <v>34</v>
      </c>
      <c r="B11" s="7" t="n">
        <v>1400</v>
      </c>
    </row>
    <row r="12" spans="1:5">
      <c r="A12" s="4" t="s">
        <v>357</v>
      </c>
    </row>
    <row r="13" spans="1:5">
      <c r="A13" s="3" t="s">
        <v>351</v>
      </c>
    </row>
    <row r="14" spans="1:5">
      <c r="A14" s="4" t="s">
        <v>358</v>
      </c>
      <c r="D14" s="7" t="n">
        <v>600</v>
      </c>
    </row>
    <row r="15" spans="1:5"/>
    <row r="16" spans="1:5">
      <c r="A16" s="4" t="s">
        <v>149</v>
      </c>
      <c r="B16" s="4" t="s">
        <v>154</v>
      </c>
    </row>
  </sheetData>
  <mergeCells count="6">
    <mergeCell ref="A1:A2"/>
    <mergeCell ref="B1:C1"/>
    <mergeCell ref="D1:E1"/>
    <mergeCell ref="D2:E2"/>
    <mergeCell ref="A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9</v>
      </c>
      <c r="B1" s="2" t="s">
        <v>360</v>
      </c>
      <c r="C1" s="2" t="s">
        <v>361</v>
      </c>
      <c r="D1" s="2" t="s">
        <v>2</v>
      </c>
      <c r="E1" s="2" t="s">
        <v>75</v>
      </c>
      <c r="F1" s="2" t="s">
        <v>2</v>
      </c>
      <c r="G1" s="2" t="s">
        <v>75</v>
      </c>
    </row>
    <row r="2" spans="1:7">
      <c r="A2" s="3" t="s">
        <v>271</v>
      </c>
    </row>
    <row r="3" spans="1:7">
      <c r="A3" s="4" t="s">
        <v>362</v>
      </c>
      <c r="D3" s="7" t="n">
        <v>3300</v>
      </c>
      <c r="F3" s="7" t="n">
        <v>10500</v>
      </c>
    </row>
    <row r="4" spans="1:7">
      <c r="A4" s="4" t="s">
        <v>363</v>
      </c>
      <c r="D4" s="5" t="n">
        <v>400</v>
      </c>
      <c r="F4" s="5" t="n">
        <v>1200</v>
      </c>
    </row>
    <row r="5" spans="1:7">
      <c r="A5" s="4" t="s">
        <v>364</v>
      </c>
      <c r="D5" s="5" t="n">
        <v>1100</v>
      </c>
      <c r="F5" s="5" t="n">
        <v>2500</v>
      </c>
    </row>
    <row r="6" spans="1:7">
      <c r="A6" s="4" t="s">
        <v>104</v>
      </c>
      <c r="D6" s="5" t="n">
        <v>0</v>
      </c>
      <c r="E6" s="7" t="n">
        <v>824</v>
      </c>
      <c r="F6" s="5" t="n">
        <v>1104</v>
      </c>
      <c r="G6" s="7" t="n">
        <v>1049</v>
      </c>
    </row>
    <row r="7" spans="1:7">
      <c r="A7" s="4" t="s">
        <v>274</v>
      </c>
    </row>
    <row r="8" spans="1:7">
      <c r="A8" s="3" t="s">
        <v>271</v>
      </c>
    </row>
    <row r="9" spans="1:7">
      <c r="A9" s="4" t="s">
        <v>365</v>
      </c>
      <c r="C9" s="7" t="n">
        <v>45800</v>
      </c>
    </row>
    <row r="10" spans="1:7">
      <c r="A10" s="4" t="s">
        <v>366</v>
      </c>
      <c r="C10" s="8" t="n">
        <v>419.2</v>
      </c>
    </row>
    <row r="11" spans="1:7">
      <c r="A11" s="4" t="s">
        <v>367</v>
      </c>
      <c r="C11" s="7" t="n">
        <v>250650</v>
      </c>
    </row>
    <row r="12" spans="1:7">
      <c r="A12" s="4" t="s">
        <v>254</v>
      </c>
      <c r="C12" s="5" t="n">
        <v>129181</v>
      </c>
    </row>
    <row r="13" spans="1:7">
      <c r="A13" s="4" t="s">
        <v>368</v>
      </c>
      <c r="C13" s="5" t="n">
        <v>212228</v>
      </c>
    </row>
    <row r="14" spans="1:7">
      <c r="A14" s="4" t="s">
        <v>369</v>
      </c>
      <c r="C14" s="7" t="n">
        <v>9053</v>
      </c>
      <c r="D14" s="5" t="n">
        <v>9100</v>
      </c>
      <c r="F14" s="5" t="n">
        <v>9100</v>
      </c>
    </row>
    <row r="15" spans="1:7">
      <c r="A15" s="4" t="s">
        <v>370</v>
      </c>
      <c r="G15" s="7" t="n">
        <v>1500</v>
      </c>
    </row>
    <row r="16" spans="1:7">
      <c r="A16" s="4" t="s">
        <v>279</v>
      </c>
    </row>
    <row r="17" spans="1:7">
      <c r="A17" s="3" t="s">
        <v>271</v>
      </c>
    </row>
    <row r="18" spans="1:7">
      <c r="A18" s="4" t="s">
        <v>365</v>
      </c>
      <c r="B18" s="7" t="n">
        <v>3950</v>
      </c>
    </row>
    <row r="19" spans="1:7">
      <c r="A19" s="4" t="s">
        <v>371</v>
      </c>
      <c r="F19" s="5" t="n">
        <v>-300</v>
      </c>
    </row>
    <row r="20" spans="1:7">
      <c r="A20" s="4" t="s">
        <v>367</v>
      </c>
      <c r="B20" s="5" t="n">
        <v>152143</v>
      </c>
      <c r="D20" s="5" t="n">
        <v>152100</v>
      </c>
      <c r="F20" s="5" t="n">
        <v>152100</v>
      </c>
    </row>
    <row r="21" spans="1:7">
      <c r="A21" s="4" t="s">
        <v>254</v>
      </c>
      <c r="B21" s="5" t="n">
        <v>102393</v>
      </c>
      <c r="D21" s="5" t="n">
        <v>102400</v>
      </c>
      <c r="F21" s="5" t="n">
        <v>102400</v>
      </c>
    </row>
    <row r="22" spans="1:7">
      <c r="A22" s="4" t="s">
        <v>368</v>
      </c>
      <c r="B22" s="5" t="n">
        <v>125788</v>
      </c>
      <c r="D22" s="5" t="n">
        <v>125800</v>
      </c>
      <c r="F22" s="5" t="n">
        <v>125800</v>
      </c>
    </row>
    <row r="23" spans="1:7">
      <c r="A23" s="4" t="s">
        <v>369</v>
      </c>
      <c r="B23" s="7" t="n">
        <v>5687</v>
      </c>
      <c r="D23" s="7" t="n">
        <v>5700</v>
      </c>
      <c r="F23" s="7" t="n">
        <v>5700</v>
      </c>
    </row>
    <row r="24" spans="1:7">
      <c r="A24" s="4" t="s">
        <v>372</v>
      </c>
      <c r="B24" s="5" t="n">
        <v>799559</v>
      </c>
    </row>
    <row r="25" spans="1:7">
      <c r="A25" s="4" t="s">
        <v>373</v>
      </c>
      <c r="B25" s="7" t="n">
        <v>22700</v>
      </c>
    </row>
    <row r="26" spans="1:7">
      <c r="A26" s="4" t="s">
        <v>370</v>
      </c>
      <c r="E26" s="7" t="n">
        <v>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60</v>
      </c>
      <c r="C1" s="2" t="s">
        <v>361</v>
      </c>
      <c r="D1" s="2" t="s">
        <v>2</v>
      </c>
    </row>
    <row r="2" spans="1:4">
      <c r="A2" s="4" t="s">
        <v>274</v>
      </c>
    </row>
    <row r="3" spans="1:4">
      <c r="A3" s="3" t="s">
        <v>375</v>
      </c>
    </row>
    <row r="4" spans="1:4">
      <c r="A4" s="4" t="s">
        <v>365</v>
      </c>
      <c r="C4" s="7" t="n">
        <v>45800</v>
      </c>
    </row>
    <row r="5" spans="1:4">
      <c r="A5" s="3" t="s">
        <v>376</v>
      </c>
    </row>
    <row r="6" spans="1:4">
      <c r="A6" s="4" t="s">
        <v>30</v>
      </c>
      <c r="C6" s="5" t="n">
        <v>44565</v>
      </c>
    </row>
    <row r="7" spans="1:4">
      <c r="A7" s="4" t="s">
        <v>377</v>
      </c>
      <c r="C7" s="5" t="n">
        <v>69912</v>
      </c>
    </row>
    <row r="8" spans="1:4">
      <c r="A8" s="4" t="s">
        <v>254</v>
      </c>
      <c r="C8" s="5" t="n">
        <v>129181</v>
      </c>
    </row>
    <row r="9" spans="1:4">
      <c r="A9" s="4" t="s">
        <v>378</v>
      </c>
      <c r="C9" s="5" t="n">
        <v>3307</v>
      </c>
    </row>
    <row r="10" spans="1:4">
      <c r="A10" s="4" t="s">
        <v>379</v>
      </c>
      <c r="C10" s="5" t="n">
        <v>1462</v>
      </c>
    </row>
    <row r="11" spans="1:4">
      <c r="A11" s="4" t="s">
        <v>41</v>
      </c>
      <c r="C11" s="5" t="n">
        <v>2223</v>
      </c>
    </row>
    <row r="12" spans="1:4">
      <c r="A12" s="4" t="s">
        <v>367</v>
      </c>
      <c r="C12" s="5" t="n">
        <v>250650</v>
      </c>
    </row>
    <row r="13" spans="1:4">
      <c r="A13" s="3" t="s">
        <v>380</v>
      </c>
    </row>
    <row r="14" spans="1:4">
      <c r="A14" s="4" t="s">
        <v>368</v>
      </c>
      <c r="C14" s="5" t="n">
        <v>212228</v>
      </c>
    </row>
    <row r="15" spans="1:4">
      <c r="A15" s="4" t="s">
        <v>381</v>
      </c>
      <c r="C15" s="5" t="n">
        <v>1675</v>
      </c>
    </row>
    <row r="16" spans="1:4">
      <c r="A16" s="4" t="s">
        <v>382</v>
      </c>
      <c r="C16" s="5" t="n">
        <v>213903</v>
      </c>
    </row>
    <row r="17" spans="1:4">
      <c r="A17" s="4" t="s">
        <v>383</v>
      </c>
      <c r="C17" s="5" t="n">
        <v>36747</v>
      </c>
    </row>
    <row r="18" spans="1:4">
      <c r="A18" s="4" t="s">
        <v>369</v>
      </c>
      <c r="C18" s="7" t="n">
        <v>9053</v>
      </c>
      <c r="D18" s="7" t="n">
        <v>9100</v>
      </c>
    </row>
    <row r="19" spans="1:4">
      <c r="A19" s="4" t="s">
        <v>279</v>
      </c>
    </row>
    <row r="20" spans="1:4">
      <c r="A20" s="3" t="s">
        <v>375</v>
      </c>
    </row>
    <row r="21" spans="1:4">
      <c r="A21" s="4" t="s">
        <v>365</v>
      </c>
      <c r="B21" s="7" t="n">
        <v>3950</v>
      </c>
    </row>
    <row r="22" spans="1:4">
      <c r="A22" s="4" t="s">
        <v>384</v>
      </c>
      <c r="B22" s="5" t="n">
        <v>18749</v>
      </c>
    </row>
    <row r="23" spans="1:4">
      <c r="A23" s="3" t="s">
        <v>376</v>
      </c>
    </row>
    <row r="24" spans="1:4">
      <c r="A24" s="4" t="s">
        <v>30</v>
      </c>
      <c r="B24" s="5" t="n">
        <v>26438</v>
      </c>
    </row>
    <row r="25" spans="1:4">
      <c r="A25" s="4" t="s">
        <v>377</v>
      </c>
      <c r="B25" s="5" t="n">
        <v>16194</v>
      </c>
    </row>
    <row r="26" spans="1:4">
      <c r="A26" s="4" t="s">
        <v>254</v>
      </c>
      <c r="B26" s="5" t="n">
        <v>102393</v>
      </c>
      <c r="D26" s="5" t="n">
        <v>102400</v>
      </c>
    </row>
    <row r="27" spans="1:4">
      <c r="A27" s="4" t="s">
        <v>378</v>
      </c>
      <c r="B27" s="5" t="n">
        <v>3725</v>
      </c>
    </row>
    <row r="28" spans="1:4">
      <c r="A28" s="4" t="s">
        <v>379</v>
      </c>
      <c r="B28" s="5" t="n">
        <v>1018</v>
      </c>
    </row>
    <row r="29" spans="1:4">
      <c r="A29" s="4" t="s">
        <v>41</v>
      </c>
      <c r="B29" s="5" t="n">
        <v>2375</v>
      </c>
    </row>
    <row r="30" spans="1:4">
      <c r="A30" s="4" t="s">
        <v>367</v>
      </c>
      <c r="B30" s="5" t="n">
        <v>152143</v>
      </c>
      <c r="D30" s="5" t="n">
        <v>152100</v>
      </c>
    </row>
    <row r="31" spans="1:4">
      <c r="A31" s="3" t="s">
        <v>380</v>
      </c>
    </row>
    <row r="32" spans="1:4">
      <c r="A32" s="4" t="s">
        <v>368</v>
      </c>
      <c r="B32" s="5" t="n">
        <v>125788</v>
      </c>
      <c r="D32" s="5" t="n">
        <v>125800</v>
      </c>
    </row>
    <row r="33" spans="1:4">
      <c r="A33" s="4" t="s">
        <v>385</v>
      </c>
      <c r="B33" s="5" t="n">
        <v>5956</v>
      </c>
    </row>
    <row r="34" spans="1:4">
      <c r="A34" s="4" t="s">
        <v>386</v>
      </c>
      <c r="B34" s="5" t="n">
        <v>2178</v>
      </c>
    </row>
    <row r="35" spans="1:4">
      <c r="A35" s="4" t="s">
        <v>381</v>
      </c>
      <c r="B35" s="5" t="n">
        <v>1209</v>
      </c>
    </row>
    <row r="36" spans="1:4">
      <c r="A36" s="4" t="s">
        <v>382</v>
      </c>
      <c r="B36" s="5" t="n">
        <v>135131</v>
      </c>
    </row>
    <row r="37" spans="1:4">
      <c r="A37" s="4" t="s">
        <v>383</v>
      </c>
      <c r="B37" s="5" t="n">
        <v>17012</v>
      </c>
    </row>
    <row r="38" spans="1:4">
      <c r="A38" s="4" t="s">
        <v>369</v>
      </c>
      <c r="B38" s="7" t="n">
        <v>5687</v>
      </c>
      <c r="D38" s="7" t="n">
        <v>5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60</v>
      </c>
      <c r="C1" s="2" t="s">
        <v>361</v>
      </c>
    </row>
    <row r="2" spans="1:3">
      <c r="A2" s="4" t="s">
        <v>274</v>
      </c>
    </row>
    <row r="3" spans="1:3">
      <c r="A3" s="3" t="s">
        <v>388</v>
      </c>
    </row>
    <row r="4" spans="1:3">
      <c r="A4" s="4" t="s">
        <v>389</v>
      </c>
      <c r="C4" s="7" t="n">
        <v>5123</v>
      </c>
    </row>
    <row r="5" spans="1:3">
      <c r="A5" s="4" t="s">
        <v>390</v>
      </c>
      <c r="C5" s="5" t="n">
        <v>-700</v>
      </c>
    </row>
    <row r="6" spans="1:3">
      <c r="A6" s="4" t="s">
        <v>391</v>
      </c>
      <c r="C6" s="5" t="n">
        <v>4423</v>
      </c>
    </row>
    <row r="7" spans="1:3">
      <c r="A7" s="4" t="s">
        <v>392</v>
      </c>
      <c r="C7" s="5" t="n">
        <v>0</v>
      </c>
    </row>
    <row r="8" spans="1:3">
      <c r="A8" s="4" t="s">
        <v>393</v>
      </c>
      <c r="C8" s="7" t="n">
        <v>4423</v>
      </c>
    </row>
    <row r="9" spans="1:3">
      <c r="A9" s="4" t="s">
        <v>279</v>
      </c>
    </row>
    <row r="10" spans="1:3">
      <c r="A10" s="3" t="s">
        <v>388</v>
      </c>
    </row>
    <row r="11" spans="1:3">
      <c r="A11" s="4" t="s">
        <v>389</v>
      </c>
      <c r="B11" s="7" t="n">
        <v>4557</v>
      </c>
    </row>
    <row r="12" spans="1:3">
      <c r="A12" s="4" t="s">
        <v>390</v>
      </c>
      <c r="B12" s="5" t="n">
        <v>-671</v>
      </c>
    </row>
    <row r="13" spans="1:3">
      <c r="A13" s="4" t="s">
        <v>391</v>
      </c>
      <c r="B13" s="5" t="n">
        <v>3886</v>
      </c>
    </row>
    <row r="14" spans="1:3">
      <c r="A14" s="4" t="s">
        <v>392</v>
      </c>
      <c r="B14" s="5" t="n">
        <v>0</v>
      </c>
    </row>
    <row r="15" spans="1:3">
      <c r="A15" s="4" t="s">
        <v>393</v>
      </c>
      <c r="B15" s="7" t="n">
        <v>38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4</v>
      </c>
      <c r="B1" s="2" t="s">
        <v>74</v>
      </c>
      <c r="C1" s="2" t="s">
        <v>1</v>
      </c>
    </row>
    <row r="2" spans="1:3">
      <c r="B2" s="2" t="s">
        <v>75</v>
      </c>
      <c r="C2" s="2" t="s">
        <v>75</v>
      </c>
    </row>
    <row r="3" spans="1:3">
      <c r="A3" s="3" t="s">
        <v>212</v>
      </c>
    </row>
    <row r="4" spans="1:3">
      <c r="A4" s="4" t="s">
        <v>395</v>
      </c>
      <c r="B4" s="7" t="n">
        <v>15966</v>
      </c>
      <c r="C4" s="7" t="n">
        <v>46065</v>
      </c>
    </row>
    <row r="5" spans="1:3">
      <c r="A5" s="4" t="s">
        <v>396</v>
      </c>
      <c r="B5" s="5" t="n">
        <v>1436</v>
      </c>
      <c r="C5" s="5" t="n">
        <v>4106</v>
      </c>
    </row>
    <row r="6" spans="1:3">
      <c r="A6" s="4" t="s">
        <v>109</v>
      </c>
      <c r="B6" s="7" t="n">
        <v>3001</v>
      </c>
      <c r="C6" s="7" t="n">
        <v>82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3" t="s">
        <v>398</v>
      </c>
    </row>
    <row r="4" spans="1:5">
      <c r="A4" s="4" t="s">
        <v>399</v>
      </c>
      <c r="B4" s="7" t="n">
        <v>3990</v>
      </c>
      <c r="C4" s="7" t="n">
        <v>2131</v>
      </c>
      <c r="D4" s="7" t="n">
        <v>10125</v>
      </c>
      <c r="E4" s="7" t="n">
        <v>5918</v>
      </c>
    </row>
    <row r="5" spans="1:5">
      <c r="A5" s="4" t="s">
        <v>400</v>
      </c>
      <c r="B5" s="5" t="n">
        <v>9563550</v>
      </c>
      <c r="C5" s="5" t="n">
        <v>8702559</v>
      </c>
      <c r="D5" s="5" t="n">
        <v>9545436</v>
      </c>
      <c r="E5" s="5" t="n">
        <v>8203645</v>
      </c>
    </row>
    <row r="6" spans="1:5">
      <c r="A6" s="4" t="s">
        <v>401</v>
      </c>
      <c r="B6" s="8" t="n">
        <v>0.42</v>
      </c>
      <c r="C6" s="8" t="n">
        <v>0.24</v>
      </c>
      <c r="D6" s="8" t="n">
        <v>1.06</v>
      </c>
      <c r="E6" s="8" t="n">
        <v>0.72</v>
      </c>
    </row>
    <row r="7" spans="1:5">
      <c r="A7" s="3" t="s">
        <v>402</v>
      </c>
    </row>
    <row r="8" spans="1:5">
      <c r="A8" s="4" t="s">
        <v>399</v>
      </c>
      <c r="B8" s="7" t="n">
        <v>3990</v>
      </c>
      <c r="C8" s="7" t="n">
        <v>2131</v>
      </c>
      <c r="D8" s="7" t="n">
        <v>10126</v>
      </c>
      <c r="E8" s="7" t="n">
        <v>5918</v>
      </c>
    </row>
    <row r="9" spans="1:5">
      <c r="A9" s="4" t="s">
        <v>403</v>
      </c>
      <c r="B9" s="5" t="n">
        <v>119330</v>
      </c>
      <c r="C9" s="5" t="n">
        <v>94958</v>
      </c>
      <c r="D9" s="5" t="n">
        <v>133503</v>
      </c>
      <c r="E9" s="5" t="n">
        <v>76350</v>
      </c>
    </row>
    <row r="10" spans="1:5">
      <c r="A10" s="4" t="s">
        <v>404</v>
      </c>
      <c r="B10" s="5" t="n">
        <v>9682880</v>
      </c>
      <c r="C10" s="5" t="n">
        <v>8797517</v>
      </c>
      <c r="D10" s="5" t="n">
        <v>9678939</v>
      </c>
      <c r="E10" s="5" t="n">
        <v>8279995</v>
      </c>
    </row>
    <row r="11" spans="1:5">
      <c r="A11" s="4" t="s">
        <v>405</v>
      </c>
      <c r="B11" s="8" t="n">
        <v>0.41</v>
      </c>
      <c r="C11" s="8" t="n">
        <v>0.24</v>
      </c>
      <c r="D11" s="8" t="n">
        <v>1.05</v>
      </c>
      <c r="E11" s="8" t="n">
        <v>0.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4</v>
      </c>
      <c r="D1" s="2" t="s">
        <v>1</v>
      </c>
    </row>
    <row r="2" spans="1:5">
      <c r="B2" s="2" t="s">
        <v>2</v>
      </c>
      <c r="C2" s="2" t="s">
        <v>75</v>
      </c>
      <c r="D2" s="2" t="s">
        <v>2</v>
      </c>
      <c r="E2" s="2" t="s">
        <v>75</v>
      </c>
    </row>
    <row r="3" spans="1:5">
      <c r="A3" s="4" t="s">
        <v>407</v>
      </c>
    </row>
    <row r="4" spans="1:5">
      <c r="A4" s="3" t="s">
        <v>408</v>
      </c>
    </row>
    <row r="5" spans="1:5">
      <c r="A5" s="4" t="s">
        <v>409</v>
      </c>
      <c r="B5" s="5" t="n">
        <v>31788</v>
      </c>
      <c r="C5" s="5" t="n">
        <v>36177</v>
      </c>
      <c r="D5" s="5" t="n">
        <v>24918</v>
      </c>
      <c r="E5" s="5" t="n">
        <v>281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238443</v>
      </c>
      <c r="C3" s="7" t="n">
        <v>219230</v>
      </c>
    </row>
    <row r="4" spans="1:3">
      <c r="A4" s="4" t="s">
        <v>413</v>
      </c>
      <c r="B4" s="5" t="n">
        <v>42</v>
      </c>
    </row>
    <row r="5" spans="1:3">
      <c r="A5" s="4" t="s">
        <v>414</v>
      </c>
      <c r="B5" s="5" t="n">
        <v>-7738</v>
      </c>
    </row>
    <row r="6" spans="1:3">
      <c r="A6" s="4" t="s">
        <v>415</v>
      </c>
      <c r="B6" s="5" t="n">
        <v>230747</v>
      </c>
      <c r="C6" s="5" t="n">
        <v>216722</v>
      </c>
    </row>
    <row r="7" spans="1:3">
      <c r="A7" s="4" t="s">
        <v>416</v>
      </c>
      <c r="B7" s="5" t="n">
        <v>1400</v>
      </c>
    </row>
    <row r="8" spans="1:3">
      <c r="A8" s="4" t="s">
        <v>417</v>
      </c>
      <c r="B8" s="5" t="n">
        <v>238443</v>
      </c>
      <c r="C8" s="5" t="n">
        <v>220077</v>
      </c>
    </row>
    <row r="9" spans="1:3">
      <c r="A9" s="4" t="s">
        <v>418</v>
      </c>
      <c r="C9" s="5" t="n">
        <v>305</v>
      </c>
    </row>
    <row r="10" spans="1:3">
      <c r="A10" s="4" t="s">
        <v>419</v>
      </c>
      <c r="C10" s="5" t="n">
        <v>-2818</v>
      </c>
    </row>
    <row r="11" spans="1:3">
      <c r="A11" s="4" t="s">
        <v>420</v>
      </c>
      <c r="B11" s="5" t="n">
        <v>230747</v>
      </c>
      <c r="C11" s="5" t="n">
        <v>217564</v>
      </c>
    </row>
    <row r="12" spans="1:3">
      <c r="A12" s="4" t="s">
        <v>421</v>
      </c>
    </row>
    <row r="13" spans="1:3">
      <c r="A13" s="3" t="s">
        <v>411</v>
      </c>
    </row>
    <row r="14" spans="1:3">
      <c r="A14" s="4" t="s">
        <v>412</v>
      </c>
      <c r="B14" s="5" t="n">
        <v>8098</v>
      </c>
      <c r="C14" s="5" t="n">
        <v>8241</v>
      </c>
    </row>
    <row r="15" spans="1:3">
      <c r="A15" s="4" t="s">
        <v>413</v>
      </c>
      <c r="B15" s="5" t="n">
        <v>2</v>
      </c>
      <c r="C15" s="5" t="n">
        <v>8</v>
      </c>
    </row>
    <row r="16" spans="1:3">
      <c r="A16" s="4" t="s">
        <v>414</v>
      </c>
      <c r="B16" s="5" t="n">
        <v>-232</v>
      </c>
      <c r="C16" s="5" t="n">
        <v>-81</v>
      </c>
    </row>
    <row r="17" spans="1:3">
      <c r="A17" s="4" t="s">
        <v>415</v>
      </c>
      <c r="B17" s="5" t="n">
        <v>7868</v>
      </c>
      <c r="C17" s="5" t="n">
        <v>8168</v>
      </c>
    </row>
    <row r="18" spans="1:3">
      <c r="A18" s="4" t="s">
        <v>422</v>
      </c>
    </row>
    <row r="19" spans="1:3">
      <c r="A19" s="3" t="s">
        <v>411</v>
      </c>
    </row>
    <row r="20" spans="1:3">
      <c r="A20" s="4" t="s">
        <v>412</v>
      </c>
      <c r="B20" s="5" t="n">
        <v>35060</v>
      </c>
      <c r="C20" s="5" t="n">
        <v>35572</v>
      </c>
    </row>
    <row r="21" spans="1:3">
      <c r="A21" s="4" t="s">
        <v>413</v>
      </c>
      <c r="B21" s="5" t="n">
        <v>3</v>
      </c>
      <c r="C21" s="5" t="n">
        <v>87</v>
      </c>
    </row>
    <row r="22" spans="1:3">
      <c r="A22" s="4" t="s">
        <v>414</v>
      </c>
      <c r="B22" s="5" t="n">
        <v>-1102</v>
      </c>
      <c r="C22" s="5" t="n">
        <v>-422</v>
      </c>
    </row>
    <row r="23" spans="1:3">
      <c r="A23" s="4" t="s">
        <v>415</v>
      </c>
      <c r="B23" s="5" t="n">
        <v>33961</v>
      </c>
      <c r="C23" s="5" t="n">
        <v>35237</v>
      </c>
    </row>
    <row r="24" spans="1:3">
      <c r="A24" s="4" t="s">
        <v>423</v>
      </c>
    </row>
    <row r="25" spans="1:3">
      <c r="A25" s="3" t="s">
        <v>411</v>
      </c>
    </row>
    <row r="26" spans="1:3">
      <c r="A26" s="4" t="s">
        <v>412</v>
      </c>
      <c r="B26" s="5" t="n">
        <v>16022</v>
      </c>
      <c r="C26" s="5" t="n">
        <v>16428</v>
      </c>
    </row>
    <row r="27" spans="1:3">
      <c r="A27" s="4" t="s">
        <v>413</v>
      </c>
      <c r="B27" s="5" t="n">
        <v>22</v>
      </c>
      <c r="C27" s="5" t="n">
        <v>112</v>
      </c>
    </row>
    <row r="28" spans="1:3">
      <c r="A28" s="4" t="s">
        <v>414</v>
      </c>
      <c r="B28" s="5" t="n">
        <v>-500</v>
      </c>
      <c r="C28" s="5" t="n">
        <v>-330</v>
      </c>
    </row>
    <row r="29" spans="1:3">
      <c r="A29" s="4" t="s">
        <v>415</v>
      </c>
      <c r="B29" s="5" t="n">
        <v>15544</v>
      </c>
      <c r="C29" s="5" t="n">
        <v>16210</v>
      </c>
    </row>
    <row r="30" spans="1:3">
      <c r="A30" s="4" t="s">
        <v>424</v>
      </c>
    </row>
    <row r="31" spans="1:3">
      <c r="A31" s="3" t="s">
        <v>411</v>
      </c>
    </row>
    <row r="32" spans="1:3">
      <c r="A32" s="4" t="s">
        <v>412</v>
      </c>
      <c r="B32" s="5" t="n">
        <v>120778</v>
      </c>
      <c r="C32" s="5" t="n">
        <v>110690</v>
      </c>
    </row>
    <row r="33" spans="1:3">
      <c r="A33" s="4" t="s">
        <v>413</v>
      </c>
      <c r="B33" s="5" t="n">
        <v>11</v>
      </c>
      <c r="C33" s="5" t="n">
        <v>58</v>
      </c>
    </row>
    <row r="34" spans="1:3">
      <c r="A34" s="4" t="s">
        <v>414</v>
      </c>
      <c r="B34" s="5" t="n">
        <v>-3813</v>
      </c>
      <c r="C34" s="5" t="n">
        <v>-1270</v>
      </c>
    </row>
    <row r="35" spans="1:3">
      <c r="A35" s="4" t="s">
        <v>415</v>
      </c>
      <c r="B35" s="5" t="n">
        <v>116976</v>
      </c>
      <c r="C35" s="5" t="n">
        <v>109478</v>
      </c>
    </row>
    <row r="36" spans="1:3">
      <c r="A36" s="4" t="s">
        <v>425</v>
      </c>
    </row>
    <row r="37" spans="1:3">
      <c r="A37" s="3" t="s">
        <v>411</v>
      </c>
    </row>
    <row r="38" spans="1:3">
      <c r="A38" s="4" t="s">
        <v>412</v>
      </c>
      <c r="B38" s="5" t="n">
        <v>58485</v>
      </c>
      <c r="C38" s="5" t="n">
        <v>48299</v>
      </c>
    </row>
    <row r="39" spans="1:3">
      <c r="A39" s="4" t="s">
        <v>413</v>
      </c>
      <c r="B39" s="5" t="n">
        <v>4</v>
      </c>
      <c r="C39" s="5" t="n">
        <v>16</v>
      </c>
    </row>
    <row r="40" spans="1:3">
      <c r="A40" s="4" t="s">
        <v>414</v>
      </c>
      <c r="B40" s="5" t="n">
        <v>-2091</v>
      </c>
      <c r="C40" s="5" t="n">
        <v>-686</v>
      </c>
    </row>
    <row r="41" spans="1:3">
      <c r="A41" s="4" t="s">
        <v>415</v>
      </c>
      <c r="B41" s="7" t="n">
        <v>56398</v>
      </c>
      <c r="C41" s="5" t="n">
        <v>47629</v>
      </c>
    </row>
    <row r="42" spans="1:3">
      <c r="A42" s="4" t="s">
        <v>426</v>
      </c>
    </row>
    <row r="43" spans="1:3">
      <c r="A43" s="3" t="s">
        <v>411</v>
      </c>
    </row>
    <row r="44" spans="1:3">
      <c r="A44" s="4" t="s">
        <v>427</v>
      </c>
      <c r="C44" s="5" t="n">
        <v>847</v>
      </c>
    </row>
    <row r="45" spans="1:3">
      <c r="A45" s="4" t="s">
        <v>428</v>
      </c>
      <c r="C45" s="5" t="n">
        <v>24</v>
      </c>
    </row>
    <row r="46" spans="1:3">
      <c r="A46" s="4" t="s">
        <v>429</v>
      </c>
      <c r="C46" s="5" t="n">
        <v>-29</v>
      </c>
    </row>
    <row r="47" spans="1:3">
      <c r="A47" s="4" t="s">
        <v>416</v>
      </c>
      <c r="C47" s="7" t="n">
        <v>8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6905</v>
      </c>
      <c r="C4" s="7" t="n">
        <v>12893</v>
      </c>
      <c r="D4" s="7" t="n">
        <v>48754</v>
      </c>
      <c r="E4" s="7" t="n">
        <v>33456</v>
      </c>
    </row>
    <row r="5" spans="1:5">
      <c r="A5" s="4" t="s">
        <v>78</v>
      </c>
      <c r="B5" s="5" t="n">
        <v>1710</v>
      </c>
      <c r="C5" s="5" t="n">
        <v>1399</v>
      </c>
      <c r="D5" s="5" t="n">
        <v>4813</v>
      </c>
      <c r="E5" s="5" t="n">
        <v>3627</v>
      </c>
    </row>
    <row r="6" spans="1:5">
      <c r="A6" s="4" t="s">
        <v>79</v>
      </c>
      <c r="B6" s="5" t="n">
        <v>162</v>
      </c>
      <c r="C6" s="5" t="n">
        <v>150</v>
      </c>
      <c r="D6" s="5" t="n">
        <v>397</v>
      </c>
      <c r="E6" s="5" t="n">
        <v>296</v>
      </c>
    </row>
    <row r="7" spans="1:5">
      <c r="A7" s="4" t="s">
        <v>80</v>
      </c>
      <c r="B7" s="5" t="n">
        <v>18777</v>
      </c>
      <c r="C7" s="5" t="n">
        <v>14442</v>
      </c>
      <c r="D7" s="5" t="n">
        <v>53964</v>
      </c>
      <c r="E7" s="5" t="n">
        <v>37379</v>
      </c>
    </row>
    <row r="8" spans="1:5">
      <c r="A8" s="3" t="s">
        <v>81</v>
      </c>
    </row>
    <row r="9" spans="1:5">
      <c r="A9" s="4" t="s">
        <v>82</v>
      </c>
      <c r="B9" s="5" t="n">
        <v>2994</v>
      </c>
      <c r="C9" s="5" t="n">
        <v>2137</v>
      </c>
      <c r="D9" s="5" t="n">
        <v>7673</v>
      </c>
      <c r="E9" s="5" t="n">
        <v>5817</v>
      </c>
    </row>
    <row r="10" spans="1:5">
      <c r="A10" s="4" t="s">
        <v>83</v>
      </c>
      <c r="B10" s="5" t="n">
        <v>1398</v>
      </c>
      <c r="C10" s="5" t="n">
        <v>767</v>
      </c>
      <c r="D10" s="5" t="n">
        <v>3728</v>
      </c>
      <c r="E10" s="5" t="n">
        <v>1862</v>
      </c>
    </row>
    <row r="11" spans="1:5">
      <c r="A11" s="4" t="s">
        <v>84</v>
      </c>
      <c r="B11" s="5" t="n">
        <v>4392</v>
      </c>
      <c r="C11" s="5" t="n">
        <v>2904</v>
      </c>
      <c r="D11" s="5" t="n">
        <v>11401</v>
      </c>
      <c r="E11" s="5" t="n">
        <v>7679</v>
      </c>
    </row>
    <row r="12" spans="1:5">
      <c r="A12" s="4" t="s">
        <v>85</v>
      </c>
      <c r="B12" s="5" t="n">
        <v>14385</v>
      </c>
      <c r="C12" s="5" t="n">
        <v>11538</v>
      </c>
      <c r="D12" s="5" t="n">
        <v>42563</v>
      </c>
      <c r="E12" s="5" t="n">
        <v>29700</v>
      </c>
    </row>
    <row r="13" spans="1:5">
      <c r="A13" s="4" t="s">
        <v>86</v>
      </c>
      <c r="B13" s="5" t="n">
        <v>785</v>
      </c>
      <c r="C13" s="5" t="n">
        <v>420</v>
      </c>
      <c r="D13" s="5" t="n">
        <v>1977</v>
      </c>
      <c r="E13" s="5" t="n">
        <v>1145</v>
      </c>
    </row>
    <row r="14" spans="1:5">
      <c r="A14" s="4" t="s">
        <v>87</v>
      </c>
      <c r="B14" s="5" t="n">
        <v>13600</v>
      </c>
      <c r="C14" s="5" t="n">
        <v>11118</v>
      </c>
      <c r="D14" s="5" t="n">
        <v>40586</v>
      </c>
      <c r="E14" s="5" t="n">
        <v>28555</v>
      </c>
    </row>
    <row r="15" spans="1:5">
      <c r="A15" s="3" t="s">
        <v>88</v>
      </c>
    </row>
    <row r="16" spans="1:5">
      <c r="A16" s="4" t="s">
        <v>89</v>
      </c>
      <c r="B16" s="5" t="n">
        <v>368</v>
      </c>
      <c r="C16" s="5" t="n">
        <v>281</v>
      </c>
      <c r="D16" s="5" t="n">
        <v>1054</v>
      </c>
      <c r="E16" s="5" t="n">
        <v>474</v>
      </c>
    </row>
    <row r="17" spans="1:5">
      <c r="A17" s="4" t="s">
        <v>90</v>
      </c>
      <c r="B17" s="5" t="n">
        <v>15</v>
      </c>
      <c r="C17" s="5" t="n">
        <v>27</v>
      </c>
      <c r="D17" s="5" t="n">
        <v>37</v>
      </c>
      <c r="E17" s="5" t="n">
        <v>242</v>
      </c>
    </row>
    <row r="18" spans="1:5">
      <c r="A18" s="4" t="s">
        <v>91</v>
      </c>
      <c r="B18" s="5" t="n">
        <v>9</v>
      </c>
      <c r="C18" s="5" t="n">
        <v>160</v>
      </c>
      <c r="D18" s="5" t="n">
        <v>98</v>
      </c>
      <c r="E18" s="5" t="n">
        <v>184</v>
      </c>
    </row>
    <row r="19" spans="1:5">
      <c r="A19" s="4" t="s">
        <v>92</v>
      </c>
      <c r="B19" s="5" t="n">
        <v>0</v>
      </c>
      <c r="C19" s="5" t="n">
        <v>37</v>
      </c>
      <c r="D19" s="5" t="n">
        <v>-4</v>
      </c>
      <c r="E19" s="5" t="n">
        <v>32</v>
      </c>
    </row>
    <row r="20" spans="1:5">
      <c r="A20" s="4" t="s">
        <v>93</v>
      </c>
      <c r="B20" s="5" t="n">
        <v>232</v>
      </c>
      <c r="C20" s="5" t="n">
        <v>352</v>
      </c>
      <c r="D20" s="5" t="n">
        <v>773</v>
      </c>
      <c r="E20" s="5" t="n">
        <v>1153</v>
      </c>
    </row>
    <row r="21" spans="1:5">
      <c r="A21" s="4" t="s">
        <v>94</v>
      </c>
      <c r="B21" s="5" t="n">
        <v>593</v>
      </c>
      <c r="C21" s="5" t="n">
        <v>310</v>
      </c>
      <c r="D21" s="5" t="n">
        <v>1524</v>
      </c>
      <c r="E21" s="5" t="n">
        <v>768</v>
      </c>
    </row>
    <row r="22" spans="1:5">
      <c r="A22" s="4" t="s">
        <v>95</v>
      </c>
      <c r="B22" s="5" t="n">
        <v>1217</v>
      </c>
      <c r="C22" s="5" t="n">
        <v>1167</v>
      </c>
      <c r="D22" s="5" t="n">
        <v>3482</v>
      </c>
      <c r="E22" s="5" t="n">
        <v>2853</v>
      </c>
    </row>
    <row r="23" spans="1:5">
      <c r="A23" s="4" t="s">
        <v>96</v>
      </c>
      <c r="B23" s="5" t="n">
        <v>14817</v>
      </c>
      <c r="C23" s="5" t="n">
        <v>12285</v>
      </c>
      <c r="D23" s="5" t="n">
        <v>44068</v>
      </c>
      <c r="E23" s="5" t="n">
        <v>31408</v>
      </c>
    </row>
    <row r="24" spans="1:5">
      <c r="A24" s="3" t="s">
        <v>97</v>
      </c>
    </row>
    <row r="25" spans="1:5">
      <c r="A25" s="4" t="s">
        <v>98</v>
      </c>
      <c r="B25" s="5" t="n">
        <v>644</v>
      </c>
      <c r="C25" s="5" t="n">
        <v>542</v>
      </c>
      <c r="D25" s="5" t="n">
        <v>1871</v>
      </c>
      <c r="E25" s="5" t="n">
        <v>1309</v>
      </c>
    </row>
    <row r="26" spans="1:5">
      <c r="A26" s="4" t="s">
        <v>99</v>
      </c>
      <c r="B26" s="5" t="n">
        <v>6646</v>
      </c>
      <c r="C26" s="5" t="n">
        <v>5136</v>
      </c>
      <c r="D26" s="5" t="n">
        <v>19189</v>
      </c>
      <c r="E26" s="5" t="n">
        <v>13195</v>
      </c>
    </row>
    <row r="27" spans="1:5">
      <c r="A27" s="4" t="s">
        <v>100</v>
      </c>
      <c r="B27" s="5" t="n">
        <v>337</v>
      </c>
      <c r="C27" s="5" t="n">
        <v>317</v>
      </c>
      <c r="D27" s="5" t="n">
        <v>1052</v>
      </c>
      <c r="E27" s="5" t="n">
        <v>826</v>
      </c>
    </row>
    <row r="28" spans="1:5">
      <c r="A28" s="4" t="s">
        <v>101</v>
      </c>
      <c r="B28" s="5" t="n">
        <v>493</v>
      </c>
      <c r="C28" s="5" t="n">
        <v>446</v>
      </c>
      <c r="D28" s="5" t="n">
        <v>1600</v>
      </c>
      <c r="E28" s="5" t="n">
        <v>1169</v>
      </c>
    </row>
    <row r="29" spans="1:5">
      <c r="A29" s="4" t="s">
        <v>102</v>
      </c>
      <c r="B29" s="5" t="n">
        <v>71</v>
      </c>
      <c r="C29" s="5" t="n">
        <v>124</v>
      </c>
      <c r="D29" s="5" t="n">
        <v>153</v>
      </c>
      <c r="E29" s="5" t="n">
        <v>271</v>
      </c>
    </row>
    <row r="30" spans="1:5">
      <c r="A30" s="4" t="s">
        <v>103</v>
      </c>
      <c r="B30" s="5" t="n">
        <v>281</v>
      </c>
      <c r="C30" s="5" t="n">
        <v>263</v>
      </c>
      <c r="D30" s="5" t="n">
        <v>764</v>
      </c>
      <c r="E30" s="5" t="n">
        <v>726</v>
      </c>
    </row>
    <row r="31" spans="1:5">
      <c r="A31" s="4" t="s">
        <v>104</v>
      </c>
      <c r="B31" s="5" t="n">
        <v>0</v>
      </c>
      <c r="C31" s="5" t="n">
        <v>824</v>
      </c>
      <c r="D31" s="5" t="n">
        <v>1104</v>
      </c>
      <c r="E31" s="5" t="n">
        <v>1049</v>
      </c>
    </row>
    <row r="32" spans="1:5">
      <c r="A32" s="4" t="s">
        <v>105</v>
      </c>
      <c r="B32" s="5" t="n">
        <v>1782</v>
      </c>
      <c r="C32" s="5" t="n">
        <v>1470</v>
      </c>
      <c r="D32" s="5" t="n">
        <v>5243</v>
      </c>
      <c r="E32" s="5" t="n">
        <v>4189</v>
      </c>
    </row>
    <row r="33" spans="1:5">
      <c r="A33" s="4" t="s">
        <v>106</v>
      </c>
      <c r="B33" s="5" t="n">
        <v>10254</v>
      </c>
      <c r="C33" s="5" t="n">
        <v>9122</v>
      </c>
      <c r="D33" s="5" t="n">
        <v>30976</v>
      </c>
      <c r="E33" s="5" t="n">
        <v>22734</v>
      </c>
    </row>
    <row r="34" spans="1:5">
      <c r="A34" s="4" t="s">
        <v>107</v>
      </c>
      <c r="B34" s="5" t="n">
        <v>4563</v>
      </c>
      <c r="C34" s="5" t="n">
        <v>3163</v>
      </c>
      <c r="D34" s="5" t="n">
        <v>13092</v>
      </c>
      <c r="E34" s="5" t="n">
        <v>8674</v>
      </c>
    </row>
    <row r="35" spans="1:5">
      <c r="A35" s="4" t="s">
        <v>108</v>
      </c>
      <c r="B35" s="5" t="n">
        <v>516</v>
      </c>
      <c r="C35" s="5" t="n">
        <v>1032</v>
      </c>
      <c r="D35" s="5" t="n">
        <v>2823</v>
      </c>
      <c r="E35" s="5" t="n">
        <v>2756</v>
      </c>
    </row>
    <row r="36" spans="1:5">
      <c r="A36" s="4" t="s">
        <v>109</v>
      </c>
      <c r="B36" s="7" t="n">
        <v>4047</v>
      </c>
      <c r="C36" s="7" t="n">
        <v>2131</v>
      </c>
      <c r="D36" s="7" t="n">
        <v>10269</v>
      </c>
      <c r="E36" s="7" t="n">
        <v>5918</v>
      </c>
    </row>
    <row r="37" spans="1:5">
      <c r="A37" s="3" t="s">
        <v>110</v>
      </c>
    </row>
    <row r="38" spans="1:5">
      <c r="A38" s="4" t="s">
        <v>111</v>
      </c>
      <c r="B38" s="8" t="n">
        <v>0.42</v>
      </c>
      <c r="C38" s="8" t="n">
        <v>0.24</v>
      </c>
      <c r="D38" s="8" t="n">
        <v>1.06</v>
      </c>
      <c r="E38" s="8" t="n">
        <v>0.72</v>
      </c>
    </row>
    <row r="39" spans="1:5">
      <c r="A39" s="4" t="s">
        <v>112</v>
      </c>
      <c r="B39" s="9" t="n">
        <v>0.41</v>
      </c>
      <c r="C39" s="9" t="n">
        <v>0.24</v>
      </c>
      <c r="D39" s="9" t="n">
        <v>1.05</v>
      </c>
      <c r="E39" s="9" t="n">
        <v>0.71</v>
      </c>
    </row>
    <row r="40" spans="1:5">
      <c r="A40" s="4" t="s">
        <v>113</v>
      </c>
      <c r="B40" s="8" t="n">
        <v>0.05</v>
      </c>
      <c r="C40" s="8" t="n">
        <v>0.03</v>
      </c>
      <c r="D40" s="8" t="n">
        <v>0.12</v>
      </c>
      <c r="E40"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4</v>
      </c>
      <c r="D1" s="2" t="s">
        <v>1</v>
      </c>
    </row>
    <row r="2" spans="1:5">
      <c r="B2" s="2" t="s">
        <v>2</v>
      </c>
      <c r="C2" s="2" t="s">
        <v>75</v>
      </c>
      <c r="D2" s="2" t="s">
        <v>2</v>
      </c>
      <c r="E2" s="2" t="s">
        <v>75</v>
      </c>
    </row>
    <row r="3" spans="1:5">
      <c r="A3" s="3" t="s">
        <v>217</v>
      </c>
    </row>
    <row r="4" spans="1:5">
      <c r="A4" s="4" t="s">
        <v>431</v>
      </c>
      <c r="B4" s="7" t="n">
        <v>7021</v>
      </c>
      <c r="C4" s="7" t="n">
        <v>63488</v>
      </c>
      <c r="D4" s="7" t="n">
        <v>7021</v>
      </c>
      <c r="E4" s="7" t="n">
        <v>82537</v>
      </c>
    </row>
    <row r="5" spans="1:5">
      <c r="A5" s="4" t="s">
        <v>432</v>
      </c>
      <c r="B5" s="5" t="n">
        <v>35</v>
      </c>
      <c r="D5" s="5" t="n">
        <v>35</v>
      </c>
    </row>
    <row r="6" spans="1:5">
      <c r="A6" s="4" t="s">
        <v>432</v>
      </c>
      <c r="C6" s="5" t="n">
        <v>27</v>
      </c>
      <c r="E6" s="5" t="n">
        <v>275</v>
      </c>
    </row>
    <row r="7" spans="1:5">
      <c r="A7" s="4" t="s">
        <v>433</v>
      </c>
      <c r="B7" s="7" t="n">
        <v>-20</v>
      </c>
      <c r="D7" s="7" t="n">
        <v>-20</v>
      </c>
    </row>
    <row r="8" spans="1:5">
      <c r="A8" s="4" t="s">
        <v>433</v>
      </c>
      <c r="C8" s="7" t="n">
        <v>0</v>
      </c>
      <c r="E8" s="7" t="n">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17030</v>
      </c>
      <c r="C3" s="7" t="n">
        <v>17997</v>
      </c>
    </row>
    <row r="4" spans="1:3">
      <c r="A4" s="4" t="s">
        <v>437</v>
      </c>
      <c r="B4" s="5" t="n">
        <v>0</v>
      </c>
      <c r="C4" s="5" t="n">
        <v>13</v>
      </c>
    </row>
    <row r="5" spans="1:3">
      <c r="A5" s="4" t="s">
        <v>438</v>
      </c>
      <c r="B5" s="5" t="n">
        <v>-339</v>
      </c>
      <c r="C5" s="5" t="n">
        <v>-63</v>
      </c>
    </row>
    <row r="6" spans="1:3">
      <c r="A6" s="4" t="s">
        <v>439</v>
      </c>
      <c r="B6" s="5" t="n">
        <v>16691</v>
      </c>
      <c r="C6" s="5" t="n">
        <v>17947</v>
      </c>
    </row>
    <row r="7" spans="1:3">
      <c r="A7" s="4" t="s">
        <v>422</v>
      </c>
    </row>
    <row r="8" spans="1:3">
      <c r="A8" s="3" t="s">
        <v>435</v>
      </c>
    </row>
    <row r="9" spans="1:3">
      <c r="A9" s="4" t="s">
        <v>436</v>
      </c>
      <c r="B9" s="5" t="n">
        <v>11531</v>
      </c>
      <c r="C9" s="5" t="n">
        <v>11861</v>
      </c>
    </row>
    <row r="10" spans="1:3">
      <c r="A10" s="4" t="s">
        <v>437</v>
      </c>
      <c r="B10" s="5" t="n">
        <v>0</v>
      </c>
      <c r="C10" s="5" t="n">
        <v>9</v>
      </c>
    </row>
    <row r="11" spans="1:3">
      <c r="A11" s="4" t="s">
        <v>438</v>
      </c>
      <c r="B11" s="5" t="n">
        <v>-109</v>
      </c>
      <c r="C11" s="5" t="n">
        <v>-15</v>
      </c>
    </row>
    <row r="12" spans="1:3">
      <c r="A12" s="4" t="s">
        <v>439</v>
      </c>
      <c r="B12" s="5" t="n">
        <v>11422</v>
      </c>
      <c r="C12" s="5" t="n">
        <v>11855</v>
      </c>
    </row>
    <row r="13" spans="1:3">
      <c r="A13" s="4" t="s">
        <v>424</v>
      </c>
    </row>
    <row r="14" spans="1:3">
      <c r="A14" s="3" t="s">
        <v>435</v>
      </c>
    </row>
    <row r="15" spans="1:3">
      <c r="A15" s="4" t="s">
        <v>436</v>
      </c>
      <c r="B15" s="5" t="n">
        <v>5499</v>
      </c>
      <c r="C15" s="5" t="n">
        <v>6136</v>
      </c>
    </row>
    <row r="16" spans="1:3">
      <c r="A16" s="4" t="s">
        <v>437</v>
      </c>
      <c r="B16" s="5" t="n">
        <v>0</v>
      </c>
      <c r="C16" s="5" t="n">
        <v>4</v>
      </c>
    </row>
    <row r="17" spans="1:3">
      <c r="A17" s="4" t="s">
        <v>438</v>
      </c>
      <c r="B17" s="5" t="n">
        <v>-230</v>
      </c>
      <c r="C17" s="5" t="n">
        <v>-48</v>
      </c>
    </row>
    <row r="18" spans="1:3">
      <c r="A18" s="4" t="s">
        <v>439</v>
      </c>
      <c r="B18" s="7" t="n">
        <v>5269</v>
      </c>
      <c r="C18" s="7" t="n">
        <v>60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0</v>
      </c>
      <c r="B1" s="2" t="s">
        <v>2</v>
      </c>
      <c r="C1" s="2" t="s">
        <v>25</v>
      </c>
    </row>
    <row r="2" spans="1:3">
      <c r="A2" s="3" t="s">
        <v>217</v>
      </c>
    </row>
    <row r="3" spans="1:3">
      <c r="A3" s="4" t="s">
        <v>441</v>
      </c>
      <c r="B3" s="7" t="n">
        <v>0</v>
      </c>
      <c r="C3" s="7" t="n">
        <v>0</v>
      </c>
    </row>
    <row r="4" spans="1:3">
      <c r="A4" s="4" t="s">
        <v>442</v>
      </c>
      <c r="B4" s="7" t="n">
        <v>90400000</v>
      </c>
      <c r="C4" s="7" t="n">
        <v>90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3</v>
      </c>
      <c r="B1" s="2" t="s">
        <v>444</v>
      </c>
      <c r="C1" s="2" t="s">
        <v>445</v>
      </c>
    </row>
    <row r="2" spans="1:3">
      <c r="A2" s="3" t="s">
        <v>411</v>
      </c>
    </row>
    <row r="3" spans="1:3">
      <c r="A3" s="4" t="s">
        <v>446</v>
      </c>
      <c r="B3" s="5" t="n">
        <v>434</v>
      </c>
    </row>
    <row r="4" spans="1:3">
      <c r="A4" s="4" t="s">
        <v>446</v>
      </c>
      <c r="C4" s="5" t="n">
        <v>331</v>
      </c>
    </row>
    <row r="5" spans="1:3">
      <c r="A5" s="4" t="s">
        <v>447</v>
      </c>
      <c r="B5" s="7" t="n">
        <v>105233</v>
      </c>
    </row>
    <row r="6" spans="1:3">
      <c r="A6" s="4" t="s">
        <v>448</v>
      </c>
      <c r="C6" s="7" t="n">
        <v>121584</v>
      </c>
    </row>
    <row r="7" spans="1:3">
      <c r="A7" s="4" t="s">
        <v>449</v>
      </c>
      <c r="B7" s="5" t="n">
        <v>-2314</v>
      </c>
    </row>
    <row r="8" spans="1:3">
      <c r="A8" s="4" t="s">
        <v>450</v>
      </c>
      <c r="C8" s="5" t="n">
        <v>-1268</v>
      </c>
    </row>
    <row r="9" spans="1:3">
      <c r="A9" s="4" t="s">
        <v>451</v>
      </c>
      <c r="B9" s="5" t="n">
        <v>120616</v>
      </c>
    </row>
    <row r="10" spans="1:3">
      <c r="A10" s="4" t="s">
        <v>452</v>
      </c>
      <c r="C10" s="5" t="n">
        <v>57812</v>
      </c>
    </row>
    <row r="11" spans="1:3">
      <c r="A11" s="4" t="s">
        <v>453</v>
      </c>
      <c r="B11" s="5" t="n">
        <v>-5424</v>
      </c>
    </row>
    <row r="12" spans="1:3">
      <c r="A12" s="4" t="s">
        <v>453</v>
      </c>
      <c r="C12" s="5" t="n">
        <v>-1550</v>
      </c>
    </row>
    <row r="13" spans="1:3">
      <c r="A13" s="4" t="s">
        <v>454</v>
      </c>
      <c r="B13" s="5" t="n">
        <v>225849</v>
      </c>
    </row>
    <row r="14" spans="1:3">
      <c r="A14" s="4" t="s">
        <v>455</v>
      </c>
      <c r="C14" s="5" t="n">
        <v>179396</v>
      </c>
    </row>
    <row r="15" spans="1:3">
      <c r="A15" s="4" t="s">
        <v>456</v>
      </c>
      <c r="B15" s="7" t="n">
        <v>-7738</v>
      </c>
    </row>
    <row r="16" spans="1:3">
      <c r="A16" s="4" t="s">
        <v>457</v>
      </c>
      <c r="C16" s="7" t="n">
        <v>-2818</v>
      </c>
    </row>
    <row r="17" spans="1:3">
      <c r="A17" s="4" t="s">
        <v>421</v>
      </c>
    </row>
    <row r="18" spans="1:3">
      <c r="A18" s="3" t="s">
        <v>411</v>
      </c>
    </row>
    <row r="19" spans="1:3">
      <c r="A19" s="4" t="s">
        <v>446</v>
      </c>
      <c r="B19" s="5" t="n">
        <v>18</v>
      </c>
    </row>
    <row r="20" spans="1:3">
      <c r="A20" s="4" t="s">
        <v>446</v>
      </c>
      <c r="C20" s="5" t="n">
        <v>14</v>
      </c>
    </row>
    <row r="21" spans="1:3">
      <c r="A21" s="4" t="s">
        <v>447</v>
      </c>
      <c r="B21" s="7" t="n">
        <v>3857</v>
      </c>
    </row>
    <row r="22" spans="1:3">
      <c r="A22" s="4" t="s">
        <v>448</v>
      </c>
      <c r="C22" s="7" t="n">
        <v>5815</v>
      </c>
    </row>
    <row r="23" spans="1:3">
      <c r="A23" s="4" t="s">
        <v>449</v>
      </c>
      <c r="B23" s="5" t="n">
        <v>-80</v>
      </c>
    </row>
    <row r="24" spans="1:3">
      <c r="A24" s="4" t="s">
        <v>450</v>
      </c>
      <c r="C24" s="5" t="n">
        <v>-50</v>
      </c>
    </row>
    <row r="25" spans="1:3">
      <c r="A25" s="4" t="s">
        <v>451</v>
      </c>
      <c r="B25" s="5" t="n">
        <v>3873</v>
      </c>
    </row>
    <row r="26" spans="1:3">
      <c r="A26" s="4" t="s">
        <v>452</v>
      </c>
      <c r="C26" s="5" t="n">
        <v>1505</v>
      </c>
    </row>
    <row r="27" spans="1:3">
      <c r="A27" s="4" t="s">
        <v>453</v>
      </c>
      <c r="B27" s="5" t="n">
        <v>-152</v>
      </c>
    </row>
    <row r="28" spans="1:3">
      <c r="A28" s="4" t="s">
        <v>453</v>
      </c>
      <c r="C28" s="5" t="n">
        <v>-31</v>
      </c>
    </row>
    <row r="29" spans="1:3">
      <c r="A29" s="4" t="s">
        <v>454</v>
      </c>
      <c r="B29" s="5" t="n">
        <v>7730</v>
      </c>
    </row>
    <row r="30" spans="1:3">
      <c r="A30" s="4" t="s">
        <v>455</v>
      </c>
      <c r="C30" s="5" t="n">
        <v>7320</v>
      </c>
    </row>
    <row r="31" spans="1:3">
      <c r="A31" s="4" t="s">
        <v>456</v>
      </c>
      <c r="B31" s="7" t="n">
        <v>-232</v>
      </c>
    </row>
    <row r="32" spans="1:3">
      <c r="A32" s="4" t="s">
        <v>457</v>
      </c>
      <c r="C32" s="7" t="n">
        <v>-81</v>
      </c>
    </row>
    <row r="33" spans="1:3">
      <c r="A33" s="4" t="s">
        <v>422</v>
      </c>
    </row>
    <row r="34" spans="1:3">
      <c r="A34" s="3" t="s">
        <v>411</v>
      </c>
    </row>
    <row r="35" spans="1:3">
      <c r="A35" s="4" t="s">
        <v>446</v>
      </c>
      <c r="B35" s="5" t="n">
        <v>66</v>
      </c>
    </row>
    <row r="36" spans="1:3">
      <c r="A36" s="4" t="s">
        <v>446</v>
      </c>
      <c r="C36" s="5" t="n">
        <v>57</v>
      </c>
    </row>
    <row r="37" spans="1:3">
      <c r="A37" s="4" t="s">
        <v>447</v>
      </c>
      <c r="B37" s="7" t="n">
        <v>20855</v>
      </c>
    </row>
    <row r="38" spans="1:3">
      <c r="A38" s="4" t="s">
        <v>448</v>
      </c>
      <c r="C38" s="7" t="n">
        <v>12315</v>
      </c>
    </row>
    <row r="39" spans="1:3">
      <c r="A39" s="4" t="s">
        <v>449</v>
      </c>
      <c r="B39" s="5" t="n">
        <v>-529</v>
      </c>
    </row>
    <row r="40" spans="1:3">
      <c r="A40" s="4" t="s">
        <v>450</v>
      </c>
      <c r="C40" s="5" t="n">
        <v>-77</v>
      </c>
    </row>
    <row r="41" spans="1:3">
      <c r="A41" s="4" t="s">
        <v>451</v>
      </c>
      <c r="B41" s="5" t="n">
        <v>12986</v>
      </c>
    </row>
    <row r="42" spans="1:3">
      <c r="A42" s="4" t="s">
        <v>452</v>
      </c>
      <c r="C42" s="5" t="n">
        <v>9930</v>
      </c>
    </row>
    <row r="43" spans="1:3">
      <c r="A43" s="4" t="s">
        <v>453</v>
      </c>
      <c r="B43" s="5" t="n">
        <v>-573</v>
      </c>
    </row>
    <row r="44" spans="1:3">
      <c r="A44" s="4" t="s">
        <v>453</v>
      </c>
      <c r="C44" s="5" t="n">
        <v>-345</v>
      </c>
    </row>
    <row r="45" spans="1:3">
      <c r="A45" s="4" t="s">
        <v>454</v>
      </c>
      <c r="B45" s="5" t="n">
        <v>33841</v>
      </c>
    </row>
    <row r="46" spans="1:3">
      <c r="A46" s="4" t="s">
        <v>455</v>
      </c>
      <c r="C46" s="5" t="n">
        <v>22245</v>
      </c>
    </row>
    <row r="47" spans="1:3">
      <c r="A47" s="4" t="s">
        <v>456</v>
      </c>
      <c r="B47" s="7" t="n">
        <v>-1102</v>
      </c>
    </row>
    <row r="48" spans="1:3">
      <c r="A48" s="4" t="s">
        <v>457</v>
      </c>
      <c r="C48" s="7" t="n">
        <v>-422</v>
      </c>
    </row>
    <row r="49" spans="1:3">
      <c r="A49" s="4" t="s">
        <v>423</v>
      </c>
    </row>
    <row r="50" spans="1:3">
      <c r="A50" s="3" t="s">
        <v>411</v>
      </c>
    </row>
    <row r="51" spans="1:3">
      <c r="A51" s="4" t="s">
        <v>446</v>
      </c>
      <c r="B51" s="5" t="n">
        <v>29</v>
      </c>
    </row>
    <row r="52" spans="1:3">
      <c r="A52" s="4" t="s">
        <v>446</v>
      </c>
      <c r="C52" s="5" t="n">
        <v>20</v>
      </c>
    </row>
    <row r="53" spans="1:3">
      <c r="A53" s="4" t="s">
        <v>447</v>
      </c>
      <c r="B53" s="7" t="n">
        <v>7561</v>
      </c>
    </row>
    <row r="54" spans="1:3">
      <c r="A54" s="4" t="s">
        <v>448</v>
      </c>
      <c r="C54" s="7" t="n">
        <v>1116</v>
      </c>
    </row>
    <row r="55" spans="1:3">
      <c r="A55" s="4" t="s">
        <v>449</v>
      </c>
      <c r="B55" s="5" t="n">
        <v>-63</v>
      </c>
    </row>
    <row r="56" spans="1:3">
      <c r="A56" s="4" t="s">
        <v>450</v>
      </c>
      <c r="C56" s="5" t="n">
        <v>-6</v>
      </c>
    </row>
    <row r="57" spans="1:3">
      <c r="A57" s="4" t="s">
        <v>451</v>
      </c>
      <c r="B57" s="5" t="n">
        <v>5811</v>
      </c>
    </row>
    <row r="58" spans="1:3">
      <c r="A58" s="4" t="s">
        <v>452</v>
      </c>
      <c r="C58" s="5" t="n">
        <v>6273</v>
      </c>
    </row>
    <row r="59" spans="1:3">
      <c r="A59" s="4" t="s">
        <v>453</v>
      </c>
      <c r="B59" s="5" t="n">
        <v>-437</v>
      </c>
    </row>
    <row r="60" spans="1:3">
      <c r="A60" s="4" t="s">
        <v>453</v>
      </c>
      <c r="C60" s="5" t="n">
        <v>-324</v>
      </c>
    </row>
    <row r="61" spans="1:3">
      <c r="A61" s="4" t="s">
        <v>454</v>
      </c>
      <c r="B61" s="5" t="n">
        <v>13372</v>
      </c>
    </row>
    <row r="62" spans="1:3">
      <c r="A62" s="4" t="s">
        <v>455</v>
      </c>
      <c r="C62" s="5" t="n">
        <v>7389</v>
      </c>
    </row>
    <row r="63" spans="1:3">
      <c r="A63" s="4" t="s">
        <v>456</v>
      </c>
      <c r="B63" s="7" t="n">
        <v>-500</v>
      </c>
    </row>
    <row r="64" spans="1:3">
      <c r="A64" s="4" t="s">
        <v>457</v>
      </c>
      <c r="C64" s="7" t="n">
        <v>-330</v>
      </c>
    </row>
    <row r="65" spans="1:3">
      <c r="A65" s="4" t="s">
        <v>424</v>
      </c>
    </row>
    <row r="66" spans="1:3">
      <c r="A66" s="3" t="s">
        <v>411</v>
      </c>
    </row>
    <row r="67" spans="1:3">
      <c r="A67" s="4" t="s">
        <v>446</v>
      </c>
      <c r="B67" s="5" t="n">
        <v>209</v>
      </c>
    </row>
    <row r="68" spans="1:3">
      <c r="A68" s="4" t="s">
        <v>446</v>
      </c>
      <c r="C68" s="5" t="n">
        <v>159</v>
      </c>
    </row>
    <row r="69" spans="1:3">
      <c r="A69" s="4" t="s">
        <v>447</v>
      </c>
      <c r="B69" s="7" t="n">
        <v>49705</v>
      </c>
    </row>
    <row r="70" spans="1:3">
      <c r="A70" s="4" t="s">
        <v>448</v>
      </c>
      <c r="C70" s="7" t="n">
        <v>71893</v>
      </c>
    </row>
    <row r="71" spans="1:3">
      <c r="A71" s="4" t="s">
        <v>449</v>
      </c>
      <c r="B71" s="5" t="n">
        <v>-1102</v>
      </c>
    </row>
    <row r="72" spans="1:3">
      <c r="A72" s="4" t="s">
        <v>450</v>
      </c>
      <c r="C72" s="5" t="n">
        <v>-729</v>
      </c>
    </row>
    <row r="73" spans="1:3">
      <c r="A73" s="4" t="s">
        <v>451</v>
      </c>
      <c r="B73" s="5" t="n">
        <v>65629</v>
      </c>
    </row>
    <row r="74" spans="1:3">
      <c r="A74" s="4" t="s">
        <v>452</v>
      </c>
      <c r="C74" s="5" t="n">
        <v>28410</v>
      </c>
    </row>
    <row r="75" spans="1:3">
      <c r="A75" s="4" t="s">
        <v>453</v>
      </c>
      <c r="B75" s="5" t="n">
        <v>-2711</v>
      </c>
    </row>
    <row r="76" spans="1:3">
      <c r="A76" s="4" t="s">
        <v>453</v>
      </c>
      <c r="C76" s="5" t="n">
        <v>-541</v>
      </c>
    </row>
    <row r="77" spans="1:3">
      <c r="A77" s="4" t="s">
        <v>454</v>
      </c>
      <c r="B77" s="5" t="n">
        <v>115334</v>
      </c>
    </row>
    <row r="78" spans="1:3">
      <c r="A78" s="4" t="s">
        <v>455</v>
      </c>
      <c r="C78" s="5" t="n">
        <v>100303</v>
      </c>
    </row>
    <row r="79" spans="1:3">
      <c r="A79" s="4" t="s">
        <v>456</v>
      </c>
      <c r="B79" s="7" t="n">
        <v>-3813</v>
      </c>
    </row>
    <row r="80" spans="1:3">
      <c r="A80" s="4" t="s">
        <v>457</v>
      </c>
      <c r="C80" s="7" t="n">
        <v>-1270</v>
      </c>
    </row>
    <row r="81" spans="1:3">
      <c r="A81" s="4" t="s">
        <v>425</v>
      </c>
    </row>
    <row r="82" spans="1:3">
      <c r="A82" s="3" t="s">
        <v>411</v>
      </c>
    </row>
    <row r="83" spans="1:3">
      <c r="A83" s="4" t="s">
        <v>446</v>
      </c>
      <c r="B83" s="5" t="n">
        <v>112</v>
      </c>
    </row>
    <row r="84" spans="1:3">
      <c r="A84" s="4" t="s">
        <v>446</v>
      </c>
      <c r="C84" s="5" t="n">
        <v>80</v>
      </c>
    </row>
    <row r="85" spans="1:3">
      <c r="A85" s="4" t="s">
        <v>447</v>
      </c>
      <c r="B85" s="7" t="n">
        <v>23255</v>
      </c>
    </row>
    <row r="86" spans="1:3">
      <c r="A86" s="4" t="s">
        <v>448</v>
      </c>
      <c r="C86" s="7" t="n">
        <v>30445</v>
      </c>
    </row>
    <row r="87" spans="1:3">
      <c r="A87" s="4" t="s">
        <v>449</v>
      </c>
      <c r="B87" s="5" t="n">
        <v>-540</v>
      </c>
    </row>
    <row r="88" spans="1:3">
      <c r="A88" s="4" t="s">
        <v>450</v>
      </c>
      <c r="C88" s="5" t="n">
        <v>-406</v>
      </c>
    </row>
    <row r="89" spans="1:3">
      <c r="A89" s="4" t="s">
        <v>451</v>
      </c>
      <c r="B89" s="5" t="n">
        <v>32317</v>
      </c>
    </row>
    <row r="90" spans="1:3">
      <c r="A90" s="4" t="s">
        <v>452</v>
      </c>
      <c r="C90" s="5" t="n">
        <v>11216</v>
      </c>
    </row>
    <row r="91" spans="1:3">
      <c r="A91" s="4" t="s">
        <v>453</v>
      </c>
      <c r="B91" s="5" t="n">
        <v>-1551</v>
      </c>
    </row>
    <row r="92" spans="1:3">
      <c r="A92" s="4" t="s">
        <v>453</v>
      </c>
      <c r="C92" s="5" t="n">
        <v>-280</v>
      </c>
    </row>
    <row r="93" spans="1:3">
      <c r="A93" s="4" t="s">
        <v>454</v>
      </c>
      <c r="B93" s="5" t="n">
        <v>55572</v>
      </c>
    </row>
    <row r="94" spans="1:3">
      <c r="A94" s="4" t="s">
        <v>455</v>
      </c>
      <c r="C94" s="5" t="n">
        <v>41661</v>
      </c>
    </row>
    <row r="95" spans="1:3">
      <c r="A95" s="4" t="s">
        <v>456</v>
      </c>
      <c r="B95" s="7" t="n">
        <v>-2091</v>
      </c>
    </row>
    <row r="96" spans="1:3">
      <c r="A96" s="4" t="s">
        <v>457</v>
      </c>
      <c r="C96" s="7" t="n">
        <v>-686</v>
      </c>
    </row>
    <row r="97" spans="1:3">
      <c r="A97" s="4" t="s">
        <v>426</v>
      </c>
    </row>
    <row r="98" spans="1:3">
      <c r="A98" s="3" t="s">
        <v>411</v>
      </c>
    </row>
    <row r="99" spans="1:3">
      <c r="A99" s="4" t="s">
        <v>446</v>
      </c>
      <c r="C99" s="5" t="n">
        <v>1</v>
      </c>
    </row>
    <row r="100" spans="1:3">
      <c r="A100" s="4" t="s">
        <v>448</v>
      </c>
      <c r="C100" s="7" t="n">
        <v>0</v>
      </c>
    </row>
    <row r="101" spans="1:3">
      <c r="A101" s="4" t="s">
        <v>450</v>
      </c>
      <c r="C101" s="5" t="n">
        <v>0</v>
      </c>
    </row>
    <row r="102" spans="1:3">
      <c r="A102" s="4" t="s">
        <v>452</v>
      </c>
      <c r="C102" s="5" t="n">
        <v>478</v>
      </c>
    </row>
    <row r="103" spans="1:3">
      <c r="A103" s="4" t="s">
        <v>453</v>
      </c>
      <c r="C103" s="5" t="n">
        <v>-29</v>
      </c>
    </row>
    <row r="104" spans="1:3">
      <c r="A104" s="4" t="s">
        <v>455</v>
      </c>
      <c r="C104" s="5" t="n">
        <v>478</v>
      </c>
    </row>
    <row r="105" spans="1:3">
      <c r="A105" s="4" t="s">
        <v>457</v>
      </c>
      <c r="C105" s="7"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8</v>
      </c>
      <c r="B1" s="2" t="s">
        <v>444</v>
      </c>
      <c r="C1" s="2" t="s">
        <v>445</v>
      </c>
    </row>
    <row r="2" spans="1:3">
      <c r="A2" s="3" t="s">
        <v>435</v>
      </c>
    </row>
    <row r="3" spans="1:3">
      <c r="A3" s="4" t="s">
        <v>446</v>
      </c>
      <c r="B3" s="5" t="n">
        <v>17</v>
      </c>
      <c r="C3" s="5" t="n">
        <v>7</v>
      </c>
    </row>
    <row r="4" spans="1:3">
      <c r="A4" s="4" t="s">
        <v>448</v>
      </c>
      <c r="B4" s="7" t="n">
        <v>14440</v>
      </c>
      <c r="C4" s="7" t="n">
        <v>7608</v>
      </c>
    </row>
    <row r="5" spans="1:3">
      <c r="A5" s="4" t="s">
        <v>459</v>
      </c>
      <c r="B5" s="5" t="n">
        <v>-215</v>
      </c>
      <c r="C5" s="5" t="n">
        <v>-18</v>
      </c>
    </row>
    <row r="6" spans="1:3">
      <c r="A6" s="4" t="s">
        <v>452</v>
      </c>
      <c r="B6" s="5" t="n">
        <v>2251</v>
      </c>
      <c r="C6" s="5" t="n">
        <v>2522</v>
      </c>
    </row>
    <row r="7" spans="1:3">
      <c r="A7" s="4" t="s">
        <v>460</v>
      </c>
      <c r="B7" s="5" t="n">
        <v>-124</v>
      </c>
      <c r="C7" s="5" t="n">
        <v>-45</v>
      </c>
    </row>
    <row r="8" spans="1:3">
      <c r="A8" s="4" t="s">
        <v>461</v>
      </c>
      <c r="B8" s="5" t="n">
        <v>16691</v>
      </c>
      <c r="C8" s="5" t="n">
        <v>10130</v>
      </c>
    </row>
    <row r="9" spans="1:3">
      <c r="A9" s="4" t="s">
        <v>462</v>
      </c>
      <c r="B9" s="7" t="n">
        <v>-339</v>
      </c>
      <c r="C9" s="7" t="n">
        <v>-63</v>
      </c>
    </row>
    <row r="10" spans="1:3">
      <c r="A10" s="4" t="s">
        <v>422</v>
      </c>
    </row>
    <row r="11" spans="1:3">
      <c r="A11" s="3" t="s">
        <v>435</v>
      </c>
    </row>
    <row r="12" spans="1:3">
      <c r="A12" s="4" t="s">
        <v>446</v>
      </c>
      <c r="B12" s="5" t="n">
        <v>8</v>
      </c>
      <c r="C12" s="5" t="n">
        <v>1</v>
      </c>
    </row>
    <row r="13" spans="1:3">
      <c r="A13" s="4" t="s">
        <v>448</v>
      </c>
      <c r="B13" s="7" t="n">
        <v>11422</v>
      </c>
      <c r="C13" s="7" t="n">
        <v>6007</v>
      </c>
    </row>
    <row r="14" spans="1:3">
      <c r="A14" s="4" t="s">
        <v>459</v>
      </c>
      <c r="B14" s="5" t="n">
        <v>-109</v>
      </c>
      <c r="C14" s="5" t="n">
        <v>-15</v>
      </c>
    </row>
    <row r="15" spans="1:3">
      <c r="A15" s="4" t="s">
        <v>452</v>
      </c>
      <c r="B15" s="5" t="n">
        <v>0</v>
      </c>
      <c r="C15" s="5" t="n">
        <v>0</v>
      </c>
    </row>
    <row r="16" spans="1:3">
      <c r="A16" s="4" t="s">
        <v>460</v>
      </c>
      <c r="B16" s="5" t="n">
        <v>0</v>
      </c>
      <c r="C16" s="5" t="n">
        <v>0</v>
      </c>
    </row>
    <row r="17" spans="1:3">
      <c r="A17" s="4" t="s">
        <v>461</v>
      </c>
      <c r="B17" s="5" t="n">
        <v>11422</v>
      </c>
      <c r="C17" s="5" t="n">
        <v>6007</v>
      </c>
    </row>
    <row r="18" spans="1:3">
      <c r="A18" s="4" t="s">
        <v>462</v>
      </c>
      <c r="B18" s="7" t="n">
        <v>-109</v>
      </c>
      <c r="C18" s="7" t="n">
        <v>-15</v>
      </c>
    </row>
    <row r="19" spans="1:3">
      <c r="A19" s="4" t="s">
        <v>424</v>
      </c>
    </row>
    <row r="20" spans="1:3">
      <c r="A20" s="3" t="s">
        <v>435</v>
      </c>
    </row>
    <row r="21" spans="1:3">
      <c r="A21" s="4" t="s">
        <v>446</v>
      </c>
      <c r="B21" s="5" t="n">
        <v>9</v>
      </c>
      <c r="C21" s="5" t="n">
        <v>6</v>
      </c>
    </row>
    <row r="22" spans="1:3">
      <c r="A22" s="4" t="s">
        <v>448</v>
      </c>
      <c r="B22" s="7" t="n">
        <v>3018</v>
      </c>
      <c r="C22" s="7" t="n">
        <v>1601</v>
      </c>
    </row>
    <row r="23" spans="1:3">
      <c r="A23" s="4" t="s">
        <v>459</v>
      </c>
      <c r="B23" s="5" t="n">
        <v>-106</v>
      </c>
      <c r="C23" s="5" t="n">
        <v>-3</v>
      </c>
    </row>
    <row r="24" spans="1:3">
      <c r="A24" s="4" t="s">
        <v>452</v>
      </c>
      <c r="B24" s="5" t="n">
        <v>2251</v>
      </c>
      <c r="C24" s="5" t="n">
        <v>2522</v>
      </c>
    </row>
    <row r="25" spans="1:3">
      <c r="A25" s="4" t="s">
        <v>460</v>
      </c>
      <c r="B25" s="5" t="n">
        <v>-124</v>
      </c>
      <c r="C25" s="5" t="n">
        <v>-45</v>
      </c>
    </row>
    <row r="26" spans="1:3">
      <c r="A26" s="4" t="s">
        <v>461</v>
      </c>
      <c r="B26" s="5" t="n">
        <v>5269</v>
      </c>
      <c r="C26" s="5" t="n">
        <v>4123</v>
      </c>
    </row>
    <row r="27" spans="1:3">
      <c r="A27" s="4" t="s">
        <v>462</v>
      </c>
      <c r="B27" s="7" t="n">
        <v>-230</v>
      </c>
      <c r="C27" s="7" t="n">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4105</v>
      </c>
      <c r="C3" s="7" t="n">
        <v>1319</v>
      </c>
    </row>
    <row r="4" spans="1:3">
      <c r="A4" s="4" t="s">
        <v>466</v>
      </c>
      <c r="B4" s="5" t="n">
        <v>10492</v>
      </c>
      <c r="C4" s="5" t="n">
        <v>15379</v>
      </c>
    </row>
    <row r="5" spans="1:3">
      <c r="A5" s="4" t="s">
        <v>467</v>
      </c>
      <c r="B5" s="5" t="n">
        <v>33767</v>
      </c>
      <c r="C5" s="5" t="n">
        <v>28242</v>
      </c>
    </row>
    <row r="6" spans="1:3">
      <c r="A6" s="4" t="s">
        <v>468</v>
      </c>
      <c r="B6" s="5" t="n">
        <v>190079</v>
      </c>
      <c r="C6" s="5" t="n">
        <v>174290</v>
      </c>
    </row>
    <row r="7" spans="1:3">
      <c r="A7" s="4" t="s">
        <v>412</v>
      </c>
      <c r="B7" s="5" t="n">
        <v>238443</v>
      </c>
      <c r="C7" s="5" t="n">
        <v>219230</v>
      </c>
    </row>
    <row r="8" spans="1:3">
      <c r="A8" s="3" t="s">
        <v>469</v>
      </c>
    </row>
    <row r="9" spans="1:3">
      <c r="A9" s="4" t="s">
        <v>470</v>
      </c>
      <c r="B9" s="5" t="n">
        <v>4095</v>
      </c>
      <c r="C9" s="5" t="n">
        <v>1319</v>
      </c>
    </row>
    <row r="10" spans="1:3">
      <c r="A10" s="4" t="s">
        <v>471</v>
      </c>
      <c r="B10" s="5" t="n">
        <v>10326</v>
      </c>
      <c r="C10" s="5" t="n">
        <v>15331</v>
      </c>
    </row>
    <row r="11" spans="1:3">
      <c r="A11" s="4" t="s">
        <v>472</v>
      </c>
      <c r="B11" s="5" t="n">
        <v>32690</v>
      </c>
      <c r="C11" s="5" t="n">
        <v>27833</v>
      </c>
    </row>
    <row r="12" spans="1:3">
      <c r="A12" s="4" t="s">
        <v>473</v>
      </c>
      <c r="B12" s="5" t="n">
        <v>183636</v>
      </c>
      <c r="C12" s="5" t="n">
        <v>172239</v>
      </c>
    </row>
    <row r="13" spans="1:3">
      <c r="A13" s="4" t="s">
        <v>474</v>
      </c>
      <c r="B13" s="5" t="n">
        <v>230747</v>
      </c>
      <c r="C13" s="5" t="n">
        <v>216722</v>
      </c>
    </row>
    <row r="14" spans="1:3">
      <c r="A14" s="3" t="s">
        <v>475</v>
      </c>
    </row>
    <row r="15" spans="1:3">
      <c r="A15" s="4" t="s">
        <v>476</v>
      </c>
      <c r="B15" s="5" t="n">
        <v>720</v>
      </c>
      <c r="C15" s="5" t="n">
        <v>720</v>
      </c>
    </row>
    <row r="16" spans="1:3">
      <c r="A16" s="4" t="s">
        <v>477</v>
      </c>
      <c r="B16" s="5" t="n">
        <v>3245</v>
      </c>
      <c r="C16" s="5" t="n">
        <v>3245</v>
      </c>
    </row>
    <row r="17" spans="1:3">
      <c r="A17" s="4" t="s">
        <v>478</v>
      </c>
      <c r="B17" s="5" t="n">
        <v>1875</v>
      </c>
      <c r="C17" s="5" t="n">
        <v>1875</v>
      </c>
    </row>
    <row r="18" spans="1:3">
      <c r="A18" s="4" t="s">
        <v>479</v>
      </c>
      <c r="B18" s="5" t="n">
        <v>11190</v>
      </c>
      <c r="C18" s="5" t="n">
        <v>12157</v>
      </c>
    </row>
    <row r="19" spans="1:3">
      <c r="A19" s="4" t="s">
        <v>436</v>
      </c>
      <c r="B19" s="5" t="n">
        <v>17030</v>
      </c>
      <c r="C19" s="5" t="n">
        <v>17997</v>
      </c>
    </row>
    <row r="20" spans="1:3">
      <c r="A20" s="3" t="s">
        <v>480</v>
      </c>
    </row>
    <row r="21" spans="1:3">
      <c r="A21" s="4" t="s">
        <v>481</v>
      </c>
      <c r="B21" s="5" t="n">
        <v>720</v>
      </c>
      <c r="C21" s="5" t="n">
        <v>721</v>
      </c>
    </row>
    <row r="22" spans="1:3">
      <c r="A22" s="4" t="s">
        <v>482</v>
      </c>
      <c r="B22" s="5" t="n">
        <v>3244</v>
      </c>
      <c r="C22" s="5" t="n">
        <v>3249</v>
      </c>
    </row>
    <row r="23" spans="1:3">
      <c r="A23" s="4" t="s">
        <v>483</v>
      </c>
      <c r="B23" s="5" t="n">
        <v>1874</v>
      </c>
      <c r="C23" s="5" t="n">
        <v>1878</v>
      </c>
    </row>
    <row r="24" spans="1:3">
      <c r="A24" s="4" t="s">
        <v>484</v>
      </c>
      <c r="B24" s="5" t="n">
        <v>10853</v>
      </c>
      <c r="C24" s="5" t="n">
        <v>12099</v>
      </c>
    </row>
    <row r="25" spans="1:3">
      <c r="A25" s="4" t="s">
        <v>485</v>
      </c>
      <c r="B25" s="7" t="n">
        <v>16691</v>
      </c>
      <c r="C25" s="7" t="n">
        <v>179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25</v>
      </c>
      <c r="D1" s="2" t="s">
        <v>75</v>
      </c>
    </row>
    <row r="2" spans="1:4">
      <c r="A2" s="3" t="s">
        <v>487</v>
      </c>
    </row>
    <row r="3" spans="1:4">
      <c r="A3" s="4" t="s">
        <v>488</v>
      </c>
      <c r="B3" s="7" t="n">
        <v>1358412</v>
      </c>
      <c r="C3" s="7" t="n">
        <v>1258779</v>
      </c>
      <c r="D3" s="7" t="n">
        <v>1110521</v>
      </c>
    </row>
    <row r="4" spans="1:4">
      <c r="A4" s="4" t="s">
        <v>489</v>
      </c>
    </row>
    <row r="5" spans="1:4">
      <c r="A5" s="3" t="s">
        <v>487</v>
      </c>
    </row>
    <row r="6" spans="1:4">
      <c r="A6" s="4" t="s">
        <v>488</v>
      </c>
      <c r="B6" s="5" t="n">
        <v>1112565</v>
      </c>
      <c r="C6" s="5" t="n">
        <v>1047074</v>
      </c>
    </row>
    <row r="7" spans="1:4">
      <c r="A7" s="4" t="s">
        <v>490</v>
      </c>
    </row>
    <row r="8" spans="1:4">
      <c r="A8" s="3" t="s">
        <v>487</v>
      </c>
    </row>
    <row r="9" spans="1:4">
      <c r="A9" s="4" t="s">
        <v>488</v>
      </c>
      <c r="B9" s="5" t="n">
        <v>160921</v>
      </c>
      <c r="C9" s="5" t="n">
        <v>157667</v>
      </c>
      <c r="D9" s="5" t="n">
        <v>122501</v>
      </c>
    </row>
    <row r="10" spans="1:4">
      <c r="A10" s="4" t="s">
        <v>491</v>
      </c>
    </row>
    <row r="11" spans="1:4">
      <c r="A11" s="3" t="s">
        <v>487</v>
      </c>
    </row>
    <row r="12" spans="1:4">
      <c r="A12" s="4" t="s">
        <v>488</v>
      </c>
      <c r="B12" s="5" t="n">
        <v>286976</v>
      </c>
      <c r="C12" s="5" t="n">
        <v>276922</v>
      </c>
      <c r="D12" s="5" t="n">
        <v>252003</v>
      </c>
    </row>
    <row r="13" spans="1:4">
      <c r="A13" s="4" t="s">
        <v>492</v>
      </c>
    </row>
    <row r="14" spans="1:4">
      <c r="A14" s="3" t="s">
        <v>487</v>
      </c>
    </row>
    <row r="15" spans="1:4">
      <c r="A15" s="4" t="s">
        <v>488</v>
      </c>
      <c r="B15" s="5" t="n">
        <v>50770</v>
      </c>
      <c r="C15" s="5" t="n">
        <v>51283</v>
      </c>
    </row>
    <row r="16" spans="1:4">
      <c r="A16" s="4" t="s">
        <v>493</v>
      </c>
    </row>
    <row r="17" spans="1:4">
      <c r="A17" s="3" t="s">
        <v>487</v>
      </c>
    </row>
    <row r="18" spans="1:4">
      <c r="A18" s="4" t="s">
        <v>488</v>
      </c>
      <c r="B18" s="5" t="n">
        <v>20902</v>
      </c>
      <c r="C18" s="5" t="n">
        <v>23838</v>
      </c>
      <c r="D18" s="5" t="n">
        <v>14130</v>
      </c>
    </row>
    <row r="19" spans="1:4">
      <c r="A19" s="4" t="s">
        <v>494</v>
      </c>
    </row>
    <row r="20" spans="1:4">
      <c r="A20" s="3" t="s">
        <v>487</v>
      </c>
    </row>
    <row r="21" spans="1:4">
      <c r="A21" s="4" t="s">
        <v>488</v>
      </c>
      <c r="B21" s="5" t="n">
        <v>592996</v>
      </c>
      <c r="C21" s="5" t="n">
        <v>537364</v>
      </c>
      <c r="D21" s="5" t="n">
        <v>462422</v>
      </c>
    </row>
    <row r="22" spans="1:4">
      <c r="A22" s="4" t="s">
        <v>495</v>
      </c>
    </row>
    <row r="23" spans="1:4">
      <c r="A23" s="3" t="s">
        <v>487</v>
      </c>
    </row>
    <row r="24" spans="1:4">
      <c r="A24" s="4" t="s">
        <v>488</v>
      </c>
      <c r="B24" s="5" t="n">
        <v>193563</v>
      </c>
      <c r="C24" s="5" t="n">
        <v>135392</v>
      </c>
      <c r="D24" s="5" t="n">
        <v>125230</v>
      </c>
    </row>
    <row r="25" spans="1:4">
      <c r="A25" s="4" t="s">
        <v>496</v>
      </c>
    </row>
    <row r="26" spans="1:4">
      <c r="A26" s="3" t="s">
        <v>487</v>
      </c>
    </row>
    <row r="27" spans="1:4">
      <c r="A27" s="4" t="s">
        <v>488</v>
      </c>
      <c r="B27" s="7" t="n">
        <v>52284</v>
      </c>
      <c r="C27" s="7" t="n">
        <v>76313</v>
      </c>
      <c r="D27" s="7" t="n">
        <v>834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97</v>
      </c>
      <c r="B1" s="2" t="s">
        <v>2</v>
      </c>
      <c r="C1" s="2" t="s">
        <v>25</v>
      </c>
      <c r="D1" s="2" t="s">
        <v>75</v>
      </c>
      <c r="E1" s="2" t="s">
        <v>498</v>
      </c>
    </row>
    <row r="2" spans="1:5">
      <c r="A2" s="3" t="s">
        <v>487</v>
      </c>
    </row>
    <row r="3" spans="1:5">
      <c r="A3" s="4" t="s">
        <v>499</v>
      </c>
      <c r="B3" s="7" t="n">
        <v>1600000</v>
      </c>
      <c r="C3" s="7" t="n">
        <v>2600000</v>
      </c>
    </row>
    <row r="4" spans="1:5">
      <c r="A4" s="4" t="s">
        <v>488</v>
      </c>
      <c r="B4" s="5" t="n">
        <v>1358412000</v>
      </c>
      <c r="C4" s="5" t="n">
        <v>1258779000</v>
      </c>
      <c r="D4" s="7" t="n">
        <v>1110521000</v>
      </c>
    </row>
    <row r="5" spans="1:5">
      <c r="A5" s="4" t="s">
        <v>500</v>
      </c>
      <c r="B5" s="5" t="n">
        <v>144700000</v>
      </c>
      <c r="C5" s="5" t="n">
        <v>204200000</v>
      </c>
    </row>
    <row r="6" spans="1:5">
      <c r="A6" s="4" t="s">
        <v>501</v>
      </c>
      <c r="B6" s="5" t="n">
        <v>186300000</v>
      </c>
      <c r="C6" s="5" t="n">
        <v>237300000</v>
      </c>
    </row>
    <row r="7" spans="1:5">
      <c r="A7" s="4" t="s">
        <v>502</v>
      </c>
      <c r="B7" s="5" t="n">
        <v>28964000</v>
      </c>
      <c r="C7" s="5" t="n">
        <v>31153000</v>
      </c>
      <c r="E7" s="7" t="n">
        <v>19957000</v>
      </c>
    </row>
    <row r="8" spans="1:5">
      <c r="A8" s="4" t="s">
        <v>503</v>
      </c>
    </row>
    <row r="9" spans="1:5">
      <c r="A9" s="3" t="s">
        <v>487</v>
      </c>
    </row>
    <row r="10" spans="1:5">
      <c r="A10" s="4" t="s">
        <v>488</v>
      </c>
      <c r="B10" s="5" t="n">
        <v>0</v>
      </c>
      <c r="C10" s="5" t="n">
        <v>0</v>
      </c>
    </row>
    <row r="11" spans="1:5">
      <c r="A11" s="4" t="s">
        <v>504</v>
      </c>
    </row>
    <row r="12" spans="1:5">
      <c r="A12" s="3" t="s">
        <v>487</v>
      </c>
    </row>
    <row r="13" spans="1:5">
      <c r="A13" s="4" t="s">
        <v>488</v>
      </c>
      <c r="B13" s="5" t="n">
        <v>9995000</v>
      </c>
      <c r="C13" s="7" t="n">
        <v>5706000</v>
      </c>
    </row>
    <row r="14" spans="1:5">
      <c r="A14" s="4" t="s">
        <v>502</v>
      </c>
      <c r="B14" s="7" t="n">
        <v>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5</v>
      </c>
      <c r="D1" s="2" t="s">
        <v>75</v>
      </c>
    </row>
    <row r="2" spans="1:4">
      <c r="A2" s="3" t="s">
        <v>506</v>
      </c>
    </row>
    <row r="3" spans="1:4">
      <c r="A3" s="4" t="s">
        <v>507</v>
      </c>
      <c r="B3" s="7" t="n">
        <v>1346377</v>
      </c>
      <c r="C3" s="7" t="n">
        <v>1242766</v>
      </c>
    </row>
    <row r="4" spans="1:4">
      <c r="A4" s="4" t="s">
        <v>508</v>
      </c>
      <c r="B4" s="5" t="n">
        <v>3957</v>
      </c>
      <c r="C4" s="5" t="n">
        <v>1707</v>
      </c>
    </row>
    <row r="5" spans="1:4">
      <c r="A5" s="4" t="s">
        <v>509</v>
      </c>
      <c r="B5" s="5" t="n">
        <v>5939</v>
      </c>
      <c r="C5" s="5" t="n">
        <v>5649</v>
      </c>
    </row>
    <row r="6" spans="1:4">
      <c r="A6" s="4" t="s">
        <v>510</v>
      </c>
      <c r="B6" s="5" t="n">
        <v>6096</v>
      </c>
      <c r="C6" s="5" t="n">
        <v>10364</v>
      </c>
    </row>
    <row r="7" spans="1:4">
      <c r="A7" s="4" t="s">
        <v>511</v>
      </c>
      <c r="B7" s="5" t="n">
        <v>1358412</v>
      </c>
      <c r="C7" s="5" t="n">
        <v>1258779</v>
      </c>
      <c r="D7" s="7" t="n">
        <v>1110521</v>
      </c>
    </row>
    <row r="8" spans="1:4">
      <c r="A8" s="4" t="s">
        <v>512</v>
      </c>
    </row>
    <row r="9" spans="1:4">
      <c r="A9" s="3" t="s">
        <v>506</v>
      </c>
    </row>
    <row r="10" spans="1:4">
      <c r="A10" s="4" t="s">
        <v>513</v>
      </c>
      <c r="B10" s="5" t="n">
        <v>1582</v>
      </c>
      <c r="C10" s="5" t="n">
        <v>3315</v>
      </c>
    </row>
    <row r="11" spans="1:4">
      <c r="A11" s="4" t="s">
        <v>514</v>
      </c>
    </row>
    <row r="12" spans="1:4">
      <c r="A12" s="3" t="s">
        <v>506</v>
      </c>
    </row>
    <row r="13" spans="1:4">
      <c r="A13" s="4" t="s">
        <v>513</v>
      </c>
      <c r="B13" s="5" t="n">
        <v>333</v>
      </c>
      <c r="C13" s="5" t="n">
        <v>493</v>
      </c>
    </row>
    <row r="14" spans="1:4">
      <c r="A14" s="4" t="s">
        <v>515</v>
      </c>
    </row>
    <row r="15" spans="1:4">
      <c r="A15" s="3" t="s">
        <v>506</v>
      </c>
    </row>
    <row r="16" spans="1:4">
      <c r="A16" s="4" t="s">
        <v>513</v>
      </c>
      <c r="B16" s="5" t="n">
        <v>67</v>
      </c>
      <c r="C16" s="5" t="n">
        <v>134</v>
      </c>
    </row>
    <row r="17" spans="1:4">
      <c r="A17" s="4" t="s">
        <v>489</v>
      </c>
    </row>
    <row r="18" spans="1:4">
      <c r="A18" s="3" t="s">
        <v>506</v>
      </c>
    </row>
    <row r="19" spans="1:4">
      <c r="A19" s="4" t="s">
        <v>507</v>
      </c>
      <c r="B19" s="5" t="n">
        <v>1103469</v>
      </c>
      <c r="C19" s="5" t="n">
        <v>1035348</v>
      </c>
    </row>
    <row r="20" spans="1:4">
      <c r="A20" s="4" t="s">
        <v>508</v>
      </c>
      <c r="B20" s="5" t="n">
        <v>2909</v>
      </c>
      <c r="C20" s="5" t="n">
        <v>579</v>
      </c>
    </row>
    <row r="21" spans="1:4">
      <c r="A21" s="4" t="s">
        <v>509</v>
      </c>
      <c r="B21" s="5" t="n">
        <v>4249</v>
      </c>
      <c r="C21" s="5" t="n">
        <v>2695</v>
      </c>
    </row>
    <row r="22" spans="1:4">
      <c r="A22" s="4" t="s">
        <v>510</v>
      </c>
      <c r="B22" s="5" t="n">
        <v>4847</v>
      </c>
      <c r="C22" s="5" t="n">
        <v>9031</v>
      </c>
    </row>
    <row r="23" spans="1:4">
      <c r="A23" s="4" t="s">
        <v>511</v>
      </c>
      <c r="B23" s="5" t="n">
        <v>1112565</v>
      </c>
      <c r="C23" s="5" t="n">
        <v>1047074</v>
      </c>
    </row>
    <row r="24" spans="1:4">
      <c r="A24" s="4" t="s">
        <v>516</v>
      </c>
    </row>
    <row r="25" spans="1:4">
      <c r="A25" s="3" t="s">
        <v>506</v>
      </c>
    </row>
    <row r="26" spans="1:4">
      <c r="A26" s="4" t="s">
        <v>513</v>
      </c>
      <c r="B26" s="5" t="n">
        <v>1009</v>
      </c>
      <c r="C26" s="5" t="n">
        <v>1728</v>
      </c>
    </row>
    <row r="27" spans="1:4">
      <c r="A27" s="4" t="s">
        <v>517</v>
      </c>
    </row>
    <row r="28" spans="1:4">
      <c r="A28" s="3" t="s">
        <v>506</v>
      </c>
    </row>
    <row r="29" spans="1:4">
      <c r="A29" s="4" t="s">
        <v>513</v>
      </c>
      <c r="B29" s="5" t="n">
        <v>264</v>
      </c>
      <c r="C29" s="5" t="n">
        <v>274</v>
      </c>
    </row>
    <row r="30" spans="1:4">
      <c r="A30" s="4" t="s">
        <v>518</v>
      </c>
    </row>
    <row r="31" spans="1:4">
      <c r="A31" s="3" t="s">
        <v>506</v>
      </c>
    </row>
    <row r="32" spans="1:4">
      <c r="A32" s="4" t="s">
        <v>513</v>
      </c>
      <c r="B32" s="5" t="n">
        <v>67</v>
      </c>
      <c r="C32" s="5" t="n">
        <v>114</v>
      </c>
    </row>
    <row r="33" spans="1:4">
      <c r="A33" s="4" t="s">
        <v>490</v>
      </c>
    </row>
    <row r="34" spans="1:4">
      <c r="A34" s="3" t="s">
        <v>506</v>
      </c>
    </row>
    <row r="35" spans="1:4">
      <c r="A35" s="4" t="s">
        <v>507</v>
      </c>
      <c r="B35" s="5" t="n">
        <v>160161</v>
      </c>
      <c r="C35" s="5" t="n">
        <v>157123</v>
      </c>
    </row>
    <row r="36" spans="1:4">
      <c r="A36" s="4" t="s">
        <v>508</v>
      </c>
      <c r="B36" s="5" t="n">
        <v>705</v>
      </c>
      <c r="C36" s="5" t="n">
        <v>34</v>
      </c>
    </row>
    <row r="37" spans="1:4">
      <c r="A37" s="4" t="s">
        <v>509</v>
      </c>
      <c r="B37" s="5" t="n">
        <v>744</v>
      </c>
      <c r="C37" s="5" t="n">
        <v>259</v>
      </c>
    </row>
    <row r="38" spans="1:4">
      <c r="A38" s="4" t="s">
        <v>510</v>
      </c>
      <c r="B38" s="5" t="n">
        <v>16</v>
      </c>
      <c r="C38" s="5" t="n">
        <v>285</v>
      </c>
    </row>
    <row r="39" spans="1:4">
      <c r="A39" s="4" t="s">
        <v>511</v>
      </c>
      <c r="B39" s="5" t="n">
        <v>160921</v>
      </c>
      <c r="C39" s="5" t="n">
        <v>157667</v>
      </c>
      <c r="D39" s="5" t="n">
        <v>122501</v>
      </c>
    </row>
    <row r="40" spans="1:4">
      <c r="A40" s="4" t="s">
        <v>519</v>
      </c>
    </row>
    <row r="41" spans="1:4">
      <c r="A41" s="3" t="s">
        <v>506</v>
      </c>
    </row>
    <row r="42" spans="1:4">
      <c r="A42" s="4" t="s">
        <v>513</v>
      </c>
      <c r="B42" s="5" t="n">
        <v>39</v>
      </c>
      <c r="C42" s="5" t="n">
        <v>225</v>
      </c>
    </row>
    <row r="43" spans="1:4">
      <c r="A43" s="4" t="s">
        <v>520</v>
      </c>
    </row>
    <row r="44" spans="1:4">
      <c r="A44" s="3" t="s">
        <v>506</v>
      </c>
    </row>
    <row r="45" spans="1:4">
      <c r="A45" s="4" t="s">
        <v>513</v>
      </c>
      <c r="B45" s="5" t="n">
        <v>0</v>
      </c>
      <c r="C45" s="5" t="n">
        <v>0</v>
      </c>
    </row>
    <row r="46" spans="1:4">
      <c r="A46" s="4" t="s">
        <v>521</v>
      </c>
    </row>
    <row r="47" spans="1:4">
      <c r="A47" s="3" t="s">
        <v>506</v>
      </c>
    </row>
    <row r="48" spans="1:4">
      <c r="A48" s="4" t="s">
        <v>513</v>
      </c>
      <c r="B48" s="5" t="n">
        <v>0</v>
      </c>
      <c r="C48" s="5" t="n">
        <v>0</v>
      </c>
    </row>
    <row r="49" spans="1:4">
      <c r="A49" s="4" t="s">
        <v>491</v>
      </c>
    </row>
    <row r="50" spans="1:4">
      <c r="A50" s="3" t="s">
        <v>506</v>
      </c>
    </row>
    <row r="51" spans="1:4">
      <c r="A51" s="4" t="s">
        <v>507</v>
      </c>
      <c r="B51" s="5" t="n">
        <v>283910</v>
      </c>
      <c r="C51" s="5" t="n">
        <v>273321</v>
      </c>
    </row>
    <row r="52" spans="1:4">
      <c r="A52" s="4" t="s">
        <v>508</v>
      </c>
      <c r="B52" s="5" t="n">
        <v>1438</v>
      </c>
      <c r="C52" s="5" t="n">
        <v>478</v>
      </c>
    </row>
    <row r="53" spans="1:4">
      <c r="A53" s="4" t="s">
        <v>509</v>
      </c>
      <c r="B53" s="5" t="n">
        <v>2541</v>
      </c>
      <c r="C53" s="5" t="n">
        <v>2115</v>
      </c>
    </row>
    <row r="54" spans="1:4">
      <c r="A54" s="4" t="s">
        <v>510</v>
      </c>
      <c r="B54" s="5" t="n">
        <v>525</v>
      </c>
      <c r="C54" s="5" t="n">
        <v>1486</v>
      </c>
    </row>
    <row r="55" spans="1:4">
      <c r="A55" s="4" t="s">
        <v>511</v>
      </c>
      <c r="B55" s="5" t="n">
        <v>286976</v>
      </c>
      <c r="C55" s="5" t="n">
        <v>276922</v>
      </c>
      <c r="D55" s="5" t="n">
        <v>252003</v>
      </c>
    </row>
    <row r="56" spans="1:4">
      <c r="A56" s="4" t="s">
        <v>522</v>
      </c>
    </row>
    <row r="57" spans="1:4">
      <c r="A57" s="3" t="s">
        <v>506</v>
      </c>
    </row>
    <row r="58" spans="1:4">
      <c r="A58" s="4" t="s">
        <v>513</v>
      </c>
      <c r="B58" s="5" t="n">
        <v>839</v>
      </c>
      <c r="C58" s="5" t="n">
        <v>1396</v>
      </c>
    </row>
    <row r="59" spans="1:4">
      <c r="A59" s="4" t="s">
        <v>523</v>
      </c>
    </row>
    <row r="60" spans="1:4">
      <c r="A60" s="3" t="s">
        <v>506</v>
      </c>
    </row>
    <row r="61" spans="1:4">
      <c r="A61" s="4" t="s">
        <v>513</v>
      </c>
      <c r="B61" s="5" t="n">
        <v>264</v>
      </c>
      <c r="C61" s="5" t="n">
        <v>185</v>
      </c>
    </row>
    <row r="62" spans="1:4">
      <c r="A62" s="4" t="s">
        <v>524</v>
      </c>
    </row>
    <row r="63" spans="1:4">
      <c r="A63" s="3" t="s">
        <v>506</v>
      </c>
    </row>
    <row r="64" spans="1:4">
      <c r="A64" s="4" t="s">
        <v>513</v>
      </c>
      <c r="B64" s="5" t="n">
        <v>0</v>
      </c>
      <c r="C64" s="5" t="n">
        <v>56</v>
      </c>
    </row>
    <row r="65" spans="1:4">
      <c r="A65" s="4" t="s">
        <v>492</v>
      </c>
    </row>
    <row r="66" spans="1:4">
      <c r="A66" s="3" t="s">
        <v>506</v>
      </c>
    </row>
    <row r="67" spans="1:4">
      <c r="A67" s="4" t="s">
        <v>507</v>
      </c>
      <c r="B67" s="5" t="n">
        <v>50770</v>
      </c>
      <c r="C67" s="5" t="n">
        <v>50271</v>
      </c>
    </row>
    <row r="68" spans="1:4">
      <c r="A68" s="4" t="s">
        <v>508</v>
      </c>
      <c r="B68" s="5" t="n">
        <v>0</v>
      </c>
      <c r="C68" s="5" t="n">
        <v>0</v>
      </c>
    </row>
    <row r="69" spans="1:4">
      <c r="A69" s="4" t="s">
        <v>509</v>
      </c>
      <c r="B69" s="5" t="n">
        <v>0</v>
      </c>
      <c r="C69" s="5" t="n">
        <v>0</v>
      </c>
    </row>
    <row r="70" spans="1:4">
      <c r="A70" s="4" t="s">
        <v>510</v>
      </c>
      <c r="B70" s="5" t="n">
        <v>0</v>
      </c>
      <c r="C70" s="5" t="n">
        <v>1012</v>
      </c>
    </row>
    <row r="71" spans="1:4">
      <c r="A71" s="4" t="s">
        <v>511</v>
      </c>
      <c r="B71" s="5" t="n">
        <v>50770</v>
      </c>
      <c r="C71" s="5" t="n">
        <v>51283</v>
      </c>
    </row>
    <row r="72" spans="1:4">
      <c r="A72" s="4" t="s">
        <v>525</v>
      </c>
    </row>
    <row r="73" spans="1:4">
      <c r="A73" s="3" t="s">
        <v>506</v>
      </c>
    </row>
    <row r="74" spans="1:4">
      <c r="A74" s="4" t="s">
        <v>513</v>
      </c>
      <c r="B74" s="5" t="n">
        <v>0</v>
      </c>
      <c r="C74" s="5" t="n">
        <v>0</v>
      </c>
    </row>
    <row r="75" spans="1:4">
      <c r="A75" s="4" t="s">
        <v>526</v>
      </c>
    </row>
    <row r="76" spans="1:4">
      <c r="A76" s="3" t="s">
        <v>506</v>
      </c>
    </row>
    <row r="77" spans="1:4">
      <c r="A77" s="4" t="s">
        <v>513</v>
      </c>
      <c r="B77" s="5" t="n">
        <v>0</v>
      </c>
      <c r="C77" s="5" t="n">
        <v>0</v>
      </c>
    </row>
    <row r="78" spans="1:4">
      <c r="A78" s="4" t="s">
        <v>527</v>
      </c>
    </row>
    <row r="79" spans="1:4">
      <c r="A79" s="3" t="s">
        <v>506</v>
      </c>
    </row>
    <row r="80" spans="1:4">
      <c r="A80" s="4" t="s">
        <v>513</v>
      </c>
      <c r="B80" s="5" t="n">
        <v>0</v>
      </c>
      <c r="C80" s="5" t="n">
        <v>0</v>
      </c>
    </row>
    <row r="81" spans="1:4">
      <c r="A81" s="4" t="s">
        <v>493</v>
      </c>
    </row>
    <row r="82" spans="1:4">
      <c r="A82" s="3" t="s">
        <v>506</v>
      </c>
    </row>
    <row r="83" spans="1:4">
      <c r="A83" s="4" t="s">
        <v>507</v>
      </c>
      <c r="B83" s="5" t="n">
        <v>18638</v>
      </c>
      <c r="C83" s="5" t="n">
        <v>19619</v>
      </c>
    </row>
    <row r="84" spans="1:4">
      <c r="A84" s="4" t="s">
        <v>508</v>
      </c>
      <c r="B84" s="5" t="n">
        <v>0</v>
      </c>
      <c r="C84" s="5" t="n">
        <v>0</v>
      </c>
    </row>
    <row r="85" spans="1:4">
      <c r="A85" s="4" t="s">
        <v>509</v>
      </c>
      <c r="B85" s="5" t="n">
        <v>0</v>
      </c>
      <c r="C85" s="5" t="n">
        <v>58</v>
      </c>
    </row>
    <row r="86" spans="1:4">
      <c r="A86" s="4" t="s">
        <v>510</v>
      </c>
      <c r="B86" s="5" t="n">
        <v>2264</v>
      </c>
      <c r="C86" s="5" t="n">
        <v>4161</v>
      </c>
    </row>
    <row r="87" spans="1:4">
      <c r="A87" s="4" t="s">
        <v>511</v>
      </c>
      <c r="B87" s="5" t="n">
        <v>20902</v>
      </c>
      <c r="C87" s="5" t="n">
        <v>23838</v>
      </c>
      <c r="D87" s="5" t="n">
        <v>14130</v>
      </c>
    </row>
    <row r="88" spans="1:4">
      <c r="A88" s="4" t="s">
        <v>528</v>
      </c>
    </row>
    <row r="89" spans="1:4">
      <c r="A89" s="3" t="s">
        <v>506</v>
      </c>
    </row>
    <row r="90" spans="1:4">
      <c r="A90" s="4" t="s">
        <v>513</v>
      </c>
      <c r="B90" s="5" t="n">
        <v>0</v>
      </c>
      <c r="C90" s="5" t="n">
        <v>0</v>
      </c>
    </row>
    <row r="91" spans="1:4">
      <c r="A91" s="4" t="s">
        <v>529</v>
      </c>
    </row>
    <row r="92" spans="1:4">
      <c r="A92" s="3" t="s">
        <v>506</v>
      </c>
    </row>
    <row r="93" spans="1:4">
      <c r="A93" s="4" t="s">
        <v>513</v>
      </c>
      <c r="B93" s="5" t="n">
        <v>0</v>
      </c>
      <c r="C93" s="5" t="n">
        <v>0</v>
      </c>
    </row>
    <row r="94" spans="1:4">
      <c r="A94" s="4" t="s">
        <v>530</v>
      </c>
    </row>
    <row r="95" spans="1:4">
      <c r="A95" s="3" t="s">
        <v>506</v>
      </c>
    </row>
    <row r="96" spans="1:4">
      <c r="A96" s="4" t="s">
        <v>513</v>
      </c>
      <c r="B96" s="5" t="n">
        <v>0</v>
      </c>
      <c r="C96" s="5" t="n">
        <v>58</v>
      </c>
    </row>
    <row r="97" spans="1:4">
      <c r="A97" s="4" t="s">
        <v>494</v>
      </c>
    </row>
    <row r="98" spans="1:4">
      <c r="A98" s="3" t="s">
        <v>506</v>
      </c>
    </row>
    <row r="99" spans="1:4">
      <c r="A99" s="4" t="s">
        <v>507</v>
      </c>
      <c r="B99" s="5" t="n">
        <v>589990</v>
      </c>
      <c r="C99" s="5" t="n">
        <v>535014</v>
      </c>
    </row>
    <row r="100" spans="1:4">
      <c r="A100" s="4" t="s">
        <v>508</v>
      </c>
      <c r="B100" s="5" t="n">
        <v>766</v>
      </c>
      <c r="C100" s="5" t="n">
        <v>67</v>
      </c>
    </row>
    <row r="101" spans="1:4">
      <c r="A101" s="4" t="s">
        <v>509</v>
      </c>
      <c r="B101" s="5" t="n">
        <v>964</v>
      </c>
      <c r="C101" s="5" t="n">
        <v>263</v>
      </c>
    </row>
    <row r="102" spans="1:4">
      <c r="A102" s="4" t="s">
        <v>510</v>
      </c>
      <c r="B102" s="5" t="n">
        <v>2042</v>
      </c>
      <c r="C102" s="5" t="n">
        <v>2087</v>
      </c>
    </row>
    <row r="103" spans="1:4">
      <c r="A103" s="4" t="s">
        <v>511</v>
      </c>
      <c r="B103" s="5" t="n">
        <v>592996</v>
      </c>
      <c r="C103" s="5" t="n">
        <v>537364</v>
      </c>
      <c r="D103" s="5" t="n">
        <v>462422</v>
      </c>
    </row>
    <row r="104" spans="1:4">
      <c r="A104" s="4" t="s">
        <v>531</v>
      </c>
    </row>
    <row r="105" spans="1:4">
      <c r="A105" s="3" t="s">
        <v>506</v>
      </c>
    </row>
    <row r="106" spans="1:4">
      <c r="A106" s="4" t="s">
        <v>513</v>
      </c>
      <c r="B106" s="5" t="n">
        <v>131</v>
      </c>
      <c r="C106" s="5" t="n">
        <v>107</v>
      </c>
    </row>
    <row r="107" spans="1:4">
      <c r="A107" s="4" t="s">
        <v>532</v>
      </c>
    </row>
    <row r="108" spans="1:4">
      <c r="A108" s="3" t="s">
        <v>506</v>
      </c>
    </row>
    <row r="109" spans="1:4">
      <c r="A109" s="4" t="s">
        <v>513</v>
      </c>
      <c r="B109" s="5" t="n">
        <v>0</v>
      </c>
      <c r="C109" s="5" t="n">
        <v>89</v>
      </c>
    </row>
    <row r="110" spans="1:4">
      <c r="A110" s="4" t="s">
        <v>533</v>
      </c>
    </row>
    <row r="111" spans="1:4">
      <c r="A111" s="3" t="s">
        <v>506</v>
      </c>
    </row>
    <row r="112" spans="1:4">
      <c r="A112" s="4" t="s">
        <v>513</v>
      </c>
      <c r="B112" s="5" t="n">
        <v>67</v>
      </c>
      <c r="C112" s="5" t="n">
        <v>0</v>
      </c>
    </row>
    <row r="113" spans="1:4">
      <c r="A113" s="4" t="s">
        <v>495</v>
      </c>
    </row>
    <row r="114" spans="1:4">
      <c r="A114" s="3" t="s">
        <v>506</v>
      </c>
    </row>
    <row r="115" spans="1:4">
      <c r="A115" s="4" t="s">
        <v>507</v>
      </c>
      <c r="B115" s="5" t="n">
        <v>192093</v>
      </c>
      <c r="C115" s="5" t="n">
        <v>133009</v>
      </c>
    </row>
    <row r="116" spans="1:4">
      <c r="A116" s="4" t="s">
        <v>508</v>
      </c>
      <c r="B116" s="5" t="n">
        <v>66</v>
      </c>
      <c r="C116" s="5" t="n">
        <v>10</v>
      </c>
    </row>
    <row r="117" spans="1:4">
      <c r="A117" s="4" t="s">
        <v>509</v>
      </c>
      <c r="B117" s="5" t="n">
        <v>266</v>
      </c>
      <c r="C117" s="5" t="n">
        <v>1054</v>
      </c>
    </row>
    <row r="118" spans="1:4">
      <c r="A118" s="4" t="s">
        <v>510</v>
      </c>
      <c r="B118" s="5" t="n">
        <v>1204</v>
      </c>
      <c r="C118" s="5" t="n">
        <v>1329</v>
      </c>
    </row>
    <row r="119" spans="1:4">
      <c r="A119" s="4" t="s">
        <v>511</v>
      </c>
      <c r="B119" s="5" t="n">
        <v>193563</v>
      </c>
      <c r="C119" s="5" t="n">
        <v>135392</v>
      </c>
      <c r="D119" s="5" t="n">
        <v>125230</v>
      </c>
    </row>
    <row r="120" spans="1:4">
      <c r="A120" s="4" t="s">
        <v>534</v>
      </c>
    </row>
    <row r="121" spans="1:4">
      <c r="A121" s="3" t="s">
        <v>506</v>
      </c>
    </row>
    <row r="122" spans="1:4">
      <c r="A122" s="4" t="s">
        <v>513</v>
      </c>
      <c r="B122" s="5" t="n">
        <v>194</v>
      </c>
      <c r="C122" s="5" t="n">
        <v>977</v>
      </c>
    </row>
    <row r="123" spans="1:4">
      <c r="A123" s="4" t="s">
        <v>535</v>
      </c>
    </row>
    <row r="124" spans="1:4">
      <c r="A124" s="3" t="s">
        <v>506</v>
      </c>
    </row>
    <row r="125" spans="1:4">
      <c r="A125" s="4" t="s">
        <v>513</v>
      </c>
      <c r="B125" s="5" t="n">
        <v>6</v>
      </c>
      <c r="C125" s="5" t="n">
        <v>67</v>
      </c>
    </row>
    <row r="126" spans="1:4">
      <c r="A126" s="4" t="s">
        <v>536</v>
      </c>
    </row>
    <row r="127" spans="1:4">
      <c r="A127" s="3" t="s">
        <v>506</v>
      </c>
    </row>
    <row r="128" spans="1:4">
      <c r="A128" s="4" t="s">
        <v>513</v>
      </c>
      <c r="B128" s="5" t="n">
        <v>0</v>
      </c>
      <c r="C128" s="5" t="n">
        <v>0</v>
      </c>
    </row>
    <row r="129" spans="1:4">
      <c r="A129" s="4" t="s">
        <v>496</v>
      </c>
    </row>
    <row r="130" spans="1:4">
      <c r="A130" s="3" t="s">
        <v>506</v>
      </c>
    </row>
    <row r="131" spans="1:4">
      <c r="A131" s="4" t="s">
        <v>507</v>
      </c>
      <c r="B131" s="5" t="n">
        <v>50815</v>
      </c>
      <c r="C131" s="5" t="n">
        <v>74409</v>
      </c>
    </row>
    <row r="132" spans="1:4">
      <c r="A132" s="4" t="s">
        <v>508</v>
      </c>
      <c r="B132" s="5" t="n">
        <v>982</v>
      </c>
      <c r="C132" s="5" t="n">
        <v>1118</v>
      </c>
    </row>
    <row r="133" spans="1:4">
      <c r="A133" s="4" t="s">
        <v>509</v>
      </c>
      <c r="B133" s="5" t="n">
        <v>1424</v>
      </c>
      <c r="C133" s="5" t="n">
        <v>1900</v>
      </c>
    </row>
    <row r="134" spans="1:4">
      <c r="A134" s="4" t="s">
        <v>510</v>
      </c>
      <c r="B134" s="5" t="n">
        <v>45</v>
      </c>
      <c r="C134" s="5" t="n">
        <v>4</v>
      </c>
    </row>
    <row r="135" spans="1:4">
      <c r="A135" s="4" t="s">
        <v>511</v>
      </c>
      <c r="B135" s="5" t="n">
        <v>52284</v>
      </c>
      <c r="C135" s="5" t="n">
        <v>76313</v>
      </c>
      <c r="D135" s="7" t="n">
        <v>83465</v>
      </c>
    </row>
    <row r="136" spans="1:4">
      <c r="A136" s="4" t="s">
        <v>537</v>
      </c>
    </row>
    <row r="137" spans="1:4">
      <c r="A137" s="3" t="s">
        <v>506</v>
      </c>
    </row>
    <row r="138" spans="1:4">
      <c r="A138" s="4" t="s">
        <v>513</v>
      </c>
      <c r="B138" s="5" t="n">
        <v>379</v>
      </c>
      <c r="C138" s="5" t="n">
        <v>610</v>
      </c>
    </row>
    <row r="139" spans="1:4">
      <c r="A139" s="4" t="s">
        <v>538</v>
      </c>
    </row>
    <row r="140" spans="1:4">
      <c r="A140" s="3" t="s">
        <v>506</v>
      </c>
    </row>
    <row r="141" spans="1:4">
      <c r="A141" s="4" t="s">
        <v>513</v>
      </c>
      <c r="B141" s="5" t="n">
        <v>63</v>
      </c>
      <c r="C141" s="5" t="n">
        <v>152</v>
      </c>
    </row>
    <row r="142" spans="1:4">
      <c r="A142" s="4" t="s">
        <v>539</v>
      </c>
    </row>
    <row r="143" spans="1:4">
      <c r="A143" s="3" t="s">
        <v>506</v>
      </c>
    </row>
    <row r="144" spans="1:4">
      <c r="A144" s="4" t="s">
        <v>513</v>
      </c>
      <c r="B144" s="7" t="n">
        <v>0</v>
      </c>
      <c r="C144"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25</v>
      </c>
      <c r="D1" s="2" t="s">
        <v>75</v>
      </c>
    </row>
    <row r="2" spans="1:4">
      <c r="A2" s="3" t="s">
        <v>541</v>
      </c>
    </row>
    <row r="3" spans="1:4">
      <c r="A3" s="4" t="s">
        <v>488</v>
      </c>
      <c r="B3" s="7" t="n">
        <v>1358412</v>
      </c>
      <c r="C3" s="7" t="n">
        <v>1258779</v>
      </c>
      <c r="D3" s="7" t="n">
        <v>1110521</v>
      </c>
    </row>
    <row r="4" spans="1:4">
      <c r="A4" s="4" t="s">
        <v>542</v>
      </c>
    </row>
    <row r="5" spans="1:4">
      <c r="A5" s="3" t="s">
        <v>541</v>
      </c>
    </row>
    <row r="6" spans="1:4">
      <c r="A6" s="4" t="s">
        <v>488</v>
      </c>
      <c r="B6" s="5" t="n">
        <v>1348096</v>
      </c>
      <c r="C6" s="5" t="n">
        <v>1249968</v>
      </c>
    </row>
    <row r="7" spans="1:4">
      <c r="A7" s="4" t="s">
        <v>543</v>
      </c>
    </row>
    <row r="8" spans="1:4">
      <c r="A8" s="3" t="s">
        <v>541</v>
      </c>
    </row>
    <row r="9" spans="1:4">
      <c r="A9" s="4" t="s">
        <v>488</v>
      </c>
      <c r="B9" s="5" t="n">
        <v>291</v>
      </c>
      <c r="C9" s="5" t="n">
        <v>3105</v>
      </c>
    </row>
    <row r="10" spans="1:4">
      <c r="A10" s="4" t="s">
        <v>504</v>
      </c>
    </row>
    <row r="11" spans="1:4">
      <c r="A11" s="3" t="s">
        <v>541</v>
      </c>
    </row>
    <row r="12" spans="1:4">
      <c r="A12" s="4" t="s">
        <v>488</v>
      </c>
      <c r="B12" s="5" t="n">
        <v>9995</v>
      </c>
      <c r="C12" s="5" t="n">
        <v>5706</v>
      </c>
    </row>
    <row r="13" spans="1:4">
      <c r="A13" s="4" t="s">
        <v>544</v>
      </c>
    </row>
    <row r="14" spans="1:4">
      <c r="A14" s="3" t="s">
        <v>541</v>
      </c>
    </row>
    <row r="15" spans="1:4">
      <c r="A15" s="4" t="s">
        <v>488</v>
      </c>
      <c r="B15" s="5" t="n">
        <v>30</v>
      </c>
      <c r="C15" s="5" t="n">
        <v>0</v>
      </c>
    </row>
    <row r="16" spans="1:4">
      <c r="A16" s="4" t="s">
        <v>489</v>
      </c>
    </row>
    <row r="17" spans="1:4">
      <c r="A17" s="3" t="s">
        <v>541</v>
      </c>
    </row>
    <row r="18" spans="1:4">
      <c r="A18" s="4" t="s">
        <v>488</v>
      </c>
      <c r="B18" s="5" t="n">
        <v>1112565</v>
      </c>
      <c r="C18" s="5" t="n">
        <v>1047074</v>
      </c>
    </row>
    <row r="19" spans="1:4">
      <c r="A19" s="4" t="s">
        <v>490</v>
      </c>
    </row>
    <row r="20" spans="1:4">
      <c r="A20" s="3" t="s">
        <v>541</v>
      </c>
    </row>
    <row r="21" spans="1:4">
      <c r="A21" s="4" t="s">
        <v>488</v>
      </c>
      <c r="B21" s="5" t="n">
        <v>160921</v>
      </c>
      <c r="C21" s="5" t="n">
        <v>157667</v>
      </c>
      <c r="D21" s="5" t="n">
        <v>122501</v>
      </c>
    </row>
    <row r="22" spans="1:4">
      <c r="A22" s="4" t="s">
        <v>491</v>
      </c>
    </row>
    <row r="23" spans="1:4">
      <c r="A23" s="3" t="s">
        <v>541</v>
      </c>
    </row>
    <row r="24" spans="1:4">
      <c r="A24" s="4" t="s">
        <v>488</v>
      </c>
      <c r="B24" s="5" t="n">
        <v>286976</v>
      </c>
      <c r="C24" s="5" t="n">
        <v>276922</v>
      </c>
      <c r="D24" s="5" t="n">
        <v>252003</v>
      </c>
    </row>
    <row r="25" spans="1:4">
      <c r="A25" s="4" t="s">
        <v>492</v>
      </c>
    </row>
    <row r="26" spans="1:4">
      <c r="A26" s="3" t="s">
        <v>541</v>
      </c>
    </row>
    <row r="27" spans="1:4">
      <c r="A27" s="4" t="s">
        <v>488</v>
      </c>
      <c r="B27" s="5" t="n">
        <v>50770</v>
      </c>
      <c r="C27" s="5" t="n">
        <v>51283</v>
      </c>
      <c r="D27" s="5" t="n">
        <v>50770</v>
      </c>
    </row>
    <row r="28" spans="1:4">
      <c r="A28" s="4" t="s">
        <v>493</v>
      </c>
    </row>
    <row r="29" spans="1:4">
      <c r="A29" s="3" t="s">
        <v>541</v>
      </c>
    </row>
    <row r="30" spans="1:4">
      <c r="A30" s="4" t="s">
        <v>488</v>
      </c>
      <c r="B30" s="5" t="n">
        <v>20902</v>
      </c>
      <c r="C30" s="5" t="n">
        <v>23838</v>
      </c>
      <c r="D30" s="5" t="n">
        <v>14130</v>
      </c>
    </row>
    <row r="31" spans="1:4">
      <c r="A31" s="4" t="s">
        <v>494</v>
      </c>
    </row>
    <row r="32" spans="1:4">
      <c r="A32" s="3" t="s">
        <v>541</v>
      </c>
    </row>
    <row r="33" spans="1:4">
      <c r="A33" s="4" t="s">
        <v>488</v>
      </c>
      <c r="B33" s="5" t="n">
        <v>592996</v>
      </c>
      <c r="C33" s="5" t="n">
        <v>537364</v>
      </c>
      <c r="D33" s="5" t="n">
        <v>462422</v>
      </c>
    </row>
    <row r="34" spans="1:4">
      <c r="A34" s="4" t="s">
        <v>545</v>
      </c>
    </row>
    <row r="35" spans="1:4">
      <c r="A35" s="3" t="s">
        <v>541</v>
      </c>
    </row>
    <row r="36" spans="1:4">
      <c r="A36" s="4" t="s">
        <v>488</v>
      </c>
      <c r="B36" s="5" t="n">
        <v>1106439</v>
      </c>
      <c r="C36" s="5" t="n">
        <v>1040512</v>
      </c>
    </row>
    <row r="37" spans="1:4">
      <c r="A37" s="4" t="s">
        <v>546</v>
      </c>
    </row>
    <row r="38" spans="1:4">
      <c r="A38" s="3" t="s">
        <v>541</v>
      </c>
    </row>
    <row r="39" spans="1:4">
      <c r="A39" s="4" t="s">
        <v>488</v>
      </c>
      <c r="B39" s="5" t="n">
        <v>160273</v>
      </c>
      <c r="C39" s="5" t="n">
        <v>157385</v>
      </c>
    </row>
    <row r="40" spans="1:4">
      <c r="A40" s="4" t="s">
        <v>547</v>
      </c>
    </row>
    <row r="41" spans="1:4">
      <c r="A41" s="3" t="s">
        <v>541</v>
      </c>
    </row>
    <row r="42" spans="1:4">
      <c r="A42" s="4" t="s">
        <v>488</v>
      </c>
      <c r="B42" s="5" t="n">
        <v>285196</v>
      </c>
      <c r="C42" s="5" t="n">
        <v>275492</v>
      </c>
    </row>
    <row r="43" spans="1:4">
      <c r="A43" s="4" t="s">
        <v>548</v>
      </c>
    </row>
    <row r="44" spans="1:4">
      <c r="A44" s="3" t="s">
        <v>541</v>
      </c>
    </row>
    <row r="45" spans="1:4">
      <c r="A45" s="4" t="s">
        <v>488</v>
      </c>
      <c r="B45" s="5" t="n">
        <v>50770</v>
      </c>
      <c r="C45" s="5" t="n">
        <v>51283</v>
      </c>
    </row>
    <row r="46" spans="1:4">
      <c r="A46" s="4" t="s">
        <v>549</v>
      </c>
    </row>
    <row r="47" spans="1:4">
      <c r="A47" s="3" t="s">
        <v>541</v>
      </c>
    </row>
    <row r="48" spans="1:4">
      <c r="A48" s="4" t="s">
        <v>488</v>
      </c>
      <c r="B48" s="5" t="n">
        <v>18638</v>
      </c>
      <c r="C48" s="5" t="n">
        <v>19611</v>
      </c>
    </row>
    <row r="49" spans="1:4">
      <c r="A49" s="4" t="s">
        <v>550</v>
      </c>
    </row>
    <row r="50" spans="1:4">
      <c r="A50" s="3" t="s">
        <v>541</v>
      </c>
    </row>
    <row r="51" spans="1:4">
      <c r="A51" s="4" t="s">
        <v>488</v>
      </c>
      <c r="B51" s="5" t="n">
        <v>591562</v>
      </c>
      <c r="C51" s="5" t="n">
        <v>536741</v>
      </c>
    </row>
    <row r="52" spans="1:4">
      <c r="A52" s="4" t="s">
        <v>551</v>
      </c>
    </row>
    <row r="53" spans="1:4">
      <c r="A53" s="3" t="s">
        <v>541</v>
      </c>
    </row>
    <row r="54" spans="1:4">
      <c r="A54" s="4" t="s">
        <v>488</v>
      </c>
      <c r="B54" s="5" t="n">
        <v>69</v>
      </c>
      <c r="C54" s="5" t="n">
        <v>2847</v>
      </c>
    </row>
    <row r="55" spans="1:4">
      <c r="A55" s="4" t="s">
        <v>552</v>
      </c>
    </row>
    <row r="56" spans="1:4">
      <c r="A56" s="3" t="s">
        <v>541</v>
      </c>
    </row>
    <row r="57" spans="1:4">
      <c r="A57" s="4" t="s">
        <v>488</v>
      </c>
      <c r="B57" s="5" t="n">
        <v>0</v>
      </c>
      <c r="C57" s="5" t="n">
        <v>0</v>
      </c>
    </row>
    <row r="58" spans="1:4">
      <c r="A58" s="4" t="s">
        <v>553</v>
      </c>
    </row>
    <row r="59" spans="1:4">
      <c r="A59" s="3" t="s">
        <v>541</v>
      </c>
    </row>
    <row r="60" spans="1:4">
      <c r="A60" s="4" t="s">
        <v>488</v>
      </c>
      <c r="B60" s="5" t="n">
        <v>69</v>
      </c>
      <c r="C60" s="5" t="n">
        <v>74</v>
      </c>
    </row>
    <row r="61" spans="1:4">
      <c r="A61" s="4" t="s">
        <v>554</v>
      </c>
    </row>
    <row r="62" spans="1:4">
      <c r="A62" s="3" t="s">
        <v>541</v>
      </c>
    </row>
    <row r="63" spans="1:4">
      <c r="A63" s="4" t="s">
        <v>488</v>
      </c>
      <c r="B63" s="5" t="n">
        <v>0</v>
      </c>
      <c r="C63" s="5" t="n">
        <v>0</v>
      </c>
    </row>
    <row r="64" spans="1:4">
      <c r="A64" s="4" t="s">
        <v>555</v>
      </c>
    </row>
    <row r="65" spans="1:4">
      <c r="A65" s="3" t="s">
        <v>541</v>
      </c>
    </row>
    <row r="66" spans="1:4">
      <c r="A66" s="4" t="s">
        <v>488</v>
      </c>
      <c r="B66" s="5" t="n">
        <v>0</v>
      </c>
      <c r="C66" s="5" t="n">
        <v>2773</v>
      </c>
    </row>
    <row r="67" spans="1:4">
      <c r="A67" s="4" t="s">
        <v>556</v>
      </c>
    </row>
    <row r="68" spans="1:4">
      <c r="A68" s="3" t="s">
        <v>541</v>
      </c>
    </row>
    <row r="69" spans="1:4">
      <c r="A69" s="4" t="s">
        <v>488</v>
      </c>
      <c r="B69" s="5" t="n">
        <v>0</v>
      </c>
      <c r="C69" s="5" t="n">
        <v>0</v>
      </c>
    </row>
    <row r="70" spans="1:4">
      <c r="A70" s="4" t="s">
        <v>557</v>
      </c>
    </row>
    <row r="71" spans="1:4">
      <c r="A71" s="3" t="s">
        <v>541</v>
      </c>
    </row>
    <row r="72" spans="1:4">
      <c r="A72" s="4" t="s">
        <v>488</v>
      </c>
      <c r="B72" s="5" t="n">
        <v>6027</v>
      </c>
      <c r="C72" s="5" t="n">
        <v>3715</v>
      </c>
    </row>
    <row r="73" spans="1:4">
      <c r="A73" s="4" t="s">
        <v>558</v>
      </c>
    </row>
    <row r="74" spans="1:4">
      <c r="A74" s="3" t="s">
        <v>541</v>
      </c>
    </row>
    <row r="75" spans="1:4">
      <c r="A75" s="4" t="s">
        <v>488</v>
      </c>
      <c r="B75" s="5" t="n">
        <v>648</v>
      </c>
      <c r="C75" s="5" t="n">
        <v>282</v>
      </c>
    </row>
    <row r="76" spans="1:4">
      <c r="A76" s="4" t="s">
        <v>559</v>
      </c>
    </row>
    <row r="77" spans="1:4">
      <c r="A77" s="3" t="s">
        <v>541</v>
      </c>
    </row>
    <row r="78" spans="1:4">
      <c r="A78" s="4" t="s">
        <v>488</v>
      </c>
      <c r="B78" s="5" t="n">
        <v>1681</v>
      </c>
      <c r="C78" s="5" t="n">
        <v>1356</v>
      </c>
    </row>
    <row r="79" spans="1:4">
      <c r="A79" s="4" t="s">
        <v>560</v>
      </c>
    </row>
    <row r="80" spans="1:4">
      <c r="A80" s="3" t="s">
        <v>541</v>
      </c>
    </row>
    <row r="81" spans="1:4">
      <c r="A81" s="4" t="s">
        <v>488</v>
      </c>
      <c r="B81" s="5" t="n">
        <v>0</v>
      </c>
      <c r="C81" s="5" t="n">
        <v>0</v>
      </c>
    </row>
    <row r="82" spans="1:4">
      <c r="A82" s="4" t="s">
        <v>561</v>
      </c>
    </row>
    <row r="83" spans="1:4">
      <c r="A83" s="3" t="s">
        <v>541</v>
      </c>
    </row>
    <row r="84" spans="1:4">
      <c r="A84" s="4" t="s">
        <v>488</v>
      </c>
      <c r="B84" s="5" t="n">
        <v>2264</v>
      </c>
      <c r="C84" s="5" t="n">
        <v>1454</v>
      </c>
    </row>
    <row r="85" spans="1:4">
      <c r="A85" s="4" t="s">
        <v>562</v>
      </c>
    </row>
    <row r="86" spans="1:4">
      <c r="A86" s="3" t="s">
        <v>541</v>
      </c>
    </row>
    <row r="87" spans="1:4">
      <c r="A87" s="4" t="s">
        <v>488</v>
      </c>
      <c r="B87" s="5" t="n">
        <v>1434</v>
      </c>
      <c r="C87" s="5" t="n">
        <v>623</v>
      </c>
    </row>
    <row r="88" spans="1:4">
      <c r="A88" s="4" t="s">
        <v>563</v>
      </c>
    </row>
    <row r="89" spans="1:4">
      <c r="A89" s="3" t="s">
        <v>541</v>
      </c>
    </row>
    <row r="90" spans="1:4">
      <c r="A90" s="4" t="s">
        <v>488</v>
      </c>
      <c r="B90" s="5" t="n">
        <v>30</v>
      </c>
      <c r="C90" s="5" t="n">
        <v>0</v>
      </c>
    </row>
    <row r="91" spans="1:4">
      <c r="A91" s="4" t="s">
        <v>564</v>
      </c>
    </row>
    <row r="92" spans="1:4">
      <c r="A92" s="3" t="s">
        <v>541</v>
      </c>
    </row>
    <row r="93" spans="1:4">
      <c r="A93" s="4" t="s">
        <v>488</v>
      </c>
      <c r="B93" s="5" t="n">
        <v>0</v>
      </c>
      <c r="C93" s="5" t="n">
        <v>0</v>
      </c>
    </row>
    <row r="94" spans="1:4">
      <c r="A94" s="4" t="s">
        <v>565</v>
      </c>
    </row>
    <row r="95" spans="1:4">
      <c r="A95" s="3" t="s">
        <v>541</v>
      </c>
    </row>
    <row r="96" spans="1:4">
      <c r="A96" s="4" t="s">
        <v>488</v>
      </c>
      <c r="B96" s="5" t="n">
        <v>30</v>
      </c>
      <c r="C96" s="5" t="n">
        <v>0</v>
      </c>
    </row>
    <row r="97" spans="1:4">
      <c r="A97" s="4" t="s">
        <v>566</v>
      </c>
    </row>
    <row r="98" spans="1:4">
      <c r="A98" s="3" t="s">
        <v>541</v>
      </c>
    </row>
    <row r="99" spans="1:4">
      <c r="A99" s="4" t="s">
        <v>488</v>
      </c>
      <c r="B99" s="5" t="n">
        <v>0</v>
      </c>
      <c r="C99" s="5" t="n">
        <v>0</v>
      </c>
    </row>
    <row r="100" spans="1:4">
      <c r="A100" s="4" t="s">
        <v>567</v>
      </c>
    </row>
    <row r="101" spans="1:4">
      <c r="A101" s="3" t="s">
        <v>541</v>
      </c>
    </row>
    <row r="102" spans="1:4">
      <c r="A102" s="4" t="s">
        <v>488</v>
      </c>
      <c r="B102" s="5" t="n">
        <v>0</v>
      </c>
      <c r="C102" s="5" t="n">
        <v>0</v>
      </c>
    </row>
    <row r="103" spans="1:4">
      <c r="A103" s="4" t="s">
        <v>568</v>
      </c>
    </row>
    <row r="104" spans="1:4">
      <c r="A104" s="3" t="s">
        <v>541</v>
      </c>
    </row>
    <row r="105" spans="1:4">
      <c r="A105" s="4" t="s">
        <v>488</v>
      </c>
      <c r="B105" s="5" t="n">
        <v>0</v>
      </c>
      <c r="C105" s="5" t="n">
        <v>0</v>
      </c>
    </row>
    <row r="106" spans="1:4">
      <c r="A106" s="4" t="s">
        <v>495</v>
      </c>
    </row>
    <row r="107" spans="1:4">
      <c r="A107" s="3" t="s">
        <v>541</v>
      </c>
    </row>
    <row r="108" spans="1:4">
      <c r="A108" s="4" t="s">
        <v>488</v>
      </c>
      <c r="B108" s="5" t="n">
        <v>193563</v>
      </c>
      <c r="C108" s="5" t="n">
        <v>135392</v>
      </c>
      <c r="D108" s="5" t="n">
        <v>125230</v>
      </c>
    </row>
    <row r="109" spans="1:4">
      <c r="A109" s="4" t="s">
        <v>569</v>
      </c>
    </row>
    <row r="110" spans="1:4">
      <c r="A110" s="3" t="s">
        <v>541</v>
      </c>
    </row>
    <row r="111" spans="1:4">
      <c r="A111" s="4" t="s">
        <v>488</v>
      </c>
      <c r="B111" s="5" t="n">
        <v>190578</v>
      </c>
      <c r="C111" s="5" t="n">
        <v>134522</v>
      </c>
    </row>
    <row r="112" spans="1:4">
      <c r="A112" s="4" t="s">
        <v>570</v>
      </c>
    </row>
    <row r="113" spans="1:4">
      <c r="A113" s="3" t="s">
        <v>541</v>
      </c>
    </row>
    <row r="114" spans="1:4">
      <c r="A114" s="4" t="s">
        <v>488</v>
      </c>
      <c r="B114" s="5" t="n">
        <v>0</v>
      </c>
      <c r="C114" s="5" t="n">
        <v>0</v>
      </c>
    </row>
    <row r="115" spans="1:4">
      <c r="A115" s="4" t="s">
        <v>571</v>
      </c>
    </row>
    <row r="116" spans="1:4">
      <c r="A116" s="3" t="s">
        <v>541</v>
      </c>
    </row>
    <row r="117" spans="1:4">
      <c r="A117" s="4" t="s">
        <v>488</v>
      </c>
      <c r="B117" s="5" t="n">
        <v>2985</v>
      </c>
      <c r="C117" s="5" t="n">
        <v>870</v>
      </c>
    </row>
    <row r="118" spans="1:4">
      <c r="A118" s="4" t="s">
        <v>572</v>
      </c>
    </row>
    <row r="119" spans="1:4">
      <c r="A119" s="3" t="s">
        <v>541</v>
      </c>
    </row>
    <row r="120" spans="1:4">
      <c r="A120" s="4" t="s">
        <v>488</v>
      </c>
      <c r="B120" s="5" t="n">
        <v>0</v>
      </c>
      <c r="C120" s="5" t="n">
        <v>0</v>
      </c>
    </row>
    <row r="121" spans="1:4">
      <c r="A121" s="4" t="s">
        <v>496</v>
      </c>
    </row>
    <row r="122" spans="1:4">
      <c r="A122" s="3" t="s">
        <v>541</v>
      </c>
    </row>
    <row r="123" spans="1:4">
      <c r="A123" s="4" t="s">
        <v>488</v>
      </c>
      <c r="B123" s="5" t="n">
        <v>52284</v>
      </c>
      <c r="C123" s="5" t="n">
        <v>76313</v>
      </c>
      <c r="D123" s="7" t="n">
        <v>83465</v>
      </c>
    </row>
    <row r="124" spans="1:4">
      <c r="A124" s="4" t="s">
        <v>573</v>
      </c>
    </row>
    <row r="125" spans="1:4">
      <c r="A125" s="3" t="s">
        <v>541</v>
      </c>
    </row>
    <row r="126" spans="1:4">
      <c r="A126" s="4" t="s">
        <v>488</v>
      </c>
      <c r="B126" s="5" t="n">
        <v>51079</v>
      </c>
      <c r="C126" s="5" t="n">
        <v>74934</v>
      </c>
    </row>
    <row r="127" spans="1:4">
      <c r="A127" s="4" t="s">
        <v>574</v>
      </c>
    </row>
    <row r="128" spans="1:4">
      <c r="A128" s="3" t="s">
        <v>541</v>
      </c>
    </row>
    <row r="129" spans="1:4">
      <c r="A129" s="4" t="s">
        <v>488</v>
      </c>
      <c r="B129" s="5" t="n">
        <v>222</v>
      </c>
      <c r="C129" s="5" t="n">
        <v>258</v>
      </c>
    </row>
    <row r="130" spans="1:4">
      <c r="A130" s="4" t="s">
        <v>575</v>
      </c>
    </row>
    <row r="131" spans="1:4">
      <c r="A131" s="3" t="s">
        <v>541</v>
      </c>
    </row>
    <row r="132" spans="1:4">
      <c r="A132" s="4" t="s">
        <v>488</v>
      </c>
      <c r="B132" s="5" t="n">
        <v>983</v>
      </c>
      <c r="C132" s="5" t="n">
        <v>1121</v>
      </c>
    </row>
    <row r="133" spans="1:4">
      <c r="A133" s="4" t="s">
        <v>576</v>
      </c>
    </row>
    <row r="134" spans="1:4">
      <c r="A134" s="3" t="s">
        <v>541</v>
      </c>
    </row>
    <row r="135" spans="1:4">
      <c r="A135" s="4" t="s">
        <v>488</v>
      </c>
      <c r="B135" s="7" t="n">
        <v>0</v>
      </c>
      <c r="C13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4</v>
      </c>
      <c r="D1" s="2" t="s">
        <v>1</v>
      </c>
    </row>
    <row r="2" spans="1:5">
      <c r="B2" s="2" t="s">
        <v>2</v>
      </c>
      <c r="C2" s="2" t="s">
        <v>75</v>
      </c>
      <c r="D2" s="2" t="s">
        <v>2</v>
      </c>
      <c r="E2" s="2" t="s">
        <v>75</v>
      </c>
    </row>
    <row r="3" spans="1:5">
      <c r="A3" s="3" t="s">
        <v>115</v>
      </c>
    </row>
    <row r="4" spans="1:5">
      <c r="A4" s="4" t="s">
        <v>109</v>
      </c>
      <c r="B4" s="7" t="n">
        <v>4047</v>
      </c>
      <c r="C4" s="7" t="n">
        <v>2131</v>
      </c>
      <c r="D4" s="7" t="n">
        <v>10269</v>
      </c>
      <c r="E4" s="7" t="n">
        <v>5918</v>
      </c>
    </row>
    <row r="5" spans="1:5">
      <c r="A5" s="3" t="s">
        <v>116</v>
      </c>
    </row>
    <row r="6" spans="1:5">
      <c r="A6" s="4" t="s">
        <v>117</v>
      </c>
      <c r="B6" s="5" t="n">
        <v>-1542</v>
      </c>
      <c r="C6" s="5" t="n">
        <v>95</v>
      </c>
      <c r="D6" s="5" t="n">
        <v>-4065</v>
      </c>
      <c r="E6" s="5" t="n">
        <v>1320</v>
      </c>
    </row>
    <row r="7" spans="1:5">
      <c r="A7" s="4" t="s">
        <v>118</v>
      </c>
      <c r="B7" s="5" t="n">
        <v>-12</v>
      </c>
      <c r="C7" s="5" t="n">
        <v>-18</v>
      </c>
      <c r="D7" s="5" t="n">
        <v>-29</v>
      </c>
      <c r="E7" s="5" t="n">
        <v>-157</v>
      </c>
    </row>
    <row r="8" spans="1:5">
      <c r="A8" s="4" t="s">
        <v>119</v>
      </c>
      <c r="B8" s="5" t="n">
        <v>0</v>
      </c>
      <c r="C8" s="5" t="n">
        <v>0</v>
      </c>
      <c r="D8" s="5" t="n">
        <v>-1</v>
      </c>
      <c r="E8" s="5" t="n">
        <v>-1</v>
      </c>
    </row>
    <row r="9" spans="1:5">
      <c r="A9" s="3" t="s">
        <v>120</v>
      </c>
    </row>
    <row r="10" spans="1:5">
      <c r="A10" s="4" t="s">
        <v>121</v>
      </c>
      <c r="B10" s="5" t="n">
        <v>-11</v>
      </c>
      <c r="C10" s="5" t="n">
        <v>37</v>
      </c>
      <c r="D10" s="5" t="n">
        <v>326</v>
      </c>
      <c r="E10" s="5" t="n">
        <v>114</v>
      </c>
    </row>
    <row r="11" spans="1:5">
      <c r="A11" s="4" t="s">
        <v>122</v>
      </c>
      <c r="B11" s="5" t="n">
        <v>-1565</v>
      </c>
      <c r="C11" s="5" t="n">
        <v>114</v>
      </c>
      <c r="D11" s="5" t="n">
        <v>-3769</v>
      </c>
      <c r="E11" s="5" t="n">
        <v>1276</v>
      </c>
    </row>
    <row r="12" spans="1:5">
      <c r="A12" s="4" t="s">
        <v>123</v>
      </c>
      <c r="B12" s="7" t="n">
        <v>2482</v>
      </c>
      <c r="C12" s="7" t="n">
        <v>2245</v>
      </c>
      <c r="D12" s="7" t="n">
        <v>6500</v>
      </c>
      <c r="E12" s="7" t="n">
        <v>71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578</v>
      </c>
    </row>
    <row r="2" spans="1:3">
      <c r="B2" s="2" t="s">
        <v>2</v>
      </c>
      <c r="C2" s="2" t="s">
        <v>25</v>
      </c>
    </row>
    <row r="3" spans="1:3">
      <c r="A3" s="3" t="s">
        <v>579</v>
      </c>
    </row>
    <row r="4" spans="1:3">
      <c r="A4" s="4" t="s">
        <v>580</v>
      </c>
      <c r="B4" s="7" t="n">
        <v>31153</v>
      </c>
      <c r="C4" s="7" t="n">
        <v>19957</v>
      </c>
    </row>
    <row r="5" spans="1:3">
      <c r="A5" s="4" t="s">
        <v>581</v>
      </c>
      <c r="B5" s="5" t="n">
        <v>9824</v>
      </c>
      <c r="C5" s="5" t="n">
        <v>24428</v>
      </c>
    </row>
    <row r="6" spans="1:3">
      <c r="A6" s="4" t="s">
        <v>582</v>
      </c>
      <c r="B6" s="5" t="n">
        <v>-12013</v>
      </c>
      <c r="C6" s="5" t="n">
        <v>-13232</v>
      </c>
    </row>
    <row r="7" spans="1:3">
      <c r="A7" s="4" t="s">
        <v>583</v>
      </c>
      <c r="B7" s="7" t="n">
        <v>28964</v>
      </c>
      <c r="C7" s="7" t="n">
        <v>311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4</v>
      </c>
      <c r="D1" s="2" t="s">
        <v>1</v>
      </c>
    </row>
    <row r="2" spans="1:5">
      <c r="B2" s="2" t="s">
        <v>2</v>
      </c>
      <c r="C2" s="2" t="s">
        <v>75</v>
      </c>
      <c r="D2" s="2" t="s">
        <v>2</v>
      </c>
      <c r="E2" s="2" t="s">
        <v>75</v>
      </c>
    </row>
    <row r="3" spans="1:5">
      <c r="A3" s="3" t="s">
        <v>585</v>
      </c>
    </row>
    <row r="4" spans="1:5">
      <c r="A4" s="4" t="s">
        <v>580</v>
      </c>
      <c r="B4" s="7" t="n">
        <v>0</v>
      </c>
      <c r="C4" s="7" t="n">
        <v>0</v>
      </c>
      <c r="D4" s="7" t="n">
        <v>0</v>
      </c>
      <c r="E4" s="7" t="n">
        <v>275</v>
      </c>
    </row>
    <row r="5" spans="1:5">
      <c r="A5" s="4" t="s">
        <v>586</v>
      </c>
      <c r="B5" s="5" t="n">
        <v>0</v>
      </c>
      <c r="C5" s="5" t="n">
        <v>-53</v>
      </c>
      <c r="D5" s="5" t="n">
        <v>0</v>
      </c>
      <c r="E5" s="5" t="n">
        <v>-303</v>
      </c>
    </row>
    <row r="6" spans="1:5">
      <c r="A6" s="4" t="s">
        <v>587</v>
      </c>
      <c r="B6" s="5" t="n">
        <v>0</v>
      </c>
      <c r="C6" s="5" t="n">
        <v>53</v>
      </c>
      <c r="D6" s="5" t="n">
        <v>0</v>
      </c>
      <c r="E6" s="5" t="n">
        <v>28</v>
      </c>
    </row>
    <row r="7" spans="1:5">
      <c r="A7" s="4" t="s">
        <v>588</v>
      </c>
      <c r="B7" s="7" t="n">
        <v>0</v>
      </c>
      <c r="C7" s="7" t="n">
        <v>0</v>
      </c>
      <c r="D7" s="7" t="n">
        <v>0</v>
      </c>
      <c r="E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4</v>
      </c>
      <c r="D1" s="2" t="s">
        <v>1</v>
      </c>
    </row>
    <row r="2" spans="1:5">
      <c r="B2" s="2" t="s">
        <v>2</v>
      </c>
      <c r="C2" s="2" t="s">
        <v>75</v>
      </c>
      <c r="D2" s="2" t="s">
        <v>2</v>
      </c>
      <c r="E2" s="2" t="s">
        <v>75</v>
      </c>
    </row>
    <row r="3" spans="1:5">
      <c r="A3" s="3" t="s">
        <v>590</v>
      </c>
    </row>
    <row r="4" spans="1:5">
      <c r="A4" s="4" t="s">
        <v>580</v>
      </c>
      <c r="B4" s="7" t="n">
        <v>8451</v>
      </c>
      <c r="C4" s="7" t="n">
        <v>7320</v>
      </c>
      <c r="D4" s="7" t="n">
        <v>7891</v>
      </c>
      <c r="E4" s="7" t="n">
        <v>7051</v>
      </c>
    </row>
    <row r="5" spans="1:5">
      <c r="A5" s="4" t="s">
        <v>86</v>
      </c>
      <c r="B5" s="5" t="n">
        <v>785</v>
      </c>
      <c r="C5" s="5" t="n">
        <v>420</v>
      </c>
      <c r="D5" s="5" t="n">
        <v>1977</v>
      </c>
      <c r="E5" s="5" t="n">
        <v>1145</v>
      </c>
    </row>
    <row r="6" spans="1:5">
      <c r="A6" s="4" t="s">
        <v>591</v>
      </c>
      <c r="B6" s="5" t="n">
        <v>-264</v>
      </c>
      <c r="C6" s="5" t="n">
        <v>-155</v>
      </c>
      <c r="D6" s="5" t="n">
        <v>-1001</v>
      </c>
      <c r="E6" s="5" t="n">
        <v>-635</v>
      </c>
    </row>
    <row r="7" spans="1:5">
      <c r="A7" s="4" t="s">
        <v>592</v>
      </c>
      <c r="B7" s="5" t="n">
        <v>49</v>
      </c>
      <c r="C7" s="5" t="n">
        <v>20</v>
      </c>
      <c r="D7" s="5" t="n">
        <v>154</v>
      </c>
      <c r="E7" s="5" t="n">
        <v>44</v>
      </c>
    </row>
    <row r="8" spans="1:5">
      <c r="A8" s="4" t="s">
        <v>583</v>
      </c>
      <c r="B8" s="7" t="n">
        <v>9021</v>
      </c>
      <c r="C8" s="7" t="n">
        <v>7605</v>
      </c>
      <c r="D8" s="7" t="n">
        <v>9021</v>
      </c>
      <c r="E8" s="7" t="n">
        <v>76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93</v>
      </c>
      <c r="B1" s="2" t="s">
        <v>74</v>
      </c>
      <c r="D1" s="2" t="s">
        <v>1</v>
      </c>
    </row>
    <row r="2" spans="1:8">
      <c r="B2" s="2" t="s">
        <v>2</v>
      </c>
      <c r="C2" s="2" t="s">
        <v>75</v>
      </c>
      <c r="D2" s="2" t="s">
        <v>2</v>
      </c>
      <c r="E2" s="2" t="s">
        <v>75</v>
      </c>
      <c r="F2" s="2" t="s">
        <v>2</v>
      </c>
      <c r="G2" s="2" t="s">
        <v>25</v>
      </c>
      <c r="H2" s="2" t="s">
        <v>75</v>
      </c>
    </row>
    <row r="3" spans="1:8">
      <c r="A3" s="3" t="s">
        <v>590</v>
      </c>
    </row>
    <row r="4" spans="1:8">
      <c r="A4" s="4" t="s">
        <v>580</v>
      </c>
      <c r="B4" s="7" t="n">
        <v>8451</v>
      </c>
      <c r="C4" s="7" t="n">
        <v>7320</v>
      </c>
      <c r="D4" s="7" t="n">
        <v>7891</v>
      </c>
      <c r="E4" s="7" t="n">
        <v>7051</v>
      </c>
    </row>
    <row r="5" spans="1:8">
      <c r="A5" s="4" t="s">
        <v>594</v>
      </c>
      <c r="B5" s="5" t="n">
        <v>785</v>
      </c>
      <c r="C5" s="5" t="n">
        <v>420</v>
      </c>
      <c r="D5" s="5" t="n">
        <v>1977</v>
      </c>
      <c r="E5" s="5" t="n">
        <v>1145</v>
      </c>
    </row>
    <row r="6" spans="1:8">
      <c r="A6" s="4" t="s">
        <v>595</v>
      </c>
      <c r="B6" s="5" t="n">
        <v>-264</v>
      </c>
      <c r="C6" s="5" t="n">
        <v>-155</v>
      </c>
      <c r="D6" s="5" t="n">
        <v>-1001</v>
      </c>
      <c r="E6" s="5" t="n">
        <v>-635</v>
      </c>
    </row>
    <row r="7" spans="1:8">
      <c r="A7" s="4" t="s">
        <v>592</v>
      </c>
      <c r="B7" s="5" t="n">
        <v>49</v>
      </c>
      <c r="C7" s="5" t="n">
        <v>20</v>
      </c>
      <c r="D7" s="5" t="n">
        <v>154</v>
      </c>
      <c r="E7" s="5" t="n">
        <v>44</v>
      </c>
    </row>
    <row r="8" spans="1:8">
      <c r="A8" s="4" t="s">
        <v>583</v>
      </c>
      <c r="B8" s="5" t="n">
        <v>8451</v>
      </c>
      <c r="C8" s="5" t="n">
        <v>7320</v>
      </c>
      <c r="D8" s="5" t="n">
        <v>7891</v>
      </c>
      <c r="E8" s="5" t="n">
        <v>7051</v>
      </c>
      <c r="F8" s="7" t="n">
        <v>9021</v>
      </c>
      <c r="G8" s="7" t="n">
        <v>7891</v>
      </c>
      <c r="H8" s="7" t="n">
        <v>7605</v>
      </c>
    </row>
    <row r="9" spans="1:8">
      <c r="A9" s="4" t="s">
        <v>596</v>
      </c>
      <c r="F9" s="5" t="n">
        <v>246</v>
      </c>
      <c r="H9" s="5" t="n">
        <v>336</v>
      </c>
    </row>
    <row r="10" spans="1:8">
      <c r="A10" s="4" t="s">
        <v>597</v>
      </c>
      <c r="F10" s="5" t="n">
        <v>0</v>
      </c>
      <c r="H10" s="5" t="n">
        <v>0</v>
      </c>
    </row>
    <row r="11" spans="1:8">
      <c r="A11" s="4" t="s">
        <v>598</v>
      </c>
      <c r="F11" s="5" t="n">
        <v>8775</v>
      </c>
      <c r="H11" s="5" t="n">
        <v>7269</v>
      </c>
    </row>
    <row r="12" spans="1:8">
      <c r="A12" s="3" t="s">
        <v>599</v>
      </c>
    </row>
    <row r="13" spans="1:8">
      <c r="A13" s="4" t="s">
        <v>600</v>
      </c>
      <c r="F13" s="5" t="n">
        <v>3832</v>
      </c>
      <c r="H13" s="5" t="n">
        <v>3477</v>
      </c>
    </row>
    <row r="14" spans="1:8">
      <c r="A14" s="4" t="s">
        <v>601</v>
      </c>
      <c r="F14" s="5" t="n">
        <v>6096</v>
      </c>
      <c r="H14" s="5" t="n">
        <v>9597</v>
      </c>
    </row>
    <row r="15" spans="1:8">
      <c r="A15" s="4" t="s">
        <v>602</v>
      </c>
      <c r="F15" s="5" t="n">
        <v>1348484</v>
      </c>
      <c r="H15" s="5" t="n">
        <v>1107044</v>
      </c>
    </row>
    <row r="16" spans="1:8">
      <c r="A16" s="4" t="s">
        <v>511</v>
      </c>
      <c r="F16" s="5" t="n">
        <v>1358412</v>
      </c>
      <c r="G16" s="5" t="n">
        <v>1258779</v>
      </c>
      <c r="H16" s="5" t="n">
        <v>1110521</v>
      </c>
    </row>
    <row r="17" spans="1:8">
      <c r="A17" s="4" t="s">
        <v>489</v>
      </c>
    </row>
    <row r="18" spans="1:8">
      <c r="A18" s="3" t="s">
        <v>599</v>
      </c>
    </row>
    <row r="19" spans="1:8">
      <c r="A19" s="4" t="s">
        <v>511</v>
      </c>
      <c r="F19" s="5" t="n">
        <v>1112565</v>
      </c>
      <c r="G19" s="5" t="n">
        <v>1047074</v>
      </c>
    </row>
    <row r="20" spans="1:8">
      <c r="A20" s="4" t="s">
        <v>490</v>
      </c>
    </row>
    <row r="21" spans="1:8">
      <c r="A21" s="3" t="s">
        <v>590</v>
      </c>
    </row>
    <row r="22" spans="1:8">
      <c r="A22" s="4" t="s">
        <v>580</v>
      </c>
      <c r="B22" s="5" t="n">
        <v>1018</v>
      </c>
      <c r="C22" s="5" t="n">
        <v>806</v>
      </c>
      <c r="D22" s="5" t="n">
        <v>945</v>
      </c>
      <c r="E22" s="5" t="n">
        <v>579</v>
      </c>
    </row>
    <row r="23" spans="1:8">
      <c r="A23" s="4" t="s">
        <v>594</v>
      </c>
      <c r="B23" s="5" t="n">
        <v>7</v>
      </c>
      <c r="C23" s="5" t="n">
        <v>28</v>
      </c>
      <c r="D23" s="5" t="n">
        <v>88</v>
      </c>
      <c r="E23" s="5" t="n">
        <v>241</v>
      </c>
    </row>
    <row r="24" spans="1:8">
      <c r="A24" s="4" t="s">
        <v>595</v>
      </c>
      <c r="B24" s="5" t="n">
        <v>-8</v>
      </c>
      <c r="C24" s="5" t="n">
        <v>0</v>
      </c>
      <c r="D24" s="5" t="n">
        <v>-24</v>
      </c>
      <c r="E24" s="5" t="n">
        <v>0</v>
      </c>
    </row>
    <row r="25" spans="1:8">
      <c r="A25" s="4" t="s">
        <v>592</v>
      </c>
      <c r="B25" s="5" t="n">
        <v>2</v>
      </c>
      <c r="C25" s="5" t="n">
        <v>14</v>
      </c>
      <c r="D25" s="5" t="n">
        <v>10</v>
      </c>
      <c r="E25" s="5" t="n">
        <v>28</v>
      </c>
    </row>
    <row r="26" spans="1:8">
      <c r="A26" s="4" t="s">
        <v>583</v>
      </c>
      <c r="B26" s="5" t="n">
        <v>1018</v>
      </c>
      <c r="C26" s="5" t="n">
        <v>806</v>
      </c>
      <c r="D26" s="5" t="n">
        <v>945</v>
      </c>
      <c r="E26" s="5" t="n">
        <v>579</v>
      </c>
      <c r="F26" s="5" t="n">
        <v>1019</v>
      </c>
      <c r="G26" s="5" t="n">
        <v>945</v>
      </c>
      <c r="H26" s="5" t="n">
        <v>848</v>
      </c>
    </row>
    <row r="27" spans="1:8">
      <c r="A27" s="4" t="s">
        <v>596</v>
      </c>
      <c r="F27" s="5" t="n">
        <v>0</v>
      </c>
      <c r="H27" s="5" t="n">
        <v>0</v>
      </c>
    </row>
    <row r="28" spans="1:8">
      <c r="A28" s="4" t="s">
        <v>597</v>
      </c>
      <c r="F28" s="5" t="n">
        <v>0</v>
      </c>
      <c r="H28" s="5" t="n">
        <v>0</v>
      </c>
    </row>
    <row r="29" spans="1:8">
      <c r="A29" s="4" t="s">
        <v>598</v>
      </c>
      <c r="F29" s="5" t="n">
        <v>1019</v>
      </c>
      <c r="H29" s="5" t="n">
        <v>848</v>
      </c>
    </row>
    <row r="30" spans="1:8">
      <c r="A30" s="3" t="s">
        <v>599</v>
      </c>
    </row>
    <row r="31" spans="1:8">
      <c r="A31" s="4" t="s">
        <v>600</v>
      </c>
      <c r="F31" s="5" t="n">
        <v>222</v>
      </c>
      <c r="H31" s="5" t="n">
        <v>186</v>
      </c>
    </row>
    <row r="32" spans="1:8">
      <c r="A32" s="4" t="s">
        <v>601</v>
      </c>
      <c r="F32" s="5" t="n">
        <v>16</v>
      </c>
      <c r="H32" s="5" t="n">
        <v>55</v>
      </c>
    </row>
    <row r="33" spans="1:8">
      <c r="A33" s="4" t="s">
        <v>602</v>
      </c>
      <c r="F33" s="5" t="n">
        <v>160683</v>
      </c>
      <c r="H33" s="5" t="n">
        <v>122315</v>
      </c>
    </row>
    <row r="34" spans="1:8">
      <c r="A34" s="4" t="s">
        <v>511</v>
      </c>
      <c r="F34" s="5" t="n">
        <v>160921</v>
      </c>
      <c r="G34" s="5" t="n">
        <v>157667</v>
      </c>
      <c r="H34" s="5" t="n">
        <v>122501</v>
      </c>
    </row>
    <row r="35" spans="1:8">
      <c r="A35" s="4" t="s">
        <v>493</v>
      </c>
    </row>
    <row r="36" spans="1:8">
      <c r="A36" s="3" t="s">
        <v>590</v>
      </c>
    </row>
    <row r="37" spans="1:8">
      <c r="A37" s="4" t="s">
        <v>580</v>
      </c>
      <c r="B37" s="5" t="n">
        <v>66</v>
      </c>
      <c r="C37" s="5" t="n">
        <v>54</v>
      </c>
      <c r="D37" s="5" t="n">
        <v>60</v>
      </c>
      <c r="E37" s="5" t="n">
        <v>60</v>
      </c>
    </row>
    <row r="38" spans="1:8">
      <c r="A38" s="4" t="s">
        <v>594</v>
      </c>
      <c r="B38" s="5" t="n">
        <v>8</v>
      </c>
      <c r="C38" s="5" t="n">
        <v>6</v>
      </c>
      <c r="D38" s="5" t="n">
        <v>14</v>
      </c>
      <c r="E38" s="5" t="n">
        <v>0</v>
      </c>
    </row>
    <row r="39" spans="1:8">
      <c r="A39" s="4" t="s">
        <v>595</v>
      </c>
      <c r="B39" s="5" t="n">
        <v>0</v>
      </c>
      <c r="C39" s="5" t="n">
        <v>0</v>
      </c>
      <c r="D39" s="5" t="n">
        <v>0</v>
      </c>
      <c r="E39" s="5" t="n">
        <v>0</v>
      </c>
    </row>
    <row r="40" spans="1:8">
      <c r="A40" s="4" t="s">
        <v>592</v>
      </c>
      <c r="B40" s="5" t="n">
        <v>0</v>
      </c>
      <c r="C40" s="5" t="n">
        <v>0</v>
      </c>
      <c r="D40" s="5" t="n">
        <v>0</v>
      </c>
      <c r="E40" s="5" t="n">
        <v>0</v>
      </c>
    </row>
    <row r="41" spans="1:8">
      <c r="A41" s="4" t="s">
        <v>583</v>
      </c>
      <c r="B41" s="5" t="n">
        <v>66</v>
      </c>
      <c r="C41" s="5" t="n">
        <v>54</v>
      </c>
      <c r="D41" s="5" t="n">
        <v>60</v>
      </c>
      <c r="E41" s="5" t="n">
        <v>60</v>
      </c>
      <c r="F41" s="5" t="n">
        <v>74</v>
      </c>
      <c r="G41" s="5" t="n">
        <v>60</v>
      </c>
      <c r="H41" s="5" t="n">
        <v>60</v>
      </c>
    </row>
    <row r="42" spans="1:8">
      <c r="A42" s="4" t="s">
        <v>596</v>
      </c>
      <c r="F42" s="5" t="n">
        <v>0</v>
      </c>
      <c r="H42" s="5" t="n">
        <v>0</v>
      </c>
    </row>
    <row r="43" spans="1:8">
      <c r="A43" s="4" t="s">
        <v>597</v>
      </c>
      <c r="F43" s="5" t="n">
        <v>0</v>
      </c>
      <c r="H43" s="5" t="n">
        <v>0</v>
      </c>
    </row>
    <row r="44" spans="1:8">
      <c r="A44" s="4" t="s">
        <v>598</v>
      </c>
      <c r="F44" s="5" t="n">
        <v>74</v>
      </c>
      <c r="H44" s="5" t="n">
        <v>60</v>
      </c>
    </row>
    <row r="45" spans="1:8">
      <c r="A45" s="3" t="s">
        <v>599</v>
      </c>
    </row>
    <row r="46" spans="1:8">
      <c r="A46" s="4" t="s">
        <v>600</v>
      </c>
      <c r="F46" s="5" t="n">
        <v>0</v>
      </c>
      <c r="H46" s="5" t="n">
        <v>0</v>
      </c>
    </row>
    <row r="47" spans="1:8">
      <c r="A47" s="4" t="s">
        <v>601</v>
      </c>
      <c r="F47" s="5" t="n">
        <v>2264</v>
      </c>
      <c r="H47" s="5" t="n">
        <v>0</v>
      </c>
    </row>
    <row r="48" spans="1:8">
      <c r="A48" s="4" t="s">
        <v>602</v>
      </c>
      <c r="F48" s="5" t="n">
        <v>18638</v>
      </c>
      <c r="H48" s="5" t="n">
        <v>14130</v>
      </c>
    </row>
    <row r="49" spans="1:8">
      <c r="A49" s="4" t="s">
        <v>511</v>
      </c>
      <c r="F49" s="5" t="n">
        <v>20902</v>
      </c>
      <c r="G49" s="5" t="n">
        <v>23838</v>
      </c>
      <c r="H49" s="5" t="n">
        <v>14130</v>
      </c>
    </row>
    <row r="50" spans="1:8">
      <c r="A50" s="4" t="s">
        <v>491</v>
      </c>
    </row>
    <row r="51" spans="1:8">
      <c r="A51" s="3" t="s">
        <v>590</v>
      </c>
    </row>
    <row r="52" spans="1:8">
      <c r="A52" s="4" t="s">
        <v>580</v>
      </c>
      <c r="B52" s="5" t="n">
        <v>1339</v>
      </c>
      <c r="C52" s="5" t="n">
        <v>1276</v>
      </c>
      <c r="D52" s="5" t="n">
        <v>1287</v>
      </c>
      <c r="E52" s="5" t="n">
        <v>1377</v>
      </c>
    </row>
    <row r="53" spans="1:8">
      <c r="A53" s="4" t="s">
        <v>594</v>
      </c>
      <c r="B53" s="5" t="n">
        <v>101</v>
      </c>
      <c r="C53" s="5" t="n">
        <v>-19</v>
      </c>
      <c r="D53" s="5" t="n">
        <v>182</v>
      </c>
      <c r="E53" s="5" t="n">
        <v>-122</v>
      </c>
    </row>
    <row r="54" spans="1:8">
      <c r="A54" s="4" t="s">
        <v>595</v>
      </c>
      <c r="B54" s="5" t="n">
        <v>-44</v>
      </c>
      <c r="C54" s="5" t="n">
        <v>0</v>
      </c>
      <c r="D54" s="5" t="n">
        <v>-79</v>
      </c>
      <c r="E54" s="5" t="n">
        <v>0</v>
      </c>
    </row>
    <row r="55" spans="1:8">
      <c r="A55" s="4" t="s">
        <v>592</v>
      </c>
      <c r="B55" s="5" t="n">
        <v>14</v>
      </c>
      <c r="C55" s="5" t="n">
        <v>2</v>
      </c>
      <c r="D55" s="5" t="n">
        <v>20</v>
      </c>
      <c r="E55" s="5" t="n">
        <v>4</v>
      </c>
    </row>
    <row r="56" spans="1:8">
      <c r="A56" s="4" t="s">
        <v>583</v>
      </c>
      <c r="B56" s="5" t="n">
        <v>1339</v>
      </c>
      <c r="C56" s="5" t="n">
        <v>1276</v>
      </c>
      <c r="D56" s="5" t="n">
        <v>1287</v>
      </c>
      <c r="E56" s="5" t="n">
        <v>1377</v>
      </c>
      <c r="F56" s="5" t="n">
        <v>1410</v>
      </c>
      <c r="G56" s="5" t="n">
        <v>1287</v>
      </c>
      <c r="H56" s="5" t="n">
        <v>1259</v>
      </c>
    </row>
    <row r="57" spans="1:8">
      <c r="A57" s="4" t="s">
        <v>596</v>
      </c>
      <c r="F57" s="5" t="n">
        <v>0</v>
      </c>
      <c r="H57" s="5" t="n">
        <v>0</v>
      </c>
    </row>
    <row r="58" spans="1:8">
      <c r="A58" s="4" t="s">
        <v>597</v>
      </c>
      <c r="F58" s="5" t="n">
        <v>0</v>
      </c>
      <c r="H58" s="5" t="n">
        <v>0</v>
      </c>
    </row>
    <row r="59" spans="1:8">
      <c r="A59" s="4" t="s">
        <v>598</v>
      </c>
      <c r="F59" s="5" t="n">
        <v>1410</v>
      </c>
      <c r="H59" s="5" t="n">
        <v>1259</v>
      </c>
    </row>
    <row r="60" spans="1:8">
      <c r="A60" s="3" t="s">
        <v>599</v>
      </c>
    </row>
    <row r="61" spans="1:8">
      <c r="A61" s="4" t="s">
        <v>600</v>
      </c>
      <c r="F61" s="5" t="n">
        <v>1911</v>
      </c>
      <c r="H61" s="5" t="n">
        <v>1452</v>
      </c>
    </row>
    <row r="62" spans="1:8">
      <c r="A62" s="4" t="s">
        <v>601</v>
      </c>
      <c r="F62" s="5" t="n">
        <v>525</v>
      </c>
      <c r="H62" s="5" t="n">
        <v>2814</v>
      </c>
    </row>
    <row r="63" spans="1:8">
      <c r="A63" s="4" t="s">
        <v>602</v>
      </c>
      <c r="F63" s="5" t="n">
        <v>284540</v>
      </c>
      <c r="H63" s="5" t="n">
        <v>250551</v>
      </c>
    </row>
    <row r="64" spans="1:8">
      <c r="A64" s="4" t="s">
        <v>511</v>
      </c>
      <c r="F64" s="5" t="n">
        <v>286976</v>
      </c>
      <c r="G64" s="5" t="n">
        <v>276922</v>
      </c>
      <c r="H64" s="5" t="n">
        <v>252003</v>
      </c>
    </row>
    <row r="65" spans="1:8">
      <c r="A65" s="4" t="s">
        <v>492</v>
      </c>
    </row>
    <row r="66" spans="1:8">
      <c r="A66" s="3" t="s">
        <v>590</v>
      </c>
    </row>
    <row r="67" spans="1:8">
      <c r="A67" s="4" t="s">
        <v>580</v>
      </c>
      <c r="B67" s="5" t="n">
        <v>319</v>
      </c>
      <c r="C67" s="5" t="n">
        <v>361</v>
      </c>
      <c r="D67" s="5" t="n">
        <v>332</v>
      </c>
      <c r="E67" s="5" t="n">
        <v>355</v>
      </c>
    </row>
    <row r="68" spans="1:8">
      <c r="A68" s="4" t="s">
        <v>594</v>
      </c>
      <c r="B68" s="5" t="n">
        <v>14</v>
      </c>
      <c r="C68" s="5" t="n">
        <v>-21</v>
      </c>
      <c r="D68" s="5" t="n">
        <v>1</v>
      </c>
      <c r="E68" s="5" t="n">
        <v>-15</v>
      </c>
    </row>
    <row r="69" spans="1:8">
      <c r="A69" s="4" t="s">
        <v>595</v>
      </c>
      <c r="B69" s="5" t="n">
        <v>0</v>
      </c>
      <c r="C69" s="5" t="n">
        <v>0</v>
      </c>
      <c r="D69" s="5" t="n">
        <v>0</v>
      </c>
      <c r="E69" s="5" t="n">
        <v>0</v>
      </c>
    </row>
    <row r="70" spans="1:8">
      <c r="A70" s="4" t="s">
        <v>592</v>
      </c>
      <c r="B70" s="5" t="n">
        <v>0</v>
      </c>
      <c r="C70" s="5" t="n">
        <v>0</v>
      </c>
      <c r="D70" s="5" t="n">
        <v>0</v>
      </c>
      <c r="E70" s="5" t="n">
        <v>0</v>
      </c>
    </row>
    <row r="71" spans="1:8">
      <c r="A71" s="4" t="s">
        <v>583</v>
      </c>
      <c r="B71" s="5" t="n">
        <v>319</v>
      </c>
      <c r="C71" s="5" t="n">
        <v>361</v>
      </c>
      <c r="D71" s="5" t="n">
        <v>332</v>
      </c>
      <c r="E71" s="5" t="n">
        <v>355</v>
      </c>
      <c r="F71" s="5" t="n">
        <v>333</v>
      </c>
      <c r="G71" s="5" t="n">
        <v>332</v>
      </c>
      <c r="H71" s="5" t="n">
        <v>340</v>
      </c>
    </row>
    <row r="72" spans="1:8">
      <c r="A72" s="4" t="s">
        <v>596</v>
      </c>
      <c r="F72" s="5" t="n">
        <v>0</v>
      </c>
      <c r="H72" s="5" t="n">
        <v>0</v>
      </c>
    </row>
    <row r="73" spans="1:8">
      <c r="A73" s="4" t="s">
        <v>597</v>
      </c>
      <c r="F73" s="5" t="n">
        <v>0</v>
      </c>
      <c r="H73" s="5" t="n">
        <v>0</v>
      </c>
    </row>
    <row r="74" spans="1:8">
      <c r="A74" s="4" t="s">
        <v>598</v>
      </c>
      <c r="F74" s="5" t="n">
        <v>333</v>
      </c>
      <c r="H74" s="5" t="n">
        <v>340</v>
      </c>
    </row>
    <row r="75" spans="1:8">
      <c r="A75" s="3" t="s">
        <v>599</v>
      </c>
    </row>
    <row r="76" spans="1:8">
      <c r="A76" s="4" t="s">
        <v>600</v>
      </c>
      <c r="F76" s="5" t="n">
        <v>0</v>
      </c>
      <c r="H76" s="5" t="n">
        <v>0</v>
      </c>
    </row>
    <row r="77" spans="1:8">
      <c r="A77" s="4" t="s">
        <v>601</v>
      </c>
      <c r="F77" s="5" t="n">
        <v>0</v>
      </c>
      <c r="H77" s="5" t="n">
        <v>1806</v>
      </c>
    </row>
    <row r="78" spans="1:8">
      <c r="A78" s="4" t="s">
        <v>602</v>
      </c>
      <c r="F78" s="5" t="n">
        <v>50770</v>
      </c>
      <c r="H78" s="5" t="n">
        <v>50770</v>
      </c>
    </row>
    <row r="79" spans="1:8">
      <c r="A79" s="4" t="s">
        <v>511</v>
      </c>
      <c r="F79" s="5" t="n">
        <v>50770</v>
      </c>
      <c r="G79" s="5" t="n">
        <v>51283</v>
      </c>
      <c r="H79" s="5" t="n">
        <v>50770</v>
      </c>
    </row>
    <row r="80" spans="1:8">
      <c r="A80" s="4" t="s">
        <v>494</v>
      </c>
    </row>
    <row r="81" spans="1:8">
      <c r="A81" s="3" t="s">
        <v>590</v>
      </c>
    </row>
    <row r="82" spans="1:8">
      <c r="A82" s="4" t="s">
        <v>580</v>
      </c>
      <c r="B82" s="5" t="n">
        <v>3817</v>
      </c>
      <c r="C82" s="5" t="n">
        <v>3036</v>
      </c>
      <c r="D82" s="5" t="n">
        <v>3599</v>
      </c>
      <c r="E82" s="5" t="n">
        <v>2499</v>
      </c>
    </row>
    <row r="83" spans="1:8">
      <c r="A83" s="4" t="s">
        <v>594</v>
      </c>
      <c r="B83" s="5" t="n">
        <v>113</v>
      </c>
      <c r="C83" s="5" t="n">
        <v>227</v>
      </c>
      <c r="D83" s="5" t="n">
        <v>331</v>
      </c>
      <c r="E83" s="5" t="n">
        <v>764</v>
      </c>
    </row>
    <row r="84" spans="1:8">
      <c r="A84" s="4" t="s">
        <v>595</v>
      </c>
      <c r="B84" s="5" t="n">
        <v>0</v>
      </c>
      <c r="C84" s="5" t="n">
        <v>0</v>
      </c>
      <c r="D84" s="5" t="n">
        <v>0</v>
      </c>
      <c r="E84" s="5" t="n">
        <v>0</v>
      </c>
    </row>
    <row r="85" spans="1:8">
      <c r="A85" s="4" t="s">
        <v>592</v>
      </c>
      <c r="B85" s="5" t="n">
        <v>0</v>
      </c>
      <c r="C85" s="5" t="n">
        <v>0</v>
      </c>
      <c r="D85" s="5" t="n">
        <v>0</v>
      </c>
      <c r="E85" s="5" t="n">
        <v>0</v>
      </c>
    </row>
    <row r="86" spans="1:8">
      <c r="A86" s="4" t="s">
        <v>583</v>
      </c>
      <c r="B86" s="5" t="n">
        <v>3817</v>
      </c>
      <c r="C86" s="5" t="n">
        <v>3036</v>
      </c>
      <c r="D86" s="5" t="n">
        <v>3599</v>
      </c>
      <c r="E86" s="5" t="n">
        <v>2499</v>
      </c>
      <c r="F86" s="5" t="n">
        <v>3930</v>
      </c>
      <c r="G86" s="5" t="n">
        <v>3599</v>
      </c>
      <c r="H86" s="5" t="n">
        <v>3263</v>
      </c>
    </row>
    <row r="87" spans="1:8">
      <c r="A87" s="4" t="s">
        <v>596</v>
      </c>
      <c r="F87" s="5" t="n">
        <v>0</v>
      </c>
      <c r="H87" s="5" t="n">
        <v>0</v>
      </c>
    </row>
    <row r="88" spans="1:8">
      <c r="A88" s="4" t="s">
        <v>597</v>
      </c>
      <c r="F88" s="5" t="n">
        <v>0</v>
      </c>
      <c r="H88" s="5" t="n">
        <v>0</v>
      </c>
    </row>
    <row r="89" spans="1:8">
      <c r="A89" s="4" t="s">
        <v>598</v>
      </c>
      <c r="F89" s="5" t="n">
        <v>3930</v>
      </c>
      <c r="H89" s="5" t="n">
        <v>3263</v>
      </c>
    </row>
    <row r="90" spans="1:8">
      <c r="A90" s="3" t="s">
        <v>599</v>
      </c>
    </row>
    <row r="91" spans="1:8">
      <c r="A91" s="4" t="s">
        <v>600</v>
      </c>
      <c r="F91" s="5" t="n">
        <v>711</v>
      </c>
      <c r="H91" s="5" t="n">
        <v>651</v>
      </c>
    </row>
    <row r="92" spans="1:8">
      <c r="A92" s="4" t="s">
        <v>601</v>
      </c>
      <c r="F92" s="5" t="n">
        <v>2042</v>
      </c>
      <c r="H92" s="5" t="n">
        <v>3033</v>
      </c>
    </row>
    <row r="93" spans="1:8">
      <c r="A93" s="4" t="s">
        <v>602</v>
      </c>
      <c r="F93" s="5" t="n">
        <v>590243</v>
      </c>
      <c r="H93" s="5" t="n">
        <v>461771</v>
      </c>
    </row>
    <row r="94" spans="1:8">
      <c r="A94" s="4" t="s">
        <v>511</v>
      </c>
      <c r="F94" s="5" t="n">
        <v>592996</v>
      </c>
      <c r="G94" s="5" t="n">
        <v>537364</v>
      </c>
      <c r="H94" s="5" t="n">
        <v>462422</v>
      </c>
    </row>
    <row r="95" spans="1:8">
      <c r="A95" s="4" t="s">
        <v>495</v>
      </c>
    </row>
    <row r="96" spans="1:8">
      <c r="A96" s="3" t="s">
        <v>590</v>
      </c>
    </row>
    <row r="97" spans="1:8">
      <c r="A97" s="4" t="s">
        <v>580</v>
      </c>
      <c r="B97" s="5" t="n">
        <v>1048</v>
      </c>
      <c r="C97" s="5" t="n">
        <v>683</v>
      </c>
      <c r="D97" s="5" t="n">
        <v>693</v>
      </c>
      <c r="E97" s="5" t="n">
        <v>759</v>
      </c>
    </row>
    <row r="98" spans="1:8">
      <c r="A98" s="4" t="s">
        <v>594</v>
      </c>
      <c r="B98" s="5" t="n">
        <v>454</v>
      </c>
      <c r="C98" s="5" t="n">
        <v>135</v>
      </c>
      <c r="D98" s="5" t="n">
        <v>1219</v>
      </c>
      <c r="E98" s="5" t="n">
        <v>252</v>
      </c>
    </row>
    <row r="99" spans="1:8">
      <c r="A99" s="4" t="s">
        <v>595</v>
      </c>
      <c r="B99" s="5" t="n">
        <v>-30</v>
      </c>
      <c r="C99" s="5" t="n">
        <v>-77</v>
      </c>
      <c r="D99" s="5" t="n">
        <v>-481</v>
      </c>
      <c r="E99" s="5" t="n">
        <v>-270</v>
      </c>
    </row>
    <row r="100" spans="1:8">
      <c r="A100" s="4" t="s">
        <v>592</v>
      </c>
      <c r="B100" s="5" t="n">
        <v>13</v>
      </c>
      <c r="C100" s="5" t="n">
        <v>0</v>
      </c>
      <c r="D100" s="5" t="n">
        <v>54</v>
      </c>
      <c r="E100" s="5" t="n">
        <v>0</v>
      </c>
    </row>
    <row r="101" spans="1:8">
      <c r="A101" s="4" t="s">
        <v>583</v>
      </c>
      <c r="B101" s="5" t="n">
        <v>1048</v>
      </c>
      <c r="C101" s="5" t="n">
        <v>683</v>
      </c>
      <c r="D101" s="5" t="n">
        <v>693</v>
      </c>
      <c r="E101" s="5" t="n">
        <v>759</v>
      </c>
      <c r="F101" s="5" t="n">
        <v>1485</v>
      </c>
      <c r="G101" s="5" t="n">
        <v>693</v>
      </c>
      <c r="H101" s="5" t="n">
        <v>741</v>
      </c>
    </row>
    <row r="102" spans="1:8">
      <c r="A102" s="4" t="s">
        <v>596</v>
      </c>
      <c r="F102" s="5" t="n">
        <v>0</v>
      </c>
      <c r="H102" s="5" t="n">
        <v>0</v>
      </c>
    </row>
    <row r="103" spans="1:8">
      <c r="A103" s="4" t="s">
        <v>597</v>
      </c>
      <c r="F103" s="5" t="n">
        <v>0</v>
      </c>
      <c r="H103" s="5" t="n">
        <v>0</v>
      </c>
    </row>
    <row r="104" spans="1:8">
      <c r="A104" s="4" t="s">
        <v>598</v>
      </c>
      <c r="F104" s="5" t="n">
        <v>1485</v>
      </c>
      <c r="H104" s="5" t="n">
        <v>741</v>
      </c>
    </row>
    <row r="105" spans="1:8">
      <c r="A105" s="3" t="s">
        <v>599</v>
      </c>
    </row>
    <row r="106" spans="1:8">
      <c r="A106" s="4" t="s">
        <v>600</v>
      </c>
      <c r="F106" s="5" t="n">
        <v>78</v>
      </c>
      <c r="H106" s="5" t="n">
        <v>6</v>
      </c>
    </row>
    <row r="107" spans="1:8">
      <c r="A107" s="4" t="s">
        <v>601</v>
      </c>
      <c r="F107" s="5" t="n">
        <v>1204</v>
      </c>
      <c r="H107" s="5" t="n">
        <v>1884</v>
      </c>
    </row>
    <row r="108" spans="1:8">
      <c r="A108" s="4" t="s">
        <v>602</v>
      </c>
      <c r="F108" s="5" t="n">
        <v>192281</v>
      </c>
      <c r="H108" s="5" t="n">
        <v>125224</v>
      </c>
    </row>
    <row r="109" spans="1:8">
      <c r="A109" s="4" t="s">
        <v>511</v>
      </c>
      <c r="F109" s="5" t="n">
        <v>193563</v>
      </c>
      <c r="G109" s="5" t="n">
        <v>135392</v>
      </c>
      <c r="H109" s="5" t="n">
        <v>125230</v>
      </c>
    </row>
    <row r="110" spans="1:8">
      <c r="A110" s="4" t="s">
        <v>496</v>
      </c>
    </row>
    <row r="111" spans="1:8">
      <c r="A111" s="3" t="s">
        <v>590</v>
      </c>
    </row>
    <row r="112" spans="1:8">
      <c r="A112" s="4" t="s">
        <v>580</v>
      </c>
      <c r="B112" s="5" t="n">
        <v>844</v>
      </c>
      <c r="C112" s="5" t="n">
        <v>1104</v>
      </c>
      <c r="D112" s="5" t="n">
        <v>975</v>
      </c>
      <c r="E112" s="5" t="n">
        <v>1422</v>
      </c>
    </row>
    <row r="113" spans="1:8">
      <c r="A113" s="4" t="s">
        <v>594</v>
      </c>
      <c r="B113" s="5" t="n">
        <v>88</v>
      </c>
      <c r="C113" s="5" t="n">
        <v>64</v>
      </c>
      <c r="D113" s="5" t="n">
        <v>142</v>
      </c>
      <c r="E113" s="5" t="n">
        <v>25</v>
      </c>
    </row>
    <row r="114" spans="1:8">
      <c r="A114" s="4" t="s">
        <v>595</v>
      </c>
      <c r="B114" s="5" t="n">
        <v>-182</v>
      </c>
      <c r="C114" s="5" t="n">
        <v>-78</v>
      </c>
      <c r="D114" s="5" t="n">
        <v>-417</v>
      </c>
      <c r="E114" s="5" t="n">
        <v>-365</v>
      </c>
    </row>
    <row r="115" spans="1:8">
      <c r="A115" s="4" t="s">
        <v>592</v>
      </c>
      <c r="B115" s="5" t="n">
        <v>20</v>
      </c>
      <c r="C115" s="5" t="n">
        <v>4</v>
      </c>
      <c r="D115" s="5" t="n">
        <v>70</v>
      </c>
      <c r="E115" s="5" t="n">
        <v>12</v>
      </c>
    </row>
    <row r="116" spans="1:8">
      <c r="A116" s="4" t="s">
        <v>583</v>
      </c>
      <c r="B116" s="7" t="n">
        <v>844</v>
      </c>
      <c r="C116" s="7" t="n">
        <v>1104</v>
      </c>
      <c r="D116" s="7" t="n">
        <v>975</v>
      </c>
      <c r="E116" s="7" t="n">
        <v>1422</v>
      </c>
      <c r="F116" s="5" t="n">
        <v>770</v>
      </c>
      <c r="G116" s="5" t="n">
        <v>975</v>
      </c>
      <c r="H116" s="5" t="n">
        <v>1094</v>
      </c>
    </row>
    <row r="117" spans="1:8">
      <c r="A117" s="4" t="s">
        <v>596</v>
      </c>
      <c r="F117" s="5" t="n">
        <v>246</v>
      </c>
      <c r="H117" s="5" t="n">
        <v>336</v>
      </c>
    </row>
    <row r="118" spans="1:8">
      <c r="A118" s="4" t="s">
        <v>597</v>
      </c>
      <c r="F118" s="5" t="n">
        <v>0</v>
      </c>
      <c r="H118" s="5" t="n">
        <v>0</v>
      </c>
    </row>
    <row r="119" spans="1:8">
      <c r="A119" s="4" t="s">
        <v>598</v>
      </c>
      <c r="F119" s="5" t="n">
        <v>524</v>
      </c>
      <c r="H119" s="5" t="n">
        <v>758</v>
      </c>
    </row>
    <row r="120" spans="1:8">
      <c r="A120" s="3" t="s">
        <v>599</v>
      </c>
    </row>
    <row r="121" spans="1:8">
      <c r="A121" s="4" t="s">
        <v>600</v>
      </c>
      <c r="F121" s="5" t="n">
        <v>910</v>
      </c>
      <c r="H121" s="5" t="n">
        <v>1182</v>
      </c>
    </row>
    <row r="122" spans="1:8">
      <c r="A122" s="4" t="s">
        <v>601</v>
      </c>
      <c r="F122" s="5" t="n">
        <v>45</v>
      </c>
      <c r="H122" s="5" t="n">
        <v>5</v>
      </c>
    </row>
    <row r="123" spans="1:8">
      <c r="A123" s="4" t="s">
        <v>602</v>
      </c>
      <c r="F123" s="5" t="n">
        <v>51329</v>
      </c>
      <c r="H123" s="5" t="n">
        <v>82283</v>
      </c>
    </row>
    <row r="124" spans="1:8">
      <c r="A124" s="4" t="s">
        <v>511</v>
      </c>
      <c r="F124" s="7" t="n">
        <v>52284</v>
      </c>
      <c r="G124" s="7" t="n">
        <v>76313</v>
      </c>
      <c r="H124" s="7" t="n">
        <v>834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74</v>
      </c>
      <c r="D1" s="2" t="s">
        <v>1</v>
      </c>
    </row>
    <row r="2" spans="1:6">
      <c r="B2" s="2" t="s">
        <v>2</v>
      </c>
      <c r="C2" s="2" t="s">
        <v>75</v>
      </c>
      <c r="D2" s="2" t="s">
        <v>2</v>
      </c>
      <c r="E2" s="2" t="s">
        <v>75</v>
      </c>
      <c r="F2" s="2" t="s">
        <v>25</v>
      </c>
    </row>
    <row r="3" spans="1:6">
      <c r="A3" s="3" t="s">
        <v>604</v>
      </c>
    </row>
    <row r="4" spans="1:6">
      <c r="A4" s="4" t="s">
        <v>605</v>
      </c>
      <c r="B4" s="7" t="n">
        <v>3124</v>
      </c>
      <c r="D4" s="7" t="n">
        <v>3124</v>
      </c>
      <c r="F4" s="7" t="n">
        <v>2126</v>
      </c>
    </row>
    <row r="5" spans="1:6">
      <c r="A5" s="4" t="s">
        <v>606</v>
      </c>
      <c r="B5" s="5" t="n">
        <v>3194</v>
      </c>
      <c r="D5" s="5" t="n">
        <v>3194</v>
      </c>
      <c r="F5" s="5" t="n">
        <v>2242</v>
      </c>
    </row>
    <row r="6" spans="1:6">
      <c r="A6" s="4" t="s">
        <v>607</v>
      </c>
      <c r="B6" s="5" t="n">
        <v>708</v>
      </c>
      <c r="D6" s="5" t="n">
        <v>708</v>
      </c>
      <c r="F6" s="5" t="n">
        <v>918</v>
      </c>
    </row>
    <row r="7" spans="1:6">
      <c r="A7" s="4" t="s">
        <v>608</v>
      </c>
      <c r="B7" s="5" t="n">
        <v>745</v>
      </c>
      <c r="D7" s="5" t="n">
        <v>745</v>
      </c>
      <c r="F7" s="5" t="n">
        <v>956</v>
      </c>
    </row>
    <row r="8" spans="1:6">
      <c r="A8" s="4" t="s">
        <v>609</v>
      </c>
      <c r="B8" s="5" t="n">
        <v>246</v>
      </c>
      <c r="D8" s="5" t="n">
        <v>246</v>
      </c>
      <c r="F8" s="5" t="n">
        <v>304</v>
      </c>
    </row>
    <row r="9" spans="1:6">
      <c r="A9" s="4" t="s">
        <v>610</v>
      </c>
      <c r="B9" s="5" t="n">
        <v>3832</v>
      </c>
      <c r="D9" s="5" t="n">
        <v>3832</v>
      </c>
      <c r="F9" s="5" t="n">
        <v>3044</v>
      </c>
    </row>
    <row r="10" spans="1:6">
      <c r="A10" s="4" t="s">
        <v>611</v>
      </c>
      <c r="B10" s="5" t="n">
        <v>3939</v>
      </c>
      <c r="D10" s="5" t="n">
        <v>3939</v>
      </c>
      <c r="F10" s="5" t="n">
        <v>3198</v>
      </c>
    </row>
    <row r="11" spans="1:6">
      <c r="A11" s="4" t="s">
        <v>612</v>
      </c>
      <c r="B11" s="5" t="n">
        <v>3027</v>
      </c>
      <c r="C11" s="7" t="n">
        <v>2268</v>
      </c>
      <c r="D11" s="5" t="n">
        <v>3261</v>
      </c>
      <c r="E11" s="7" t="n">
        <v>3004</v>
      </c>
    </row>
    <row r="12" spans="1:6">
      <c r="A12" s="4" t="s">
        <v>613</v>
      </c>
      <c r="B12" s="5" t="n">
        <v>14</v>
      </c>
      <c r="C12" s="5" t="n">
        <v>28</v>
      </c>
      <c r="D12" s="5" t="n">
        <v>55</v>
      </c>
      <c r="E12" s="5" t="n">
        <v>105</v>
      </c>
    </row>
    <row r="13" spans="1:6">
      <c r="A13" s="4" t="s">
        <v>614</v>
      </c>
      <c r="B13" s="5" t="n">
        <v>693</v>
      </c>
      <c r="C13" s="5" t="n">
        <v>933</v>
      </c>
      <c r="D13" s="5" t="n">
        <v>626</v>
      </c>
      <c r="E13" s="5" t="n">
        <v>813</v>
      </c>
    </row>
    <row r="14" spans="1:6">
      <c r="A14" s="4" t="s">
        <v>615</v>
      </c>
      <c r="B14" s="5" t="n">
        <v>0</v>
      </c>
      <c r="C14" s="5" t="n">
        <v>0</v>
      </c>
      <c r="D14" s="5" t="n">
        <v>0</v>
      </c>
      <c r="E14" s="5" t="n">
        <v>1</v>
      </c>
    </row>
    <row r="15" spans="1:6">
      <c r="A15" s="4" t="s">
        <v>616</v>
      </c>
      <c r="B15" s="5" t="n">
        <v>3720</v>
      </c>
      <c r="C15" s="5" t="n">
        <v>3201</v>
      </c>
      <c r="D15" s="5" t="n">
        <v>3887</v>
      </c>
      <c r="E15" s="5" t="n">
        <v>3817</v>
      </c>
    </row>
    <row r="16" spans="1:6">
      <c r="A16" s="4" t="s">
        <v>617</v>
      </c>
      <c r="B16" s="5" t="n">
        <v>14</v>
      </c>
      <c r="C16" s="5" t="n">
        <v>28</v>
      </c>
      <c r="D16" s="5" t="n">
        <v>55</v>
      </c>
      <c r="E16" s="5" t="n">
        <v>106</v>
      </c>
    </row>
    <row r="17" spans="1:6">
      <c r="A17" s="4" t="s">
        <v>489</v>
      </c>
    </row>
    <row r="18" spans="1:6">
      <c r="A18" s="3" t="s">
        <v>604</v>
      </c>
    </row>
    <row r="19" spans="1:6">
      <c r="A19" s="4" t="s">
        <v>605</v>
      </c>
      <c r="B19" s="5" t="n">
        <v>2844</v>
      </c>
      <c r="D19" s="5" t="n">
        <v>2844</v>
      </c>
      <c r="F19" s="5" t="n">
        <v>1958</v>
      </c>
    </row>
    <row r="20" spans="1:6">
      <c r="A20" s="4" t="s">
        <v>606</v>
      </c>
      <c r="B20" s="5" t="n">
        <v>2888</v>
      </c>
      <c r="D20" s="5" t="n">
        <v>2888</v>
      </c>
      <c r="F20" s="5" t="n">
        <v>2025</v>
      </c>
    </row>
    <row r="21" spans="1:6">
      <c r="A21" s="4" t="s">
        <v>609</v>
      </c>
      <c r="B21" s="5" t="n">
        <v>0</v>
      </c>
      <c r="D21" s="5" t="n">
        <v>0</v>
      </c>
      <c r="F21" s="5" t="n">
        <v>0</v>
      </c>
    </row>
    <row r="22" spans="1:6">
      <c r="A22" s="4" t="s">
        <v>610</v>
      </c>
      <c r="B22" s="5" t="n">
        <v>2844</v>
      </c>
      <c r="D22" s="5" t="n">
        <v>2844</v>
      </c>
      <c r="F22" s="5" t="n">
        <v>1958</v>
      </c>
    </row>
    <row r="23" spans="1:6">
      <c r="A23" s="4" t="s">
        <v>611</v>
      </c>
      <c r="B23" s="5" t="n">
        <v>2888</v>
      </c>
      <c r="D23" s="5" t="n">
        <v>2888</v>
      </c>
      <c r="F23" s="5" t="n">
        <v>2025</v>
      </c>
    </row>
    <row r="24" spans="1:6">
      <c r="A24" s="4" t="s">
        <v>612</v>
      </c>
      <c r="B24" s="5" t="n">
        <v>2716</v>
      </c>
      <c r="C24" s="5" t="n">
        <v>2050</v>
      </c>
      <c r="D24" s="5" t="n">
        <v>2512</v>
      </c>
      <c r="E24" s="5" t="n">
        <v>2519</v>
      </c>
    </row>
    <row r="25" spans="1:6">
      <c r="A25" s="4" t="s">
        <v>613</v>
      </c>
      <c r="B25" s="5" t="n">
        <v>14</v>
      </c>
      <c r="C25" s="5" t="n">
        <v>28</v>
      </c>
      <c r="D25" s="5" t="n">
        <v>55</v>
      </c>
      <c r="E25" s="5" t="n">
        <v>104</v>
      </c>
    </row>
    <row r="26" spans="1:6">
      <c r="A26" s="4" t="s">
        <v>616</v>
      </c>
      <c r="B26" s="5" t="n">
        <v>2716</v>
      </c>
      <c r="C26" s="5" t="n">
        <v>2050</v>
      </c>
      <c r="D26" s="5" t="n">
        <v>2512</v>
      </c>
      <c r="E26" s="5" t="n">
        <v>2519</v>
      </c>
    </row>
    <row r="27" spans="1:6">
      <c r="A27" s="4" t="s">
        <v>617</v>
      </c>
      <c r="B27" s="5" t="n">
        <v>14</v>
      </c>
      <c r="C27" s="5" t="n">
        <v>28</v>
      </c>
      <c r="D27" s="5" t="n">
        <v>55</v>
      </c>
      <c r="E27" s="5" t="n">
        <v>104</v>
      </c>
    </row>
    <row r="28" spans="1:6">
      <c r="A28" s="4" t="s">
        <v>490</v>
      </c>
    </row>
    <row r="29" spans="1:6">
      <c r="A29" s="3" t="s">
        <v>604</v>
      </c>
    </row>
    <row r="30" spans="1:6">
      <c r="A30" s="4" t="s">
        <v>605</v>
      </c>
      <c r="B30" s="5" t="n">
        <v>222</v>
      </c>
      <c r="D30" s="5" t="n">
        <v>222</v>
      </c>
      <c r="F30" s="5" t="n">
        <v>182</v>
      </c>
    </row>
    <row r="31" spans="1:6">
      <c r="A31" s="4" t="s">
        <v>606</v>
      </c>
      <c r="B31" s="5" t="n">
        <v>240</v>
      </c>
      <c r="D31" s="5" t="n">
        <v>240</v>
      </c>
      <c r="F31" s="5" t="n">
        <v>202</v>
      </c>
    </row>
    <row r="32" spans="1:6">
      <c r="A32" s="4" t="s">
        <v>609</v>
      </c>
      <c r="B32" s="5" t="n">
        <v>0</v>
      </c>
      <c r="D32" s="5" t="n">
        <v>0</v>
      </c>
      <c r="F32" s="5" t="n">
        <v>0</v>
      </c>
    </row>
    <row r="33" spans="1:6">
      <c r="A33" s="4" t="s">
        <v>610</v>
      </c>
      <c r="B33" s="5" t="n">
        <v>222</v>
      </c>
      <c r="D33" s="5" t="n">
        <v>222</v>
      </c>
      <c r="F33" s="5" t="n">
        <v>182</v>
      </c>
    </row>
    <row r="34" spans="1:6">
      <c r="A34" s="4" t="s">
        <v>611</v>
      </c>
      <c r="B34" s="5" t="n">
        <v>240</v>
      </c>
      <c r="D34" s="5" t="n">
        <v>240</v>
      </c>
      <c r="F34" s="5" t="n">
        <v>202</v>
      </c>
    </row>
    <row r="35" spans="1:6">
      <c r="A35" s="4" t="s">
        <v>612</v>
      </c>
      <c r="B35" s="5" t="n">
        <v>266</v>
      </c>
      <c r="C35" s="5" t="n">
        <v>187</v>
      </c>
      <c r="D35" s="5" t="n">
        <v>203</v>
      </c>
      <c r="E35" s="5" t="n">
        <v>389</v>
      </c>
    </row>
    <row r="36" spans="1:6">
      <c r="A36" s="4" t="s">
        <v>613</v>
      </c>
      <c r="B36" s="5" t="n">
        <v>3</v>
      </c>
      <c r="C36" s="5" t="n">
        <v>2</v>
      </c>
      <c r="D36" s="5" t="n">
        <v>7</v>
      </c>
      <c r="E36" s="5" t="n">
        <v>8</v>
      </c>
    </row>
    <row r="37" spans="1:6">
      <c r="A37" s="4" t="s">
        <v>616</v>
      </c>
      <c r="B37" s="5" t="n">
        <v>266</v>
      </c>
      <c r="C37" s="5" t="n">
        <v>187</v>
      </c>
      <c r="D37" s="5" t="n">
        <v>203</v>
      </c>
      <c r="E37" s="5" t="n">
        <v>389</v>
      </c>
    </row>
    <row r="38" spans="1:6">
      <c r="A38" s="4" t="s">
        <v>617</v>
      </c>
      <c r="B38" s="5" t="n">
        <v>3</v>
      </c>
      <c r="C38" s="5" t="n">
        <v>2</v>
      </c>
      <c r="D38" s="5" t="n">
        <v>7</v>
      </c>
      <c r="E38" s="5" t="n">
        <v>8</v>
      </c>
    </row>
    <row r="39" spans="1:6">
      <c r="A39" s="4" t="s">
        <v>491</v>
      </c>
    </row>
    <row r="40" spans="1:6">
      <c r="A40" s="3" t="s">
        <v>604</v>
      </c>
    </row>
    <row r="41" spans="1:6">
      <c r="A41" s="4" t="s">
        <v>605</v>
      </c>
      <c r="B41" s="5" t="n">
        <v>1911</v>
      </c>
      <c r="D41" s="5" t="n">
        <v>1911</v>
      </c>
      <c r="F41" s="5" t="n">
        <v>1136</v>
      </c>
    </row>
    <row r="42" spans="1:6">
      <c r="A42" s="4" t="s">
        <v>606</v>
      </c>
      <c r="B42" s="5" t="n">
        <v>1921</v>
      </c>
      <c r="D42" s="5" t="n">
        <v>1921</v>
      </c>
      <c r="F42" s="5" t="n">
        <v>1169</v>
      </c>
    </row>
    <row r="43" spans="1:6">
      <c r="A43" s="4" t="s">
        <v>609</v>
      </c>
      <c r="B43" s="5" t="n">
        <v>0</v>
      </c>
      <c r="D43" s="5" t="n">
        <v>0</v>
      </c>
      <c r="F43" s="5" t="n">
        <v>0</v>
      </c>
    </row>
    <row r="44" spans="1:6">
      <c r="A44" s="4" t="s">
        <v>610</v>
      </c>
      <c r="B44" s="5" t="n">
        <v>1911</v>
      </c>
      <c r="D44" s="5" t="n">
        <v>1911</v>
      </c>
      <c r="F44" s="5" t="n">
        <v>1136</v>
      </c>
    </row>
    <row r="45" spans="1:6">
      <c r="A45" s="4" t="s">
        <v>611</v>
      </c>
      <c r="B45" s="5" t="n">
        <v>1921</v>
      </c>
      <c r="D45" s="5" t="n">
        <v>1921</v>
      </c>
      <c r="F45" s="5" t="n">
        <v>1169</v>
      </c>
    </row>
    <row r="46" spans="1:6">
      <c r="A46" s="4" t="s">
        <v>612</v>
      </c>
      <c r="B46" s="5" t="n">
        <v>1739</v>
      </c>
      <c r="C46" s="5" t="n">
        <v>1231</v>
      </c>
      <c r="D46" s="5" t="n">
        <v>1386</v>
      </c>
      <c r="E46" s="5" t="n">
        <v>1517</v>
      </c>
    </row>
    <row r="47" spans="1:6">
      <c r="A47" s="4" t="s">
        <v>613</v>
      </c>
      <c r="B47" s="5" t="n">
        <v>9</v>
      </c>
      <c r="C47" s="5" t="n">
        <v>18</v>
      </c>
      <c r="D47" s="5" t="n">
        <v>30</v>
      </c>
      <c r="E47" s="5" t="n">
        <v>61</v>
      </c>
    </row>
    <row r="48" spans="1:6">
      <c r="A48" s="4" t="s">
        <v>616</v>
      </c>
      <c r="B48" s="5" t="n">
        <v>1739</v>
      </c>
      <c r="C48" s="5" t="n">
        <v>1231</v>
      </c>
      <c r="D48" s="5" t="n">
        <v>1386</v>
      </c>
      <c r="E48" s="5" t="n">
        <v>1517</v>
      </c>
    </row>
    <row r="49" spans="1:6">
      <c r="A49" s="4" t="s">
        <v>617</v>
      </c>
      <c r="B49" s="5" t="n">
        <v>9</v>
      </c>
      <c r="C49" s="5" t="n">
        <v>18</v>
      </c>
      <c r="D49" s="5" t="n">
        <v>30</v>
      </c>
      <c r="E49" s="5" t="n">
        <v>61</v>
      </c>
    </row>
    <row r="50" spans="1:6">
      <c r="A50" s="4" t="s">
        <v>494</v>
      </c>
    </row>
    <row r="51" spans="1:6">
      <c r="A51" s="3" t="s">
        <v>604</v>
      </c>
    </row>
    <row r="52" spans="1:6">
      <c r="A52" s="4" t="s">
        <v>605</v>
      </c>
      <c r="B52" s="5" t="n">
        <v>711</v>
      </c>
      <c r="D52" s="5" t="n">
        <v>711</v>
      </c>
      <c r="F52" s="5" t="n">
        <v>640</v>
      </c>
    </row>
    <row r="53" spans="1:6">
      <c r="A53" s="4" t="s">
        <v>606</v>
      </c>
      <c r="B53" s="5" t="n">
        <v>727</v>
      </c>
      <c r="D53" s="5" t="n">
        <v>727</v>
      </c>
      <c r="F53" s="5" t="n">
        <v>654</v>
      </c>
    </row>
    <row r="54" spans="1:6">
      <c r="A54" s="4" t="s">
        <v>609</v>
      </c>
      <c r="B54" s="5" t="n">
        <v>0</v>
      </c>
      <c r="D54" s="5" t="n">
        <v>0</v>
      </c>
      <c r="F54" s="5" t="n">
        <v>0</v>
      </c>
    </row>
    <row r="55" spans="1:6">
      <c r="A55" s="4" t="s">
        <v>610</v>
      </c>
      <c r="B55" s="5" t="n">
        <v>711</v>
      </c>
      <c r="D55" s="5" t="n">
        <v>711</v>
      </c>
      <c r="F55" s="5" t="n">
        <v>640</v>
      </c>
    </row>
    <row r="56" spans="1:6">
      <c r="A56" s="4" t="s">
        <v>611</v>
      </c>
      <c r="B56" s="5" t="n">
        <v>727</v>
      </c>
      <c r="D56" s="5" t="n">
        <v>727</v>
      </c>
      <c r="F56" s="5" t="n">
        <v>654</v>
      </c>
    </row>
    <row r="57" spans="1:6">
      <c r="A57" s="4" t="s">
        <v>612</v>
      </c>
      <c r="B57" s="5" t="n">
        <v>711</v>
      </c>
      <c r="C57" s="5" t="n">
        <v>632</v>
      </c>
      <c r="D57" s="5" t="n">
        <v>923</v>
      </c>
      <c r="E57" s="5" t="n">
        <v>613</v>
      </c>
    </row>
    <row r="58" spans="1:6">
      <c r="A58" s="4" t="s">
        <v>613</v>
      </c>
      <c r="B58" s="5" t="n">
        <v>2</v>
      </c>
      <c r="C58" s="5" t="n">
        <v>8</v>
      </c>
      <c r="D58" s="5" t="n">
        <v>18</v>
      </c>
      <c r="E58" s="5" t="n">
        <v>35</v>
      </c>
    </row>
    <row r="59" spans="1:6">
      <c r="A59" s="4" t="s">
        <v>616</v>
      </c>
      <c r="B59" s="5" t="n">
        <v>711</v>
      </c>
      <c r="C59" s="5" t="n">
        <v>632</v>
      </c>
      <c r="D59" s="5" t="n">
        <v>923</v>
      </c>
      <c r="E59" s="5" t="n">
        <v>613</v>
      </c>
    </row>
    <row r="60" spans="1:6">
      <c r="A60" s="4" t="s">
        <v>617</v>
      </c>
      <c r="B60" s="5" t="n">
        <v>2</v>
      </c>
      <c r="C60" s="5" t="n">
        <v>8</v>
      </c>
      <c r="D60" s="5" t="n">
        <v>18</v>
      </c>
      <c r="E60" s="5" t="n">
        <v>35</v>
      </c>
    </row>
    <row r="61" spans="1:6">
      <c r="A61" s="4" t="s">
        <v>495</v>
      </c>
    </row>
    <row r="62" spans="1:6">
      <c r="A62" s="3" t="s">
        <v>604</v>
      </c>
    </row>
    <row r="63" spans="1:6">
      <c r="A63" s="4" t="s">
        <v>605</v>
      </c>
      <c r="B63" s="5" t="n">
        <v>78</v>
      </c>
      <c r="D63" s="5" t="n">
        <v>78</v>
      </c>
    </row>
    <row r="64" spans="1:6">
      <c r="A64" s="4" t="s">
        <v>606</v>
      </c>
      <c r="B64" s="5" t="n">
        <v>78</v>
      </c>
      <c r="D64" s="5" t="n">
        <v>78</v>
      </c>
    </row>
    <row r="65" spans="1:6">
      <c r="A65" s="4" t="s">
        <v>609</v>
      </c>
      <c r="B65" s="5" t="n">
        <v>0</v>
      </c>
      <c r="D65" s="5" t="n">
        <v>0</v>
      </c>
    </row>
    <row r="66" spans="1:6">
      <c r="A66" s="4" t="s">
        <v>610</v>
      </c>
      <c r="B66" s="5" t="n">
        <v>78</v>
      </c>
      <c r="D66" s="5" t="n">
        <v>78</v>
      </c>
    </row>
    <row r="67" spans="1:6">
      <c r="A67" s="4" t="s">
        <v>611</v>
      </c>
      <c r="B67" s="5" t="n">
        <v>78</v>
      </c>
      <c r="D67" s="5" t="n">
        <v>78</v>
      </c>
    </row>
    <row r="68" spans="1:6">
      <c r="A68" s="4" t="s">
        <v>612</v>
      </c>
      <c r="B68" s="5" t="n">
        <v>76</v>
      </c>
      <c r="C68" s="5" t="n">
        <v>22</v>
      </c>
      <c r="D68" s="5" t="n">
        <v>345</v>
      </c>
      <c r="E68" s="5" t="n">
        <v>163</v>
      </c>
    </row>
    <row r="69" spans="1:6">
      <c r="A69" s="4" t="s">
        <v>613</v>
      </c>
      <c r="B69" s="5" t="n">
        <v>0</v>
      </c>
      <c r="C69" s="5" t="n">
        <v>0</v>
      </c>
      <c r="D69" s="5" t="n">
        <v>0</v>
      </c>
      <c r="E69" s="5" t="n">
        <v>0</v>
      </c>
    </row>
    <row r="70" spans="1:6">
      <c r="A70" s="4" t="s">
        <v>616</v>
      </c>
      <c r="B70" s="5" t="n">
        <v>76</v>
      </c>
      <c r="C70" s="5" t="n">
        <v>22</v>
      </c>
      <c r="D70" s="5" t="n">
        <v>345</v>
      </c>
      <c r="E70" s="5" t="n">
        <v>163</v>
      </c>
    </row>
    <row r="71" spans="1:6">
      <c r="A71" s="4" t="s">
        <v>617</v>
      </c>
      <c r="B71" s="5" t="n">
        <v>0</v>
      </c>
      <c r="C71" s="5" t="n">
        <v>0</v>
      </c>
      <c r="D71" s="5" t="n">
        <v>0</v>
      </c>
      <c r="E71" s="5" t="n">
        <v>0</v>
      </c>
    </row>
    <row r="72" spans="1:6">
      <c r="A72" s="4" t="s">
        <v>496</v>
      </c>
    </row>
    <row r="73" spans="1:6">
      <c r="A73" s="3" t="s">
        <v>604</v>
      </c>
    </row>
    <row r="74" spans="1:6">
      <c r="A74" s="4" t="s">
        <v>605</v>
      </c>
      <c r="B74" s="5" t="n">
        <v>202</v>
      </c>
      <c r="D74" s="5" t="n">
        <v>202</v>
      </c>
      <c r="F74" s="5" t="n">
        <v>168</v>
      </c>
    </row>
    <row r="75" spans="1:6">
      <c r="A75" s="4" t="s">
        <v>606</v>
      </c>
      <c r="B75" s="5" t="n">
        <v>228</v>
      </c>
      <c r="D75" s="5" t="n">
        <v>228</v>
      </c>
      <c r="F75" s="5" t="n">
        <v>217</v>
      </c>
    </row>
    <row r="76" spans="1:6">
      <c r="A76" s="4" t="s">
        <v>607</v>
      </c>
      <c r="B76" s="5" t="n">
        <v>708</v>
      </c>
      <c r="D76" s="5" t="n">
        <v>708</v>
      </c>
      <c r="F76" s="5" t="n">
        <v>918</v>
      </c>
    </row>
    <row r="77" spans="1:6">
      <c r="A77" s="4" t="s">
        <v>608</v>
      </c>
      <c r="B77" s="5" t="n">
        <v>745</v>
      </c>
      <c r="D77" s="5" t="n">
        <v>745</v>
      </c>
      <c r="F77" s="5" t="n">
        <v>956</v>
      </c>
    </row>
    <row r="78" spans="1:6">
      <c r="A78" s="4" t="s">
        <v>609</v>
      </c>
      <c r="B78" s="5" t="n">
        <v>246</v>
      </c>
      <c r="D78" s="5" t="n">
        <v>246</v>
      </c>
      <c r="F78" s="5" t="n">
        <v>304</v>
      </c>
    </row>
    <row r="79" spans="1:6">
      <c r="A79" s="4" t="s">
        <v>610</v>
      </c>
      <c r="B79" s="5" t="n">
        <v>910</v>
      </c>
      <c r="D79" s="5" t="n">
        <v>910</v>
      </c>
      <c r="F79" s="5" t="n">
        <v>1086</v>
      </c>
    </row>
    <row r="80" spans="1:6">
      <c r="A80" s="4" t="s">
        <v>611</v>
      </c>
      <c r="B80" s="5" t="n">
        <v>973</v>
      </c>
      <c r="D80" s="5" t="n">
        <v>973</v>
      </c>
      <c r="F80" s="7" t="n">
        <v>1173</v>
      </c>
    </row>
    <row r="81" spans="1:6">
      <c r="A81" s="4" t="s">
        <v>612</v>
      </c>
      <c r="B81" s="5" t="n">
        <v>235</v>
      </c>
      <c r="C81" s="5" t="n">
        <v>196</v>
      </c>
      <c r="D81" s="5" t="n">
        <v>404</v>
      </c>
      <c r="E81" s="5" t="n">
        <v>322</v>
      </c>
    </row>
    <row r="82" spans="1:6">
      <c r="A82" s="4" t="s">
        <v>613</v>
      </c>
      <c r="B82" s="5" t="n">
        <v>0</v>
      </c>
      <c r="C82" s="5" t="n">
        <v>0</v>
      </c>
      <c r="D82" s="5" t="n">
        <v>0</v>
      </c>
      <c r="E82" s="5" t="n">
        <v>1</v>
      </c>
    </row>
    <row r="83" spans="1:6">
      <c r="A83" s="4" t="s">
        <v>614</v>
      </c>
      <c r="B83" s="5" t="n">
        <v>693</v>
      </c>
      <c r="C83" s="5" t="n">
        <v>933</v>
      </c>
      <c r="D83" s="5" t="n">
        <v>626</v>
      </c>
      <c r="E83" s="5" t="n">
        <v>813</v>
      </c>
    </row>
    <row r="84" spans="1:6">
      <c r="A84" s="4" t="s">
        <v>615</v>
      </c>
      <c r="B84" s="5" t="n">
        <v>0</v>
      </c>
      <c r="C84" s="5" t="n">
        <v>0</v>
      </c>
      <c r="D84" s="5" t="n">
        <v>0</v>
      </c>
      <c r="E84" s="5" t="n">
        <v>1</v>
      </c>
    </row>
    <row r="85" spans="1:6">
      <c r="A85" s="4" t="s">
        <v>616</v>
      </c>
      <c r="B85" s="5" t="n">
        <v>928</v>
      </c>
      <c r="C85" s="5" t="n">
        <v>1129</v>
      </c>
      <c r="D85" s="5" t="n">
        <v>1030</v>
      </c>
      <c r="E85" s="5" t="n">
        <v>1135</v>
      </c>
    </row>
    <row r="86" spans="1:6">
      <c r="A86" s="4" t="s">
        <v>617</v>
      </c>
      <c r="B86" s="7" t="n">
        <v>0</v>
      </c>
      <c r="C86" s="7" t="n">
        <v>0</v>
      </c>
      <c r="D86" s="7" t="n">
        <v>0</v>
      </c>
      <c r="E86" s="7"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33"/>
  </cols>
  <sheetData>
    <row r="1" spans="1:4">
      <c r="A1" s="1" t="s">
        <v>618</v>
      </c>
      <c r="B1" s="2" t="s">
        <v>1</v>
      </c>
      <c r="D1" s="2" t="s">
        <v>578</v>
      </c>
    </row>
    <row r="2" spans="1:4">
      <c r="B2" s="2" t="s">
        <v>619</v>
      </c>
      <c r="C2" s="2" t="s">
        <v>620</v>
      </c>
      <c r="D2" s="2" t="s">
        <v>621</v>
      </c>
    </row>
    <row r="3" spans="1:4">
      <c r="A3" s="3" t="s">
        <v>622</v>
      </c>
    </row>
    <row r="4" spans="1:4">
      <c r="A4" s="4" t="s">
        <v>623</v>
      </c>
      <c r="B4" s="5" t="n">
        <v>23</v>
      </c>
      <c r="D4" s="5" t="n">
        <v>18</v>
      </c>
    </row>
    <row r="5" spans="1:4">
      <c r="A5" s="4" t="s">
        <v>624</v>
      </c>
      <c r="B5" s="7" t="n">
        <v>2000</v>
      </c>
      <c r="D5" s="7" t="n">
        <v>1600</v>
      </c>
    </row>
    <row r="6" spans="1:4">
      <c r="A6" s="4" t="s">
        <v>625</v>
      </c>
      <c r="B6" s="5" t="n">
        <v>3</v>
      </c>
    </row>
    <row r="7" spans="1:4">
      <c r="A7" s="4" t="s">
        <v>626</v>
      </c>
      <c r="B7" s="5" t="n">
        <v>2</v>
      </c>
      <c r="C7" s="5" t="n">
        <v>0</v>
      </c>
    </row>
    <row r="8" spans="1:4">
      <c r="A8" s="4" t="s">
        <v>627</v>
      </c>
    </row>
    <row r="9" spans="1:4">
      <c r="A9" s="3" t="s">
        <v>622</v>
      </c>
    </row>
    <row r="10" spans="1:4">
      <c r="A10" s="4" t="s">
        <v>623</v>
      </c>
      <c r="B10" s="5" t="n">
        <v>15</v>
      </c>
    </row>
    <row r="11" spans="1:4">
      <c r="A11" s="4" t="s">
        <v>628</v>
      </c>
    </row>
    <row r="12" spans="1:4">
      <c r="A12" s="3" t="s">
        <v>622</v>
      </c>
    </row>
    <row r="13" spans="1:4">
      <c r="A13" s="4" t="s">
        <v>623</v>
      </c>
      <c r="B13" s="5" t="n">
        <v>7</v>
      </c>
    </row>
    <row r="14" spans="1:4">
      <c r="A14" s="4" t="s">
        <v>629</v>
      </c>
    </row>
    <row r="15" spans="1:4">
      <c r="A15" s="3" t="s">
        <v>622</v>
      </c>
    </row>
    <row r="16" spans="1:4">
      <c r="A16" s="4" t="s">
        <v>623</v>
      </c>
      <c r="B16"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6"/>
  </cols>
  <sheetData>
    <row r="1" spans="1:4">
      <c r="A1" s="1" t="s">
        <v>630</v>
      </c>
      <c r="B1" s="2" t="s">
        <v>1</v>
      </c>
      <c r="D1" s="2" t="s">
        <v>578</v>
      </c>
    </row>
    <row r="2" spans="1:4">
      <c r="B2" s="2" t="s">
        <v>619</v>
      </c>
      <c r="C2" s="2" t="s">
        <v>631</v>
      </c>
      <c r="D2" s="2" t="s">
        <v>632</v>
      </c>
    </row>
    <row r="3" spans="1:4">
      <c r="A3" s="3" t="s">
        <v>622</v>
      </c>
    </row>
    <row r="4" spans="1:4">
      <c r="A4" s="4" t="s">
        <v>633</v>
      </c>
      <c r="B4" s="5" t="n">
        <v>23</v>
      </c>
      <c r="D4" s="5" t="n">
        <v>18</v>
      </c>
    </row>
    <row r="5" spans="1:4">
      <c r="A5" s="4" t="s">
        <v>634</v>
      </c>
      <c r="B5" s="7" t="n">
        <v>770</v>
      </c>
      <c r="C5" s="7" t="n">
        <v>6</v>
      </c>
    </row>
    <row r="6" spans="1:4">
      <c r="A6" s="4" t="s">
        <v>635</v>
      </c>
      <c r="B6" s="7" t="n">
        <v>770</v>
      </c>
      <c r="C6" s="7" t="n">
        <v>6</v>
      </c>
    </row>
    <row r="7" spans="1:4">
      <c r="A7" s="4" t="s">
        <v>490</v>
      </c>
    </row>
    <row r="8" spans="1:4">
      <c r="A8" s="3" t="s">
        <v>622</v>
      </c>
    </row>
    <row r="9" spans="1:4">
      <c r="A9" s="4" t="s">
        <v>636</v>
      </c>
      <c r="B9" s="5" t="n">
        <v>2</v>
      </c>
      <c r="C9" s="5" t="n">
        <v>0</v>
      </c>
    </row>
    <row r="10" spans="1:4">
      <c r="A10" s="4" t="s">
        <v>634</v>
      </c>
      <c r="B10" s="7" t="n">
        <v>358</v>
      </c>
      <c r="C10" s="7" t="n">
        <v>0</v>
      </c>
    </row>
    <row r="11" spans="1:4">
      <c r="A11" s="4" t="s">
        <v>635</v>
      </c>
      <c r="B11" s="7" t="n">
        <v>358</v>
      </c>
      <c r="C11" s="7" t="n">
        <v>0</v>
      </c>
    </row>
    <row r="12" spans="1:4">
      <c r="A12" s="4" t="s">
        <v>491</v>
      </c>
    </row>
    <row r="13" spans="1:4">
      <c r="A13" s="3" t="s">
        <v>622</v>
      </c>
    </row>
    <row r="14" spans="1:4">
      <c r="A14" s="4" t="s">
        <v>636</v>
      </c>
      <c r="B14" s="5" t="n">
        <v>7</v>
      </c>
      <c r="C14" s="5" t="n">
        <v>0</v>
      </c>
    </row>
    <row r="15" spans="1:4">
      <c r="A15" s="4" t="s">
        <v>634</v>
      </c>
      <c r="B15" s="7" t="n">
        <v>400</v>
      </c>
      <c r="C15" s="7" t="n">
        <v>0</v>
      </c>
    </row>
    <row r="16" spans="1:4">
      <c r="A16" s="4" t="s">
        <v>635</v>
      </c>
      <c r="B16" s="7" t="n">
        <v>400</v>
      </c>
      <c r="C16" s="7" t="n">
        <v>0</v>
      </c>
    </row>
    <row r="17" spans="1:4">
      <c r="A17" s="4" t="s">
        <v>495</v>
      </c>
    </row>
    <row r="18" spans="1:4">
      <c r="A18" s="3" t="s">
        <v>622</v>
      </c>
    </row>
    <row r="19" spans="1:4">
      <c r="A19" s="4" t="s">
        <v>636</v>
      </c>
      <c r="B19" s="5" t="n">
        <v>2</v>
      </c>
      <c r="C19" s="5" t="n">
        <v>0</v>
      </c>
    </row>
    <row r="20" spans="1:4">
      <c r="A20" s="4" t="s">
        <v>634</v>
      </c>
      <c r="B20" s="7" t="n">
        <v>12</v>
      </c>
      <c r="C20" s="7" t="n">
        <v>0</v>
      </c>
    </row>
    <row r="21" spans="1:4">
      <c r="A21" s="4" t="s">
        <v>635</v>
      </c>
      <c r="B21" s="7" t="n">
        <v>12</v>
      </c>
      <c r="C21" s="7" t="n">
        <v>0</v>
      </c>
    </row>
    <row r="22" spans="1:4">
      <c r="A22" s="4" t="s">
        <v>496</v>
      </c>
    </row>
    <row r="23" spans="1:4">
      <c r="A23" s="3" t="s">
        <v>622</v>
      </c>
    </row>
    <row r="24" spans="1:4">
      <c r="A24" s="4" t="s">
        <v>636</v>
      </c>
      <c r="B24" s="5" t="n">
        <v>0</v>
      </c>
      <c r="C24" s="5" t="n">
        <v>1</v>
      </c>
    </row>
    <row r="25" spans="1:4">
      <c r="A25" s="4" t="s">
        <v>634</v>
      </c>
      <c r="B25" s="7" t="n">
        <v>0</v>
      </c>
      <c r="C25" s="7" t="n">
        <v>6</v>
      </c>
    </row>
    <row r="26" spans="1:4">
      <c r="A26" s="4" t="s">
        <v>635</v>
      </c>
      <c r="B26" s="7" t="n">
        <v>0</v>
      </c>
      <c r="C26" s="7"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4</v>
      </c>
      <c r="D1" s="2" t="s">
        <v>1</v>
      </c>
    </row>
    <row r="2" spans="1:5">
      <c r="B2" s="2" t="s">
        <v>2</v>
      </c>
      <c r="C2" s="2" t="s">
        <v>75</v>
      </c>
      <c r="D2" s="2" t="s">
        <v>2</v>
      </c>
      <c r="E2" s="2" t="s">
        <v>75</v>
      </c>
    </row>
    <row r="3" spans="1:5">
      <c r="A3" s="3" t="s">
        <v>638</v>
      </c>
    </row>
    <row r="4" spans="1:5">
      <c r="A4" s="4" t="s">
        <v>639</v>
      </c>
      <c r="D4" s="7" t="n">
        <v>172729</v>
      </c>
      <c r="E4" s="7" t="n">
        <v>112757</v>
      </c>
    </row>
    <row r="5" spans="1:5">
      <c r="A5" s="4" t="s">
        <v>640</v>
      </c>
      <c r="B5" s="7" t="n">
        <v>-1565</v>
      </c>
      <c r="C5" s="7" t="n">
        <v>114</v>
      </c>
      <c r="D5" s="5" t="n">
        <v>-3769</v>
      </c>
      <c r="E5" s="5" t="n">
        <v>1276</v>
      </c>
    </row>
    <row r="6" spans="1:5">
      <c r="A6" s="4" t="s">
        <v>641</v>
      </c>
      <c r="B6" s="5" t="n">
        <v>178407</v>
      </c>
      <c r="C6" s="5" t="n">
        <v>152876</v>
      </c>
      <c r="D6" s="5" t="n">
        <v>178407</v>
      </c>
      <c r="E6" s="5" t="n">
        <v>152876</v>
      </c>
    </row>
    <row r="7" spans="1:5">
      <c r="A7" s="4" t="s">
        <v>642</v>
      </c>
    </row>
    <row r="8" spans="1:5">
      <c r="A8" s="3" t="s">
        <v>638</v>
      </c>
    </row>
    <row r="9" spans="1:5">
      <c r="A9" s="4" t="s">
        <v>639</v>
      </c>
      <c r="B9" s="5" t="n">
        <v>-2594</v>
      </c>
      <c r="C9" s="5" t="n">
        <v>824</v>
      </c>
      <c r="D9" s="5" t="n">
        <v>-71</v>
      </c>
      <c r="E9" s="5" t="n">
        <v>-401</v>
      </c>
    </row>
    <row r="10" spans="1:5">
      <c r="A10" s="4" t="s">
        <v>640</v>
      </c>
      <c r="B10" s="5" t="n">
        <v>-1542</v>
      </c>
      <c r="C10" s="5" t="n">
        <v>95</v>
      </c>
      <c r="D10" s="5" t="n">
        <v>-4065</v>
      </c>
      <c r="E10" s="5" t="n">
        <v>1320</v>
      </c>
    </row>
    <row r="11" spans="1:5">
      <c r="A11" s="4" t="s">
        <v>641</v>
      </c>
      <c r="B11" s="5" t="n">
        <v>-4136</v>
      </c>
      <c r="C11" s="5" t="n">
        <v>919</v>
      </c>
      <c r="D11" s="5" t="n">
        <v>-4136</v>
      </c>
      <c r="E11" s="5" t="n">
        <v>919</v>
      </c>
    </row>
    <row r="12" spans="1:5">
      <c r="A12" s="4" t="s">
        <v>643</v>
      </c>
    </row>
    <row r="13" spans="1:5">
      <c r="A13" s="3" t="s">
        <v>638</v>
      </c>
    </row>
    <row r="14" spans="1:5">
      <c r="A14" s="4" t="s">
        <v>639</v>
      </c>
      <c r="B14" s="5" t="n">
        <v>-1931</v>
      </c>
      <c r="C14" s="5" t="n">
        <v>-1822</v>
      </c>
      <c r="D14" s="5" t="n">
        <v>-1914</v>
      </c>
      <c r="E14" s="5" t="n">
        <v>-1683</v>
      </c>
    </row>
    <row r="15" spans="1:5">
      <c r="A15" s="4" t="s">
        <v>640</v>
      </c>
      <c r="B15" s="5" t="n">
        <v>-12</v>
      </c>
      <c r="C15" s="5" t="n">
        <v>-18</v>
      </c>
      <c r="D15" s="5" t="n">
        <v>-29</v>
      </c>
      <c r="E15" s="5" t="n">
        <v>-157</v>
      </c>
    </row>
    <row r="16" spans="1:5">
      <c r="A16" s="4" t="s">
        <v>641</v>
      </c>
      <c r="B16" s="5" t="n">
        <v>-1943</v>
      </c>
      <c r="C16" s="5" t="n">
        <v>-1840</v>
      </c>
      <c r="D16" s="5" t="n">
        <v>-1943</v>
      </c>
      <c r="E16" s="5" t="n">
        <v>-1840</v>
      </c>
    </row>
    <row r="17" spans="1:5">
      <c r="A17" s="4" t="s">
        <v>644</v>
      </c>
    </row>
    <row r="18" spans="1:5">
      <c r="A18" s="3" t="s">
        <v>638</v>
      </c>
    </row>
    <row r="19" spans="1:5">
      <c r="A19" s="4" t="s">
        <v>639</v>
      </c>
      <c r="B19" s="5" t="n">
        <v>6</v>
      </c>
      <c r="C19" s="5" t="n">
        <v>7</v>
      </c>
      <c r="D19" s="5" t="n">
        <v>7</v>
      </c>
      <c r="E19" s="5" t="n">
        <v>8</v>
      </c>
    </row>
    <row r="20" spans="1:5">
      <c r="A20" s="4" t="s">
        <v>640</v>
      </c>
      <c r="B20" s="5" t="n">
        <v>0</v>
      </c>
      <c r="C20" s="5" t="n">
        <v>0</v>
      </c>
      <c r="D20" s="5" t="n">
        <v>-1</v>
      </c>
      <c r="E20" s="5" t="n">
        <v>-1</v>
      </c>
    </row>
    <row r="21" spans="1:5">
      <c r="A21" s="4" t="s">
        <v>641</v>
      </c>
      <c r="B21" s="5" t="n">
        <v>6</v>
      </c>
      <c r="C21" s="5" t="n">
        <v>7</v>
      </c>
      <c r="D21" s="5" t="n">
        <v>6</v>
      </c>
      <c r="E21" s="5" t="n">
        <v>7</v>
      </c>
    </row>
    <row r="22" spans="1:5">
      <c r="A22" s="4" t="s">
        <v>645</v>
      </c>
    </row>
    <row r="23" spans="1:5">
      <c r="A23" s="3" t="s">
        <v>638</v>
      </c>
    </row>
    <row r="24" spans="1:5">
      <c r="A24" s="4" t="s">
        <v>639</v>
      </c>
      <c r="B24" s="5" t="n">
        <v>744</v>
      </c>
      <c r="C24" s="5" t="n">
        <v>82</v>
      </c>
      <c r="D24" s="5" t="n">
        <v>407</v>
      </c>
      <c r="E24" s="5" t="n">
        <v>5</v>
      </c>
    </row>
    <row r="25" spans="1:5">
      <c r="A25" s="4" t="s">
        <v>640</v>
      </c>
      <c r="B25" s="5" t="n">
        <v>-11</v>
      </c>
      <c r="C25" s="5" t="n">
        <v>37</v>
      </c>
      <c r="D25" s="5" t="n">
        <v>326</v>
      </c>
      <c r="E25" s="5" t="n">
        <v>114</v>
      </c>
    </row>
    <row r="26" spans="1:5">
      <c r="A26" s="4" t="s">
        <v>641</v>
      </c>
      <c r="B26" s="5" t="n">
        <v>733</v>
      </c>
      <c r="C26" s="5" t="n">
        <v>119</v>
      </c>
      <c r="D26" s="5" t="n">
        <v>733</v>
      </c>
      <c r="E26" s="5" t="n">
        <v>119</v>
      </c>
    </row>
    <row r="27" spans="1:5">
      <c r="A27" s="4" t="s">
        <v>646</v>
      </c>
    </row>
    <row r="28" spans="1:5">
      <c r="A28" s="3" t="s">
        <v>638</v>
      </c>
    </row>
    <row r="29" spans="1:5">
      <c r="A29" s="4" t="s">
        <v>639</v>
      </c>
      <c r="B29" s="5" t="n">
        <v>-3775</v>
      </c>
      <c r="C29" s="5" t="n">
        <v>-909</v>
      </c>
      <c r="D29" s="5" t="n">
        <v>-1571</v>
      </c>
      <c r="E29" s="5" t="n">
        <v>-2071</v>
      </c>
    </row>
    <row r="30" spans="1:5">
      <c r="A30" s="4" t="s">
        <v>640</v>
      </c>
      <c r="B30" s="5" t="n">
        <v>-1565</v>
      </c>
      <c r="C30" s="5" t="n">
        <v>114</v>
      </c>
      <c r="D30" s="5" t="n">
        <v>-3769</v>
      </c>
      <c r="E30" s="5" t="n">
        <v>1276</v>
      </c>
    </row>
    <row r="31" spans="1:5">
      <c r="A31" s="4" t="s">
        <v>641</v>
      </c>
      <c r="B31" s="7" t="n">
        <v>-5340</v>
      </c>
      <c r="C31" s="7" t="n">
        <v>-795</v>
      </c>
      <c r="D31" s="7" t="n">
        <v>-5340</v>
      </c>
      <c r="E31" s="7" t="n">
        <v>-7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47</v>
      </c>
      <c r="B1" s="2" t="s">
        <v>74</v>
      </c>
      <c r="D1" s="2" t="s">
        <v>1</v>
      </c>
    </row>
    <row r="2" spans="1:5">
      <c r="B2" s="2" t="s">
        <v>2</v>
      </c>
      <c r="C2" s="2" t="s">
        <v>75</v>
      </c>
      <c r="D2" s="2" t="s">
        <v>2</v>
      </c>
      <c r="E2" s="2" t="s">
        <v>75</v>
      </c>
    </row>
    <row r="3" spans="1:5">
      <c r="A3" s="4" t="s">
        <v>407</v>
      </c>
    </row>
    <row r="4" spans="1:5">
      <c r="A4" s="3" t="s">
        <v>648</v>
      </c>
    </row>
    <row r="5" spans="1:5">
      <c r="A5" s="4" t="s">
        <v>649</v>
      </c>
      <c r="B5" s="7" t="n">
        <v>69</v>
      </c>
      <c r="C5" s="7" t="n">
        <v>57</v>
      </c>
      <c r="D5" s="7" t="n">
        <v>200</v>
      </c>
      <c r="E5" s="7" t="n">
        <v>200</v>
      </c>
    </row>
    <row r="6" spans="1:5">
      <c r="A6" s="4" t="s">
        <v>650</v>
      </c>
      <c r="B6" s="5" t="n">
        <v>700</v>
      </c>
      <c r="D6" s="7" t="n">
        <v>700</v>
      </c>
    </row>
    <row r="7" spans="1:5">
      <c r="A7" s="4" t="s">
        <v>651</v>
      </c>
      <c r="D7" s="4" t="s">
        <v>652</v>
      </c>
    </row>
    <row r="8" spans="1:5">
      <c r="A8" s="4" t="s">
        <v>653</v>
      </c>
      <c r="B8" s="5" t="n">
        <v>3700</v>
      </c>
      <c r="D8" s="7" t="n">
        <v>3700</v>
      </c>
    </row>
    <row r="9" spans="1:5">
      <c r="A9" s="4" t="s">
        <v>654</v>
      </c>
      <c r="B9" s="5" t="n">
        <v>1200</v>
      </c>
      <c r="D9" s="7" t="n">
        <v>1200</v>
      </c>
    </row>
    <row r="10" spans="1:5">
      <c r="A10" s="4" t="s">
        <v>655</v>
      </c>
    </row>
    <row r="11" spans="1:5">
      <c r="A11" s="3" t="s">
        <v>648</v>
      </c>
    </row>
    <row r="12" spans="1:5">
      <c r="A12" s="4" t="s">
        <v>651</v>
      </c>
      <c r="D12" s="4" t="s">
        <v>656</v>
      </c>
    </row>
    <row r="13" spans="1:5">
      <c r="A13" s="4" t="s">
        <v>657</v>
      </c>
      <c r="B13" s="5" t="n">
        <v>200</v>
      </c>
      <c r="C13" s="7" t="n">
        <v>100</v>
      </c>
      <c r="D13" s="7" t="n">
        <v>600</v>
      </c>
      <c r="E13" s="7" t="n">
        <v>400</v>
      </c>
    </row>
    <row r="14" spans="1:5">
      <c r="A14" s="4" t="s">
        <v>658</v>
      </c>
      <c r="B14" s="7" t="n">
        <v>2300</v>
      </c>
      <c r="D14" s="7" t="n">
        <v>2300</v>
      </c>
    </row>
    <row r="15" spans="1:5">
      <c r="A15" s="4" t="s">
        <v>659</v>
      </c>
    </row>
    <row r="16" spans="1:5">
      <c r="A16" s="3" t="s">
        <v>648</v>
      </c>
    </row>
    <row r="17" spans="1:5">
      <c r="A17" s="4" t="s">
        <v>660</v>
      </c>
      <c r="D17" s="4" t="s">
        <v>661</v>
      </c>
      <c r="E17" s="4" t="s">
        <v>661</v>
      </c>
    </row>
    <row r="18" spans="1:5">
      <c r="A18" s="4" t="s">
        <v>662</v>
      </c>
    </row>
    <row r="19" spans="1:5">
      <c r="A19" s="3" t="s">
        <v>648</v>
      </c>
    </row>
    <row r="20" spans="1:5">
      <c r="A20" s="4" t="s">
        <v>660</v>
      </c>
      <c r="D20" s="4" t="s">
        <v>663</v>
      </c>
      <c r="E20" s="4" t="s">
        <v>663</v>
      </c>
    </row>
    <row r="21" spans="1:5">
      <c r="A21" s="4" t="s">
        <v>664</v>
      </c>
    </row>
    <row r="22" spans="1:5">
      <c r="A22" s="3" t="s">
        <v>648</v>
      </c>
    </row>
    <row r="23" spans="1:5">
      <c r="A23" s="4" t="s">
        <v>665</v>
      </c>
      <c r="B23" s="5" t="n">
        <v>600000</v>
      </c>
      <c r="D23" s="5" t="n">
        <v>6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66</v>
      </c>
      <c r="B1" s="2" t="s">
        <v>1</v>
      </c>
    </row>
    <row r="2" spans="1:2">
      <c r="B2" s="2" t="s">
        <v>667</v>
      </c>
    </row>
    <row r="3" spans="1:2">
      <c r="A3" s="3" t="s">
        <v>226</v>
      </c>
    </row>
    <row r="4" spans="1:2">
      <c r="A4" s="4" t="s">
        <v>668</v>
      </c>
      <c r="B4" s="4" t="s">
        <v>669</v>
      </c>
    </row>
    <row r="5" spans="1:2">
      <c r="A5" s="4" t="s">
        <v>670</v>
      </c>
      <c r="B5" s="4" t="s">
        <v>671</v>
      </c>
    </row>
    <row r="6" spans="1:2">
      <c r="A6" s="4" t="s">
        <v>672</v>
      </c>
      <c r="B6" s="4" t="s">
        <v>673</v>
      </c>
    </row>
    <row r="7" spans="1:2">
      <c r="A7" s="4" t="s">
        <v>674</v>
      </c>
      <c r="B7" s="4" t="s">
        <v>675</v>
      </c>
    </row>
    <row r="8" spans="1:2">
      <c r="A8" s="4" t="s">
        <v>676</v>
      </c>
      <c r="B8" s="8" t="n">
        <v>7.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4</v>
      </c>
      <c r="D1" s="2" t="s">
        <v>1</v>
      </c>
    </row>
    <row r="2" spans="1:5">
      <c r="B2" s="2" t="s">
        <v>2</v>
      </c>
      <c r="C2" s="2" t="s">
        <v>75</v>
      </c>
      <c r="D2" s="2" t="s">
        <v>2</v>
      </c>
      <c r="E2" s="2" t="s">
        <v>75</v>
      </c>
    </row>
    <row r="3" spans="1:5">
      <c r="A3" s="3" t="s">
        <v>115</v>
      </c>
    </row>
    <row r="4" spans="1:5">
      <c r="A4" s="4" t="s">
        <v>125</v>
      </c>
      <c r="B4" s="7" t="n">
        <v>-410</v>
      </c>
      <c r="C4" s="7" t="n">
        <v>51</v>
      </c>
      <c r="D4" s="7" t="n">
        <v>-1081</v>
      </c>
      <c r="E4" s="7" t="n">
        <v>711</v>
      </c>
    </row>
    <row r="5" spans="1:5">
      <c r="A5" s="4" t="s">
        <v>126</v>
      </c>
      <c r="B5" s="5" t="n">
        <v>3</v>
      </c>
      <c r="C5" s="5" t="n">
        <v>10</v>
      </c>
      <c r="D5" s="5" t="n">
        <v>7</v>
      </c>
      <c r="E5" s="5" t="n">
        <v>85</v>
      </c>
    </row>
    <row r="6" spans="1:5">
      <c r="A6" s="4" t="s">
        <v>127</v>
      </c>
      <c r="B6" s="5" t="n">
        <v>0</v>
      </c>
      <c r="C6" s="5" t="n">
        <v>0</v>
      </c>
      <c r="D6" s="5" t="n">
        <v>0</v>
      </c>
      <c r="E6" s="5" t="n">
        <v>0</v>
      </c>
    </row>
    <row r="7" spans="1:5">
      <c r="A7" s="4" t="s">
        <v>128</v>
      </c>
      <c r="B7" s="7" t="n">
        <v>-3</v>
      </c>
      <c r="C7" s="7" t="n">
        <v>20</v>
      </c>
      <c r="D7" s="7" t="n">
        <v>87</v>
      </c>
      <c r="E7" s="7" t="n">
        <v>6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5</v>
      </c>
    </row>
    <row r="3" spans="1:3">
      <c r="A3" s="3" t="s">
        <v>678</v>
      </c>
    </row>
    <row r="4" spans="1:3">
      <c r="A4" s="4" t="s">
        <v>679</v>
      </c>
      <c r="B4" s="5" t="n">
        <v>322917</v>
      </c>
      <c r="C4" s="5" t="n">
        <v>319364</v>
      </c>
    </row>
    <row r="5" spans="1:3">
      <c r="A5" s="4" t="s">
        <v>680</v>
      </c>
      <c r="B5" s="5" t="n">
        <v>31788</v>
      </c>
      <c r="C5" s="5" t="n">
        <v>36177</v>
      </c>
    </row>
    <row r="6" spans="1:3">
      <c r="A6" s="4" t="s">
        <v>681</v>
      </c>
      <c r="B6" s="5" t="n">
        <v>-1333</v>
      </c>
      <c r="C6" s="5" t="n">
        <v>-5334</v>
      </c>
    </row>
    <row r="7" spans="1:3">
      <c r="A7" s="4" t="s">
        <v>682</v>
      </c>
      <c r="B7" s="5" t="n">
        <v>-12415</v>
      </c>
      <c r="C7" s="5" t="n">
        <v>-17791</v>
      </c>
    </row>
    <row r="8" spans="1:3">
      <c r="A8" s="4" t="s">
        <v>683</v>
      </c>
      <c r="B8" s="5" t="n">
        <v>340957</v>
      </c>
      <c r="C8" s="5" t="n">
        <v>332416</v>
      </c>
    </row>
    <row r="9" spans="1:3">
      <c r="A9" s="4" t="s">
        <v>684</v>
      </c>
      <c r="B9" s="5" t="n">
        <v>99917</v>
      </c>
      <c r="C9" s="5" t="n">
        <v>124426</v>
      </c>
    </row>
    <row r="10" spans="1:3">
      <c r="A10" s="3" t="s">
        <v>685</v>
      </c>
    </row>
    <row r="11" spans="1:3">
      <c r="A11" s="4" t="s">
        <v>686</v>
      </c>
      <c r="B11" s="8" t="n">
        <v>15.09</v>
      </c>
      <c r="C11" s="8" t="n">
        <v>14.37</v>
      </c>
    </row>
    <row r="12" spans="1:3">
      <c r="A12" s="4" t="s">
        <v>687</v>
      </c>
      <c r="B12" s="9" t="n">
        <v>24.3</v>
      </c>
      <c r="C12" s="9" t="n">
        <v>20.25</v>
      </c>
    </row>
    <row r="13" spans="1:3">
      <c r="A13" s="4" t="s">
        <v>688</v>
      </c>
      <c r="B13" s="5" t="n">
        <v>14</v>
      </c>
      <c r="C13" s="5" t="n">
        <v>14</v>
      </c>
    </row>
    <row r="14" spans="1:3">
      <c r="A14" s="4" t="s">
        <v>689</v>
      </c>
      <c r="B14" s="9" t="n">
        <v>14.07</v>
      </c>
      <c r="C14" s="9" t="n">
        <v>13.53</v>
      </c>
    </row>
    <row r="15" spans="1:3">
      <c r="A15" s="4" t="s">
        <v>690</v>
      </c>
      <c r="B15" s="9" t="n">
        <v>15.99</v>
      </c>
      <c r="C15" s="9" t="n">
        <v>15.06</v>
      </c>
    </row>
    <row r="16" spans="1:3">
      <c r="A16" s="4" t="s">
        <v>691</v>
      </c>
      <c r="B16" s="8" t="n">
        <v>15.17</v>
      </c>
      <c r="C16" s="8" t="n">
        <v>14.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75</v>
      </c>
    </row>
    <row r="3" spans="1:3">
      <c r="A3" s="3" t="s">
        <v>693</v>
      </c>
    </row>
    <row r="4" spans="1:3">
      <c r="A4" s="4" t="s">
        <v>694</v>
      </c>
      <c r="B4" s="5" t="n">
        <v>112688</v>
      </c>
      <c r="C4" s="5" t="n">
        <v>93366</v>
      </c>
    </row>
    <row r="5" spans="1:3">
      <c r="A5" s="4" t="s">
        <v>695</v>
      </c>
      <c r="B5" s="5" t="n">
        <v>60260</v>
      </c>
      <c r="C5" s="5" t="n">
        <v>54724</v>
      </c>
    </row>
    <row r="6" spans="1:3">
      <c r="A6" s="4" t="s">
        <v>696</v>
      </c>
      <c r="B6" s="5" t="n">
        <v>-2767</v>
      </c>
      <c r="C6" s="5" t="n">
        <v>-8259</v>
      </c>
    </row>
    <row r="7" spans="1:3">
      <c r="A7" s="4" t="s">
        <v>697</v>
      </c>
      <c r="B7" s="5" t="n">
        <v>-33207</v>
      </c>
      <c r="C7" s="5" t="n">
        <v>-25949</v>
      </c>
    </row>
    <row r="8" spans="1:3">
      <c r="A8" s="4" t="s">
        <v>698</v>
      </c>
      <c r="B8" s="5" t="n">
        <v>136974</v>
      </c>
      <c r="C8" s="5" t="n">
        <v>113882</v>
      </c>
    </row>
    <row r="9" spans="1:3">
      <c r="A9" s="3" t="s">
        <v>699</v>
      </c>
    </row>
    <row r="10" spans="1:3">
      <c r="A10" s="4" t="s">
        <v>700</v>
      </c>
      <c r="B10" s="8" t="n">
        <v>17.28</v>
      </c>
      <c r="C10" s="8" t="n">
        <v>14.75</v>
      </c>
    </row>
    <row r="11" spans="1:3">
      <c r="A11" s="4" t="s">
        <v>701</v>
      </c>
      <c r="B11" s="9" t="n">
        <v>24.35</v>
      </c>
      <c r="C11" s="9" t="n">
        <v>20.18</v>
      </c>
    </row>
    <row r="12" spans="1:3">
      <c r="A12" s="4" t="s">
        <v>702</v>
      </c>
      <c r="B12" s="9" t="n">
        <v>20.9</v>
      </c>
      <c r="C12" s="9" t="n">
        <v>16.05</v>
      </c>
    </row>
    <row r="13" spans="1:3">
      <c r="A13" s="4" t="s">
        <v>703</v>
      </c>
      <c r="B13" s="9" t="n">
        <v>16.8</v>
      </c>
      <c r="C13" s="9" t="n">
        <v>14.8</v>
      </c>
    </row>
    <row r="14" spans="1:3">
      <c r="A14" s="4" t="s">
        <v>704</v>
      </c>
      <c r="B14" s="8" t="n">
        <v>20.44</v>
      </c>
      <c r="C14" s="8" t="n">
        <v>17.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705</v>
      </c>
      <c r="B1" s="2" t="s">
        <v>74</v>
      </c>
      <c r="D1" s="2" t="s">
        <v>1</v>
      </c>
    </row>
    <row r="2" spans="1:5">
      <c r="B2" s="2" t="s">
        <v>2</v>
      </c>
      <c r="C2" s="2" t="s">
        <v>75</v>
      </c>
      <c r="D2" s="2" t="s">
        <v>2</v>
      </c>
      <c r="E2" s="2" t="s">
        <v>75</v>
      </c>
    </row>
    <row r="3" spans="1:5">
      <c r="A3" s="3" t="s">
        <v>706</v>
      </c>
    </row>
    <row r="4" spans="1:5">
      <c r="A4" s="4" t="s">
        <v>707</v>
      </c>
      <c r="D4" s="4" t="s">
        <v>708</v>
      </c>
    </row>
    <row r="5" spans="1:5">
      <c r="A5" s="4" t="s">
        <v>709</v>
      </c>
      <c r="B5" s="7" t="n">
        <v>50000000</v>
      </c>
      <c r="D5" s="7" t="n">
        <v>50000000</v>
      </c>
    </row>
    <row r="6" spans="1:5">
      <c r="A6" s="4" t="s">
        <v>710</v>
      </c>
      <c r="B6" s="5" t="n">
        <v>-11000</v>
      </c>
      <c r="C6" s="7" t="n">
        <v>37000</v>
      </c>
      <c r="D6" s="5" t="n">
        <v>300000</v>
      </c>
      <c r="E6" s="7" t="n">
        <v>100000</v>
      </c>
    </row>
    <row r="7" spans="1:5">
      <c r="A7" s="4" t="s">
        <v>711</v>
      </c>
      <c r="D7" s="5" t="n">
        <v>700000</v>
      </c>
    </row>
    <row r="8" spans="1:5">
      <c r="A8" s="4" t="s">
        <v>712</v>
      </c>
    </row>
    <row r="9" spans="1:5">
      <c r="A9" s="3" t="s">
        <v>706</v>
      </c>
    </row>
    <row r="10" spans="1:5">
      <c r="A10" s="4" t="s">
        <v>713</v>
      </c>
      <c r="B10" s="7" t="n">
        <v>900000</v>
      </c>
      <c r="D10" s="7" t="n">
        <v>9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5</v>
      </c>
    </row>
    <row r="2" spans="1:3">
      <c r="A2" s="3" t="s">
        <v>715</v>
      </c>
    </row>
    <row r="3" spans="1:3">
      <c r="A3" s="4" t="s">
        <v>716</v>
      </c>
      <c r="B3" s="7" t="n">
        <v>232309</v>
      </c>
      <c r="C3" s="7" t="n">
        <v>218080</v>
      </c>
    </row>
    <row r="4" spans="1:3">
      <c r="A4" s="4" t="s">
        <v>717</v>
      </c>
      <c r="B4" s="5" t="n">
        <v>929</v>
      </c>
      <c r="C4" s="5" t="n">
        <v>516</v>
      </c>
    </row>
    <row r="5" spans="1:3">
      <c r="A5" s="4" t="s">
        <v>718</v>
      </c>
    </row>
    <row r="6" spans="1:3">
      <c r="A6" s="3" t="s">
        <v>715</v>
      </c>
    </row>
    <row r="7" spans="1:3">
      <c r="A7" s="4" t="s">
        <v>716</v>
      </c>
      <c r="B7" s="5" t="n">
        <v>7868</v>
      </c>
      <c r="C7" s="5" t="n">
        <v>8168</v>
      </c>
    </row>
    <row r="8" spans="1:3">
      <c r="A8" s="4" t="s">
        <v>422</v>
      </c>
    </row>
    <row r="9" spans="1:3">
      <c r="A9" s="3" t="s">
        <v>715</v>
      </c>
    </row>
    <row r="10" spans="1:3">
      <c r="A10" s="4" t="s">
        <v>716</v>
      </c>
      <c r="B10" s="5" t="n">
        <v>33961</v>
      </c>
      <c r="C10" s="5" t="n">
        <v>35237</v>
      </c>
    </row>
    <row r="11" spans="1:3">
      <c r="A11" s="4" t="s">
        <v>423</v>
      </c>
    </row>
    <row r="12" spans="1:3">
      <c r="A12" s="3" t="s">
        <v>715</v>
      </c>
    </row>
    <row r="13" spans="1:3">
      <c r="A13" s="4" t="s">
        <v>716</v>
      </c>
      <c r="B13" s="5" t="n">
        <v>15544</v>
      </c>
      <c r="C13" s="5" t="n">
        <v>16210</v>
      </c>
    </row>
    <row r="14" spans="1:3">
      <c r="A14" s="4" t="s">
        <v>424</v>
      </c>
    </row>
    <row r="15" spans="1:3">
      <c r="A15" s="3" t="s">
        <v>715</v>
      </c>
    </row>
    <row r="16" spans="1:3">
      <c r="A16" s="4" t="s">
        <v>716</v>
      </c>
      <c r="B16" s="5" t="n">
        <v>116976</v>
      </c>
      <c r="C16" s="5" t="n">
        <v>109478</v>
      </c>
    </row>
    <row r="17" spans="1:3">
      <c r="A17" s="4" t="s">
        <v>425</v>
      </c>
    </row>
    <row r="18" spans="1:3">
      <c r="A18" s="3" t="s">
        <v>715</v>
      </c>
    </row>
    <row r="19" spans="1:3">
      <c r="A19" s="4" t="s">
        <v>716</v>
      </c>
      <c r="B19" s="5" t="n">
        <v>56398</v>
      </c>
      <c r="C19" s="5" t="n">
        <v>47629</v>
      </c>
    </row>
    <row r="20" spans="1:3">
      <c r="A20" s="4" t="s">
        <v>426</v>
      </c>
    </row>
    <row r="21" spans="1:3">
      <c r="A21" s="3" t="s">
        <v>715</v>
      </c>
    </row>
    <row r="22" spans="1:3">
      <c r="A22" s="4" t="s">
        <v>716</v>
      </c>
      <c r="B22" s="5" t="n">
        <v>633</v>
      </c>
      <c r="C22" s="5" t="n">
        <v>842</v>
      </c>
    </row>
    <row r="23" spans="1:3">
      <c r="A23" s="4" t="s">
        <v>719</v>
      </c>
    </row>
    <row r="24" spans="1:3">
      <c r="A24" s="3" t="s">
        <v>715</v>
      </c>
    </row>
    <row r="25" spans="1:3">
      <c r="A25" s="4" t="s">
        <v>716</v>
      </c>
      <c r="B25" s="5" t="n">
        <v>633</v>
      </c>
      <c r="C25" s="5" t="n">
        <v>842</v>
      </c>
    </row>
    <row r="26" spans="1:3">
      <c r="A26" s="4" t="s">
        <v>717</v>
      </c>
      <c r="B26" s="5" t="n">
        <v>0</v>
      </c>
      <c r="C26" s="5" t="n">
        <v>0</v>
      </c>
    </row>
    <row r="27" spans="1:3">
      <c r="A27" s="4" t="s">
        <v>720</v>
      </c>
    </row>
    <row r="28" spans="1:3">
      <c r="A28" s="3" t="s">
        <v>715</v>
      </c>
    </row>
    <row r="29" spans="1:3">
      <c r="A29" s="4" t="s">
        <v>716</v>
      </c>
      <c r="B29" s="5" t="n">
        <v>0</v>
      </c>
      <c r="C29" s="5" t="n">
        <v>0</v>
      </c>
    </row>
    <row r="30" spans="1:3">
      <c r="A30" s="4" t="s">
        <v>721</v>
      </c>
    </row>
    <row r="31" spans="1:3">
      <c r="A31" s="3" t="s">
        <v>715</v>
      </c>
    </row>
    <row r="32" spans="1:3">
      <c r="A32" s="4" t="s">
        <v>716</v>
      </c>
      <c r="B32" s="5" t="n">
        <v>0</v>
      </c>
      <c r="C32" s="5" t="n">
        <v>0</v>
      </c>
    </row>
    <row r="33" spans="1:3">
      <c r="A33" s="4" t="s">
        <v>722</v>
      </c>
    </row>
    <row r="34" spans="1:3">
      <c r="A34" s="3" t="s">
        <v>715</v>
      </c>
    </row>
    <row r="35" spans="1:3">
      <c r="A35" s="4" t="s">
        <v>716</v>
      </c>
      <c r="B35" s="5" t="n">
        <v>0</v>
      </c>
      <c r="C35" s="5" t="n">
        <v>0</v>
      </c>
    </row>
    <row r="36" spans="1:3">
      <c r="A36" s="4" t="s">
        <v>723</v>
      </c>
    </row>
    <row r="37" spans="1:3">
      <c r="A37" s="3" t="s">
        <v>715</v>
      </c>
    </row>
    <row r="38" spans="1:3">
      <c r="A38" s="4" t="s">
        <v>716</v>
      </c>
      <c r="B38" s="5" t="n">
        <v>0</v>
      </c>
      <c r="C38" s="5" t="n">
        <v>0</v>
      </c>
    </row>
    <row r="39" spans="1:3">
      <c r="A39" s="4" t="s">
        <v>724</v>
      </c>
    </row>
    <row r="40" spans="1:3">
      <c r="A40" s="3" t="s">
        <v>715</v>
      </c>
    </row>
    <row r="41" spans="1:3">
      <c r="A41" s="4" t="s">
        <v>716</v>
      </c>
      <c r="B41" s="5" t="n">
        <v>0</v>
      </c>
      <c r="C41" s="5" t="n">
        <v>0</v>
      </c>
    </row>
    <row r="42" spans="1:3">
      <c r="A42" s="4" t="s">
        <v>725</v>
      </c>
    </row>
    <row r="43" spans="1:3">
      <c r="A43" s="3" t="s">
        <v>715</v>
      </c>
    </row>
    <row r="44" spans="1:3">
      <c r="A44" s="4" t="s">
        <v>716</v>
      </c>
      <c r="B44" s="5" t="n">
        <v>633</v>
      </c>
      <c r="C44" s="5" t="n">
        <v>842</v>
      </c>
    </row>
    <row r="45" spans="1:3">
      <c r="A45" s="4" t="s">
        <v>726</v>
      </c>
    </row>
    <row r="46" spans="1:3">
      <c r="A46" s="3" t="s">
        <v>715</v>
      </c>
    </row>
    <row r="47" spans="1:3">
      <c r="A47" s="4" t="s">
        <v>716</v>
      </c>
      <c r="B47" s="5" t="n">
        <v>211530</v>
      </c>
      <c r="C47" s="5" t="n">
        <v>196370</v>
      </c>
    </row>
    <row r="48" spans="1:3">
      <c r="A48" s="4" t="s">
        <v>717</v>
      </c>
      <c r="B48" s="5" t="n">
        <v>929</v>
      </c>
      <c r="C48" s="5" t="n">
        <v>516</v>
      </c>
    </row>
    <row r="49" spans="1:3">
      <c r="A49" s="4" t="s">
        <v>727</v>
      </c>
    </row>
    <row r="50" spans="1:3">
      <c r="A50" s="3" t="s">
        <v>715</v>
      </c>
    </row>
    <row r="51" spans="1:3">
      <c r="A51" s="4" t="s">
        <v>716</v>
      </c>
      <c r="B51" s="5" t="n">
        <v>7868</v>
      </c>
      <c r="C51" s="5" t="n">
        <v>8168</v>
      </c>
    </row>
    <row r="52" spans="1:3">
      <c r="A52" s="4" t="s">
        <v>728</v>
      </c>
    </row>
    <row r="53" spans="1:3">
      <c r="A53" s="3" t="s">
        <v>715</v>
      </c>
    </row>
    <row r="54" spans="1:3">
      <c r="A54" s="4" t="s">
        <v>716</v>
      </c>
      <c r="B54" s="5" t="n">
        <v>15137</v>
      </c>
      <c r="C54" s="5" t="n">
        <v>15694</v>
      </c>
    </row>
    <row r="55" spans="1:3">
      <c r="A55" s="4" t="s">
        <v>729</v>
      </c>
    </row>
    <row r="56" spans="1:3">
      <c r="A56" s="3" t="s">
        <v>715</v>
      </c>
    </row>
    <row r="57" spans="1:3">
      <c r="A57" s="4" t="s">
        <v>716</v>
      </c>
      <c r="B57" s="5" t="n">
        <v>14222</v>
      </c>
      <c r="C57" s="5" t="n">
        <v>14885</v>
      </c>
    </row>
    <row r="58" spans="1:3">
      <c r="A58" s="4" t="s">
        <v>730</v>
      </c>
    </row>
    <row r="59" spans="1:3">
      <c r="A59" s="3" t="s">
        <v>715</v>
      </c>
    </row>
    <row r="60" spans="1:3">
      <c r="A60" s="4" t="s">
        <v>716</v>
      </c>
      <c r="B60" s="5" t="n">
        <v>116976</v>
      </c>
      <c r="C60" s="5" t="n">
        <v>109478</v>
      </c>
    </row>
    <row r="61" spans="1:3">
      <c r="A61" s="4" t="s">
        <v>731</v>
      </c>
    </row>
    <row r="62" spans="1:3">
      <c r="A62" s="3" t="s">
        <v>715</v>
      </c>
    </row>
    <row r="63" spans="1:3">
      <c r="A63" s="4" t="s">
        <v>716</v>
      </c>
      <c r="B63" s="5" t="n">
        <v>56398</v>
      </c>
      <c r="C63" s="5" t="n">
        <v>47629</v>
      </c>
    </row>
    <row r="64" spans="1:3">
      <c r="A64" s="4" t="s">
        <v>732</v>
      </c>
    </row>
    <row r="65" spans="1:3">
      <c r="A65" s="3" t="s">
        <v>715</v>
      </c>
    </row>
    <row r="66" spans="1:3">
      <c r="A66" s="4" t="s">
        <v>716</v>
      </c>
      <c r="B66" s="5" t="n">
        <v>0</v>
      </c>
      <c r="C66" s="5" t="n">
        <v>0</v>
      </c>
    </row>
    <row r="67" spans="1:3">
      <c r="A67" s="4" t="s">
        <v>733</v>
      </c>
    </row>
    <row r="68" spans="1:3">
      <c r="A68" s="3" t="s">
        <v>715</v>
      </c>
    </row>
    <row r="69" spans="1:3">
      <c r="A69" s="4" t="s">
        <v>716</v>
      </c>
      <c r="B69" s="5" t="n">
        <v>20146</v>
      </c>
      <c r="C69" s="5" t="n">
        <v>20868</v>
      </c>
    </row>
    <row r="70" spans="1:3">
      <c r="A70" s="4" t="s">
        <v>717</v>
      </c>
      <c r="B70" s="5" t="n">
        <v>0</v>
      </c>
      <c r="C70" s="5" t="n">
        <v>0</v>
      </c>
    </row>
    <row r="71" spans="1:3">
      <c r="A71" s="4" t="s">
        <v>734</v>
      </c>
    </row>
    <row r="72" spans="1:3">
      <c r="A72" s="3" t="s">
        <v>715</v>
      </c>
    </row>
    <row r="73" spans="1:3">
      <c r="A73" s="4" t="s">
        <v>716</v>
      </c>
      <c r="B73" s="5" t="n">
        <v>0</v>
      </c>
      <c r="C73" s="5" t="n">
        <v>0</v>
      </c>
    </row>
    <row r="74" spans="1:3">
      <c r="A74" s="4" t="s">
        <v>735</v>
      </c>
    </row>
    <row r="75" spans="1:3">
      <c r="A75" s="3" t="s">
        <v>715</v>
      </c>
    </row>
    <row r="76" spans="1:3">
      <c r="A76" s="4" t="s">
        <v>716</v>
      </c>
      <c r="B76" s="5" t="n">
        <v>18824</v>
      </c>
      <c r="C76" s="5" t="n">
        <v>19543</v>
      </c>
    </row>
    <row r="77" spans="1:3">
      <c r="A77" s="4" t="s">
        <v>736</v>
      </c>
    </row>
    <row r="78" spans="1:3">
      <c r="A78" s="3" t="s">
        <v>715</v>
      </c>
    </row>
    <row r="79" spans="1:3">
      <c r="A79" s="4" t="s">
        <v>716</v>
      </c>
      <c r="B79" s="5" t="n">
        <v>1322</v>
      </c>
      <c r="C79" s="5" t="n">
        <v>1325</v>
      </c>
    </row>
    <row r="80" spans="1:3">
      <c r="A80" s="4" t="s">
        <v>737</v>
      </c>
    </row>
    <row r="81" spans="1:3">
      <c r="A81" s="3" t="s">
        <v>715</v>
      </c>
    </row>
    <row r="82" spans="1:3">
      <c r="A82" s="4" t="s">
        <v>716</v>
      </c>
      <c r="B82" s="5" t="n">
        <v>0</v>
      </c>
      <c r="C82" s="5" t="n">
        <v>0</v>
      </c>
    </row>
    <row r="83" spans="1:3">
      <c r="A83" s="4" t="s">
        <v>738</v>
      </c>
    </row>
    <row r="84" spans="1:3">
      <c r="A84" s="3" t="s">
        <v>715</v>
      </c>
    </row>
    <row r="85" spans="1:3">
      <c r="A85" s="4" t="s">
        <v>716</v>
      </c>
      <c r="B85" s="5" t="n">
        <v>0</v>
      </c>
      <c r="C85" s="5" t="n">
        <v>0</v>
      </c>
    </row>
    <row r="86" spans="1:3">
      <c r="A86" s="4" t="s">
        <v>739</v>
      </c>
    </row>
    <row r="87" spans="1:3">
      <c r="A87" s="3" t="s">
        <v>715</v>
      </c>
    </row>
    <row r="88" spans="1:3">
      <c r="A88" s="4" t="s">
        <v>716</v>
      </c>
      <c r="B88" s="7" t="n">
        <v>0</v>
      </c>
      <c r="C8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5</v>
      </c>
    </row>
    <row r="3" spans="1:3">
      <c r="A3" s="3" t="s">
        <v>741</v>
      </c>
    </row>
    <row r="4" spans="1:3">
      <c r="A4" s="4" t="s">
        <v>742</v>
      </c>
      <c r="B4" s="7" t="n">
        <v>20868</v>
      </c>
      <c r="C4" s="7" t="n">
        <v>18280</v>
      </c>
    </row>
    <row r="5" spans="1:3">
      <c r="A5" s="4" t="s">
        <v>743</v>
      </c>
      <c r="B5" s="5" t="n">
        <v>0</v>
      </c>
      <c r="C5" s="5" t="n">
        <v>0</v>
      </c>
    </row>
    <row r="6" spans="1:3">
      <c r="A6" s="4" t="s">
        <v>744</v>
      </c>
      <c r="B6" s="5" t="n">
        <v>-722</v>
      </c>
      <c r="C6" s="5" t="n">
        <v>1946</v>
      </c>
    </row>
    <row r="7" spans="1:3">
      <c r="A7" s="4" t="s">
        <v>745</v>
      </c>
      <c r="B7" s="5" t="n">
        <v>0</v>
      </c>
      <c r="C7" s="5" t="n">
        <v>700</v>
      </c>
    </row>
    <row r="8" spans="1:3">
      <c r="A8" s="4" t="s">
        <v>746</v>
      </c>
      <c r="B8" s="5" t="n">
        <v>0</v>
      </c>
      <c r="C8" s="5" t="n">
        <v>0</v>
      </c>
    </row>
    <row r="9" spans="1:3">
      <c r="A9" s="4" t="s">
        <v>747</v>
      </c>
      <c r="B9" s="5" t="n">
        <v>0</v>
      </c>
      <c r="C9" s="5" t="n">
        <v>0</v>
      </c>
    </row>
    <row r="10" spans="1:3">
      <c r="A10" s="4" t="s">
        <v>748</v>
      </c>
      <c r="B10" s="5" t="n">
        <v>0</v>
      </c>
      <c r="C10" s="5" t="n">
        <v>0</v>
      </c>
    </row>
    <row r="11" spans="1:3">
      <c r="A11" s="4" t="s">
        <v>749</v>
      </c>
      <c r="B11" s="5" t="n">
        <v>20146</v>
      </c>
      <c r="C11" s="5" t="n">
        <v>20926</v>
      </c>
    </row>
    <row r="12" spans="1:3">
      <c r="A12" s="4" t="s">
        <v>423</v>
      </c>
    </row>
    <row r="13" spans="1:3">
      <c r="A13" s="3" t="s">
        <v>741</v>
      </c>
    </row>
    <row r="14" spans="1:3">
      <c r="A14" s="4" t="s">
        <v>742</v>
      </c>
      <c r="B14" s="5" t="n">
        <v>1325</v>
      </c>
      <c r="C14" s="5" t="n">
        <v>624</v>
      </c>
    </row>
    <row r="15" spans="1:3">
      <c r="A15" s="4" t="s">
        <v>743</v>
      </c>
      <c r="B15" s="5" t="n">
        <v>0</v>
      </c>
      <c r="C15" s="5" t="n">
        <v>0</v>
      </c>
    </row>
    <row r="16" spans="1:3">
      <c r="A16" s="4" t="s">
        <v>744</v>
      </c>
      <c r="B16" s="5" t="n">
        <v>-3</v>
      </c>
      <c r="C16" s="5" t="n">
        <v>4</v>
      </c>
    </row>
    <row r="17" spans="1:3">
      <c r="A17" s="4" t="s">
        <v>745</v>
      </c>
      <c r="B17" s="5" t="n">
        <v>0</v>
      </c>
      <c r="C17" s="5" t="n">
        <v>700</v>
      </c>
    </row>
    <row r="18" spans="1:3">
      <c r="A18" s="4" t="s">
        <v>746</v>
      </c>
      <c r="B18" s="5" t="n">
        <v>0</v>
      </c>
      <c r="C18" s="5" t="n">
        <v>0</v>
      </c>
    </row>
    <row r="19" spans="1:3">
      <c r="A19" s="4" t="s">
        <v>747</v>
      </c>
      <c r="B19" s="5" t="n">
        <v>0</v>
      </c>
      <c r="C19" s="5" t="n">
        <v>0</v>
      </c>
    </row>
    <row r="20" spans="1:3">
      <c r="A20" s="4" t="s">
        <v>748</v>
      </c>
      <c r="B20" s="5" t="n">
        <v>0</v>
      </c>
      <c r="C20" s="5" t="n">
        <v>0</v>
      </c>
    </row>
    <row r="21" spans="1:3">
      <c r="A21" s="4" t="s">
        <v>749</v>
      </c>
      <c r="B21" s="5" t="n">
        <v>1322</v>
      </c>
      <c r="C21" s="5" t="n">
        <v>1328</v>
      </c>
    </row>
    <row r="22" spans="1:3">
      <c r="A22" s="4" t="s">
        <v>422</v>
      </c>
    </row>
    <row r="23" spans="1:3">
      <c r="A23" s="3" t="s">
        <v>741</v>
      </c>
    </row>
    <row r="24" spans="1:3">
      <c r="A24" s="4" t="s">
        <v>742</v>
      </c>
      <c r="B24" s="5" t="n">
        <v>19543</v>
      </c>
      <c r="C24" s="5" t="n">
        <v>17656</v>
      </c>
    </row>
    <row r="25" spans="1:3">
      <c r="A25" s="4" t="s">
        <v>743</v>
      </c>
      <c r="B25" s="5" t="n">
        <v>0</v>
      </c>
      <c r="C25" s="5" t="n">
        <v>0</v>
      </c>
    </row>
    <row r="26" spans="1:3">
      <c r="A26" s="4" t="s">
        <v>744</v>
      </c>
      <c r="B26" s="5" t="n">
        <v>-719</v>
      </c>
      <c r="C26" s="5" t="n">
        <v>1942</v>
      </c>
    </row>
    <row r="27" spans="1:3">
      <c r="A27" s="4" t="s">
        <v>745</v>
      </c>
      <c r="B27" s="5" t="n">
        <v>0</v>
      </c>
      <c r="C27" s="5" t="n">
        <v>0</v>
      </c>
    </row>
    <row r="28" spans="1:3">
      <c r="A28" s="4" t="s">
        <v>746</v>
      </c>
      <c r="B28" s="5" t="n">
        <v>0</v>
      </c>
      <c r="C28" s="5" t="n">
        <v>0</v>
      </c>
    </row>
    <row r="29" spans="1:3">
      <c r="A29" s="4" t="s">
        <v>747</v>
      </c>
      <c r="B29" s="5" t="n">
        <v>0</v>
      </c>
      <c r="C29" s="5" t="n">
        <v>0</v>
      </c>
    </row>
    <row r="30" spans="1:3">
      <c r="A30" s="4" t="s">
        <v>748</v>
      </c>
      <c r="B30" s="5" t="n">
        <v>0</v>
      </c>
      <c r="C30" s="5" t="n">
        <v>0</v>
      </c>
    </row>
    <row r="31" spans="1:3">
      <c r="A31" s="4" t="s">
        <v>749</v>
      </c>
      <c r="B31" s="7" t="n">
        <v>18824</v>
      </c>
      <c r="C31" s="7" t="n">
        <v>195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5</v>
      </c>
    </row>
    <row r="2" spans="1:3">
      <c r="A2" s="3" t="s">
        <v>232</v>
      </c>
    </row>
    <row r="3" spans="1:3">
      <c r="A3" s="4" t="s">
        <v>751</v>
      </c>
      <c r="B3" s="7" t="n">
        <v>0</v>
      </c>
      <c r="C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1"/>
    <col customWidth="1" max="3" min="3" width="52"/>
  </cols>
  <sheetData>
    <row r="1" spans="1:3">
      <c r="A1" s="1" t="s">
        <v>752</v>
      </c>
      <c r="B1" s="2" t="s">
        <v>1</v>
      </c>
      <c r="C1" s="2" t="s">
        <v>578</v>
      </c>
    </row>
    <row r="2" spans="1:3">
      <c r="B2" s="2" t="s">
        <v>2</v>
      </c>
      <c r="C2" s="2" t="s">
        <v>25</v>
      </c>
    </row>
    <row r="3" spans="1:3">
      <c r="A3" s="3" t="s">
        <v>753</v>
      </c>
    </row>
    <row r="4" spans="1:3">
      <c r="A4" s="4" t="s">
        <v>754</v>
      </c>
      <c r="B4" s="7" t="n">
        <v>373</v>
      </c>
      <c r="C4" s="7" t="n">
        <v>380</v>
      </c>
    </row>
    <row r="5" spans="1:3">
      <c r="A5" s="4" t="s">
        <v>755</v>
      </c>
      <c r="C5" s="7" t="n">
        <v>3612</v>
      </c>
    </row>
    <row r="6" spans="1:3">
      <c r="A6" s="4" t="s">
        <v>756</v>
      </c>
    </row>
    <row r="7" spans="1:3">
      <c r="A7" s="3" t="s">
        <v>753</v>
      </c>
    </row>
    <row r="8" spans="1:3">
      <c r="A8" s="4" t="s">
        <v>757</v>
      </c>
      <c r="B8" s="4" t="s">
        <v>758</v>
      </c>
      <c r="C8" s="4" t="s">
        <v>758</v>
      </c>
    </row>
    <row r="9" spans="1:3">
      <c r="A9" s="4" t="s">
        <v>759</v>
      </c>
      <c r="B9" s="4" t="s">
        <v>760</v>
      </c>
      <c r="C9" s="4" t="s">
        <v>760</v>
      </c>
    </row>
    <row r="10" spans="1:3">
      <c r="A10" s="4" t="s">
        <v>761</v>
      </c>
    </row>
    <row r="11" spans="1:3">
      <c r="A11" s="3" t="s">
        <v>753</v>
      </c>
    </row>
    <row r="12" spans="1:3">
      <c r="A12" s="4" t="s">
        <v>757</v>
      </c>
      <c r="C12" s="4" t="s">
        <v>762</v>
      </c>
    </row>
    <row r="13" spans="1:3">
      <c r="A13" s="4" t="s">
        <v>759</v>
      </c>
      <c r="C13" s="4" t="s">
        <v>763</v>
      </c>
    </row>
    <row r="14" spans="1:3">
      <c r="A14" s="4" t="s">
        <v>764</v>
      </c>
      <c r="C14" s="4" t="s">
        <v>765</v>
      </c>
    </row>
    <row r="15" spans="1:3">
      <c r="A15" s="4" t="s">
        <v>766</v>
      </c>
    </row>
    <row r="16" spans="1:3">
      <c r="A16" s="3" t="s">
        <v>753</v>
      </c>
    </row>
    <row r="17" spans="1:3">
      <c r="A17" s="4" t="s">
        <v>764</v>
      </c>
      <c r="B17" s="4" t="s">
        <v>767</v>
      </c>
      <c r="C17" s="4" t="s">
        <v>768</v>
      </c>
    </row>
    <row r="18" spans="1:3">
      <c r="A18" s="4" t="s">
        <v>769</v>
      </c>
    </row>
    <row r="19" spans="1:3">
      <c r="A19" s="3" t="s">
        <v>753</v>
      </c>
    </row>
    <row r="20" spans="1:3">
      <c r="A20" s="4" t="s">
        <v>764</v>
      </c>
      <c r="C20" s="4" t="s">
        <v>765</v>
      </c>
    </row>
    <row r="21" spans="1:3">
      <c r="A21" s="4" t="s">
        <v>770</v>
      </c>
    </row>
    <row r="22" spans="1:3">
      <c r="A22" s="3" t="s">
        <v>753</v>
      </c>
    </row>
    <row r="23" spans="1:3">
      <c r="A23" s="4" t="s">
        <v>764</v>
      </c>
      <c r="B23" s="4" t="s">
        <v>771</v>
      </c>
      <c r="C23" s="4" t="s">
        <v>771</v>
      </c>
    </row>
    <row r="24" spans="1:3">
      <c r="A24" s="4" t="s">
        <v>772</v>
      </c>
    </row>
    <row r="25" spans="1:3">
      <c r="A25" s="3" t="s">
        <v>753</v>
      </c>
    </row>
    <row r="26" spans="1:3">
      <c r="A26" s="4" t="s">
        <v>764</v>
      </c>
      <c r="B26" s="4" t="s">
        <v>773</v>
      </c>
      <c r="C26" s="4" t="s">
        <v>7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5</v>
      </c>
    </row>
    <row r="2" spans="1:3">
      <c r="A2" s="3" t="s">
        <v>775</v>
      </c>
    </row>
    <row r="3" spans="1:3">
      <c r="A3" s="4" t="s">
        <v>34</v>
      </c>
      <c r="B3" s="7" t="n">
        <v>12671</v>
      </c>
      <c r="C3" s="7" t="n">
        <v>9798</v>
      </c>
    </row>
    <row r="4" spans="1:3">
      <c r="A4" s="3" t="s">
        <v>776</v>
      </c>
    </row>
    <row r="5" spans="1:3">
      <c r="A5" s="4" t="s">
        <v>50</v>
      </c>
      <c r="B5" s="5" t="n">
        <v>5832</v>
      </c>
      <c r="C5" s="5" t="n">
        <v>5792</v>
      </c>
    </row>
    <row r="6" spans="1:3">
      <c r="A6" s="4" t="s">
        <v>777</v>
      </c>
    </row>
    <row r="7" spans="1:3">
      <c r="A7" s="3" t="s">
        <v>775</v>
      </c>
    </row>
    <row r="8" spans="1:3">
      <c r="A8" s="4" t="s">
        <v>27</v>
      </c>
      <c r="B8" s="5" t="n">
        <v>24503</v>
      </c>
      <c r="C8" s="5" t="n">
        <v>30421</v>
      </c>
    </row>
    <row r="9" spans="1:3">
      <c r="A9" s="4" t="s">
        <v>29</v>
      </c>
      <c r="B9" s="5" t="n">
        <v>285</v>
      </c>
    </row>
    <row r="10" spans="1:3">
      <c r="A10" s="4" t="s">
        <v>377</v>
      </c>
      <c r="B10" s="5" t="n">
        <v>247777</v>
      </c>
      <c r="C10" s="5" t="n">
        <v>235561</v>
      </c>
    </row>
    <row r="11" spans="1:3">
      <c r="A11" s="4" t="s">
        <v>34</v>
      </c>
      <c r="B11" s="5" t="n">
        <v>12671</v>
      </c>
      <c r="C11" s="5" t="n">
        <v>9798</v>
      </c>
    </row>
    <row r="12" spans="1:3">
      <c r="A12" s="4" t="s">
        <v>778</v>
      </c>
      <c r="B12" s="5" t="n">
        <v>1349391</v>
      </c>
      <c r="C12" s="5" t="n">
        <v>1250888</v>
      </c>
    </row>
    <row r="13" spans="1:3">
      <c r="A13" s="4" t="s">
        <v>717</v>
      </c>
      <c r="B13" s="5" t="n">
        <v>929</v>
      </c>
      <c r="C13" s="5" t="n">
        <v>516</v>
      </c>
    </row>
    <row r="14" spans="1:3">
      <c r="A14" s="3" t="s">
        <v>776</v>
      </c>
    </row>
    <row r="15" spans="1:3">
      <c r="A15" s="4" t="s">
        <v>779</v>
      </c>
      <c r="B15" s="5" t="n">
        <v>214190</v>
      </c>
      <c r="C15" s="5" t="n">
        <v>216599</v>
      </c>
    </row>
    <row r="16" spans="1:3">
      <c r="A16" s="4" t="s">
        <v>780</v>
      </c>
      <c r="B16" s="5" t="n">
        <v>1081431</v>
      </c>
      <c r="C16" s="5" t="n">
        <v>1008638</v>
      </c>
    </row>
    <row r="17" spans="1:3">
      <c r="A17" s="4" t="s">
        <v>781</v>
      </c>
      <c r="B17" s="5" t="n">
        <v>222931</v>
      </c>
      <c r="C17" s="5" t="n">
        <v>148535</v>
      </c>
    </row>
    <row r="18" spans="1:3">
      <c r="A18" s="4" t="s">
        <v>782</v>
      </c>
      <c r="B18" s="5" t="n">
        <v>3083</v>
      </c>
      <c r="C18" s="5" t="n">
        <v>40058</v>
      </c>
    </row>
    <row r="19" spans="1:3">
      <c r="A19" s="4" t="s">
        <v>50</v>
      </c>
      <c r="B19" s="5" t="n">
        <v>5832</v>
      </c>
      <c r="C19" s="5" t="n">
        <v>5792</v>
      </c>
    </row>
    <row r="20" spans="1:3">
      <c r="A20" s="4" t="s">
        <v>783</v>
      </c>
      <c r="B20" s="5" t="n">
        <v>18600</v>
      </c>
      <c r="C20" s="5" t="n">
        <v>18600</v>
      </c>
    </row>
    <row r="21" spans="1:3">
      <c r="A21" s="4" t="s">
        <v>784</v>
      </c>
    </row>
    <row r="22" spans="1:3">
      <c r="A22" s="3" t="s">
        <v>775</v>
      </c>
    </row>
    <row r="23" spans="1:3">
      <c r="A23" s="4" t="s">
        <v>27</v>
      </c>
      <c r="B23" s="5" t="n">
        <v>24503</v>
      </c>
      <c r="C23" s="5" t="n">
        <v>30421</v>
      </c>
    </row>
    <row r="24" spans="1:3">
      <c r="A24" s="4" t="s">
        <v>29</v>
      </c>
      <c r="B24" s="5" t="n">
        <v>285</v>
      </c>
    </row>
    <row r="25" spans="1:3">
      <c r="A25" s="4" t="s">
        <v>377</v>
      </c>
      <c r="B25" s="5" t="n">
        <v>247438</v>
      </c>
      <c r="C25" s="5" t="n">
        <v>235511</v>
      </c>
    </row>
    <row r="26" spans="1:3">
      <c r="A26" s="4" t="s">
        <v>34</v>
      </c>
      <c r="B26" s="5" t="n">
        <v>12671</v>
      </c>
      <c r="C26" s="5" t="n">
        <v>9799</v>
      </c>
    </row>
    <row r="27" spans="1:3">
      <c r="A27" s="4" t="s">
        <v>778</v>
      </c>
      <c r="B27" s="5" t="n">
        <v>1342314</v>
      </c>
      <c r="C27" s="5" t="n">
        <v>1249844</v>
      </c>
    </row>
    <row r="28" spans="1:3">
      <c r="A28" s="4" t="s">
        <v>717</v>
      </c>
      <c r="B28" s="5" t="n">
        <v>929</v>
      </c>
      <c r="C28" s="5" t="n">
        <v>516</v>
      </c>
    </row>
    <row r="29" spans="1:3">
      <c r="A29" s="3" t="s">
        <v>776</v>
      </c>
    </row>
    <row r="30" spans="1:3">
      <c r="A30" s="4" t="s">
        <v>779</v>
      </c>
      <c r="B30" s="5" t="n">
        <v>214190</v>
      </c>
      <c r="C30" s="5" t="n">
        <v>216599</v>
      </c>
    </row>
    <row r="31" spans="1:3">
      <c r="A31" s="4" t="s">
        <v>780</v>
      </c>
      <c r="B31" s="5" t="n">
        <v>1031041</v>
      </c>
      <c r="C31" s="5" t="n">
        <v>977127</v>
      </c>
    </row>
    <row r="32" spans="1:3">
      <c r="A32" s="4" t="s">
        <v>781</v>
      </c>
      <c r="B32" s="5" t="n">
        <v>222931</v>
      </c>
      <c r="C32" s="5" t="n">
        <v>148535</v>
      </c>
    </row>
    <row r="33" spans="1:3">
      <c r="A33" s="4" t="s">
        <v>782</v>
      </c>
      <c r="B33" s="5" t="n">
        <v>2514</v>
      </c>
      <c r="C33" s="5" t="n">
        <v>39927</v>
      </c>
    </row>
    <row r="34" spans="1:3">
      <c r="A34" s="4" t="s">
        <v>50</v>
      </c>
      <c r="B34" s="5" t="n">
        <v>6924</v>
      </c>
      <c r="C34" s="5" t="n">
        <v>5576</v>
      </c>
    </row>
    <row r="35" spans="1:3">
      <c r="A35" s="4" t="s">
        <v>783</v>
      </c>
      <c r="B35" s="5" t="n">
        <v>18355</v>
      </c>
      <c r="C35" s="5" t="n">
        <v>18857</v>
      </c>
    </row>
    <row r="36" spans="1:3">
      <c r="A36" s="4" t="s">
        <v>785</v>
      </c>
    </row>
    <row r="37" spans="1:3">
      <c r="A37" s="3" t="s">
        <v>775</v>
      </c>
    </row>
    <row r="38" spans="1:3">
      <c r="A38" s="4" t="s">
        <v>27</v>
      </c>
      <c r="B38" s="5" t="n">
        <v>24503</v>
      </c>
      <c r="C38" s="5" t="n">
        <v>30421</v>
      </c>
    </row>
    <row r="39" spans="1:3">
      <c r="A39" s="4" t="s">
        <v>29</v>
      </c>
      <c r="B39" s="5" t="n">
        <v>285</v>
      </c>
    </row>
    <row r="40" spans="1:3">
      <c r="A40" s="4" t="s">
        <v>377</v>
      </c>
      <c r="B40" s="5" t="n">
        <v>0</v>
      </c>
      <c r="C40" s="5" t="n">
        <v>842</v>
      </c>
    </row>
    <row r="41" spans="1:3">
      <c r="A41" s="4" t="s">
        <v>34</v>
      </c>
      <c r="B41" s="5" t="n">
        <v>633</v>
      </c>
      <c r="C41" s="5" t="n">
        <v>0</v>
      </c>
    </row>
    <row r="42" spans="1:3">
      <c r="A42" s="4" t="s">
        <v>778</v>
      </c>
      <c r="B42" s="5" t="n">
        <v>0</v>
      </c>
      <c r="C42" s="5" t="n">
        <v>0</v>
      </c>
    </row>
    <row r="43" spans="1:3">
      <c r="A43" s="4" t="s">
        <v>717</v>
      </c>
      <c r="B43" s="5" t="n">
        <v>0</v>
      </c>
      <c r="C43" s="5" t="n">
        <v>0</v>
      </c>
    </row>
    <row r="44" spans="1:3">
      <c r="A44" s="3" t="s">
        <v>776</v>
      </c>
    </row>
    <row r="45" spans="1:3">
      <c r="A45" s="4" t="s">
        <v>779</v>
      </c>
      <c r="B45" s="5" t="n">
        <v>0</v>
      </c>
      <c r="C45" s="5" t="n">
        <v>0</v>
      </c>
    </row>
    <row r="46" spans="1:3">
      <c r="A46" s="4" t="s">
        <v>780</v>
      </c>
      <c r="B46" s="5" t="n">
        <v>0</v>
      </c>
      <c r="C46" s="5" t="n">
        <v>0</v>
      </c>
    </row>
    <row r="47" spans="1:3">
      <c r="A47" s="4" t="s">
        <v>781</v>
      </c>
      <c r="B47" s="5" t="n">
        <v>0</v>
      </c>
      <c r="C47" s="5" t="n">
        <v>0</v>
      </c>
    </row>
    <row r="48" spans="1:3">
      <c r="A48" s="4" t="s">
        <v>782</v>
      </c>
      <c r="B48" s="5" t="n">
        <v>0</v>
      </c>
      <c r="C48" s="5" t="n">
        <v>0</v>
      </c>
    </row>
    <row r="49" spans="1:3">
      <c r="A49" s="4" t="s">
        <v>50</v>
      </c>
      <c r="B49" s="5" t="n">
        <v>0</v>
      </c>
      <c r="C49" s="5" t="n">
        <v>0</v>
      </c>
    </row>
    <row r="50" spans="1:3">
      <c r="A50" s="4" t="s">
        <v>783</v>
      </c>
      <c r="B50" s="5" t="n">
        <v>0</v>
      </c>
      <c r="C50" s="5" t="n">
        <v>0</v>
      </c>
    </row>
    <row r="51" spans="1:3">
      <c r="A51" s="4" t="s">
        <v>786</v>
      </c>
    </row>
    <row r="52" spans="1:3">
      <c r="A52" s="3" t="s">
        <v>775</v>
      </c>
    </row>
    <row r="53" spans="1:3">
      <c r="A53" s="4" t="s">
        <v>27</v>
      </c>
      <c r="B53" s="5" t="n">
        <v>0</v>
      </c>
      <c r="C53" s="5" t="n">
        <v>0</v>
      </c>
    </row>
    <row r="54" spans="1:3">
      <c r="A54" s="4" t="s">
        <v>29</v>
      </c>
      <c r="B54" s="5" t="n">
        <v>0</v>
      </c>
    </row>
    <row r="55" spans="1:3">
      <c r="A55" s="4" t="s">
        <v>377</v>
      </c>
      <c r="B55" s="5" t="n">
        <v>215871</v>
      </c>
      <c r="C55" s="5" t="n">
        <v>201946</v>
      </c>
    </row>
    <row r="56" spans="1:3">
      <c r="A56" s="4" t="s">
        <v>34</v>
      </c>
      <c r="B56" s="5" t="n">
        <v>12038</v>
      </c>
      <c r="C56" s="5" t="n">
        <v>9799</v>
      </c>
    </row>
    <row r="57" spans="1:3">
      <c r="A57" s="4" t="s">
        <v>778</v>
      </c>
      <c r="B57" s="5" t="n">
        <v>0</v>
      </c>
      <c r="C57" s="5" t="n">
        <v>0</v>
      </c>
    </row>
    <row r="58" spans="1:3">
      <c r="A58" s="4" t="s">
        <v>717</v>
      </c>
      <c r="B58" s="5" t="n">
        <v>929</v>
      </c>
      <c r="C58" s="5" t="n">
        <v>516</v>
      </c>
    </row>
    <row r="59" spans="1:3">
      <c r="A59" s="3" t="s">
        <v>776</v>
      </c>
    </row>
    <row r="60" spans="1:3">
      <c r="A60" s="4" t="s">
        <v>779</v>
      </c>
      <c r="B60" s="5" t="n">
        <v>214190</v>
      </c>
      <c r="C60" s="5" t="n">
        <v>216599</v>
      </c>
    </row>
    <row r="61" spans="1:3">
      <c r="A61" s="4" t="s">
        <v>780</v>
      </c>
      <c r="B61" s="5" t="n">
        <v>0</v>
      </c>
      <c r="C61" s="5" t="n">
        <v>0</v>
      </c>
    </row>
    <row r="62" spans="1:3">
      <c r="A62" s="4" t="s">
        <v>781</v>
      </c>
      <c r="B62" s="5" t="n">
        <v>222931</v>
      </c>
      <c r="C62" s="5" t="n">
        <v>148535</v>
      </c>
    </row>
    <row r="63" spans="1:3">
      <c r="A63" s="4" t="s">
        <v>782</v>
      </c>
      <c r="B63" s="5" t="n">
        <v>0</v>
      </c>
      <c r="C63" s="5" t="n">
        <v>0</v>
      </c>
    </row>
    <row r="64" spans="1:3">
      <c r="A64" s="4" t="s">
        <v>50</v>
      </c>
      <c r="B64" s="5" t="n">
        <v>0</v>
      </c>
      <c r="C64" s="5" t="n">
        <v>0</v>
      </c>
    </row>
    <row r="65" spans="1:3">
      <c r="A65" s="4" t="s">
        <v>783</v>
      </c>
      <c r="B65" s="5" t="n">
        <v>18355</v>
      </c>
      <c r="C65" s="5" t="n">
        <v>18857</v>
      </c>
    </row>
    <row r="66" spans="1:3">
      <c r="A66" s="4" t="s">
        <v>787</v>
      </c>
    </row>
    <row r="67" spans="1:3">
      <c r="A67" s="3" t="s">
        <v>775</v>
      </c>
    </row>
    <row r="68" spans="1:3">
      <c r="A68" s="4" t="s">
        <v>27</v>
      </c>
      <c r="B68" s="5" t="n">
        <v>0</v>
      </c>
      <c r="C68" s="5" t="n">
        <v>0</v>
      </c>
    </row>
    <row r="69" spans="1:3">
      <c r="A69" s="4" t="s">
        <v>29</v>
      </c>
      <c r="B69" s="5" t="n">
        <v>0</v>
      </c>
    </row>
    <row r="70" spans="1:3">
      <c r="A70" s="4" t="s">
        <v>377</v>
      </c>
      <c r="B70" s="5" t="n">
        <v>31567</v>
      </c>
      <c r="C70" s="5" t="n">
        <v>32723</v>
      </c>
    </row>
    <row r="71" spans="1:3">
      <c r="A71" s="4" t="s">
        <v>34</v>
      </c>
      <c r="B71" s="5" t="n">
        <v>0</v>
      </c>
      <c r="C71" s="5" t="n">
        <v>0</v>
      </c>
    </row>
    <row r="72" spans="1:3">
      <c r="A72" s="4" t="s">
        <v>778</v>
      </c>
      <c r="B72" s="5" t="n">
        <v>1342314</v>
      </c>
      <c r="C72" s="5" t="n">
        <v>1249844</v>
      </c>
    </row>
    <row r="73" spans="1:3">
      <c r="A73" s="4" t="s">
        <v>717</v>
      </c>
      <c r="B73" s="5" t="n">
        <v>0</v>
      </c>
      <c r="C73" s="5" t="n">
        <v>0</v>
      </c>
    </row>
    <row r="74" spans="1:3">
      <c r="A74" s="3" t="s">
        <v>776</v>
      </c>
    </row>
    <row r="75" spans="1:3">
      <c r="A75" s="4" t="s">
        <v>779</v>
      </c>
      <c r="B75" s="5" t="n">
        <v>0</v>
      </c>
      <c r="C75" s="5" t="n">
        <v>0</v>
      </c>
    </row>
    <row r="76" spans="1:3">
      <c r="A76" s="4" t="s">
        <v>780</v>
      </c>
      <c r="B76" s="5" t="n">
        <v>1031041</v>
      </c>
      <c r="C76" s="5" t="n">
        <v>977127</v>
      </c>
    </row>
    <row r="77" spans="1:3">
      <c r="A77" s="4" t="s">
        <v>781</v>
      </c>
      <c r="B77" s="5" t="n">
        <v>0</v>
      </c>
      <c r="C77" s="5" t="n">
        <v>0</v>
      </c>
    </row>
    <row r="78" spans="1:3">
      <c r="A78" s="4" t="s">
        <v>782</v>
      </c>
      <c r="B78" s="5" t="n">
        <v>2514</v>
      </c>
      <c r="C78" s="5" t="n">
        <v>39927</v>
      </c>
    </row>
    <row r="79" spans="1:3">
      <c r="A79" s="4" t="s">
        <v>50</v>
      </c>
      <c r="B79" s="5" t="n">
        <v>6924</v>
      </c>
      <c r="C79" s="5" t="n">
        <v>5576</v>
      </c>
    </row>
    <row r="80" spans="1:3">
      <c r="A80" s="4" t="s">
        <v>783</v>
      </c>
      <c r="B80" s="7" t="n">
        <v>0</v>
      </c>
      <c r="C80"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4</v>
      </c>
      <c r="D1" s="2" t="s">
        <v>1</v>
      </c>
    </row>
    <row r="2" spans="1:5">
      <c r="B2" s="2" t="s">
        <v>2</v>
      </c>
      <c r="C2" s="2" t="s">
        <v>75</v>
      </c>
      <c r="D2" s="2" t="s">
        <v>2</v>
      </c>
      <c r="E2" s="2" t="s">
        <v>75</v>
      </c>
    </row>
    <row r="3" spans="1:5">
      <c r="A3" s="3" t="s">
        <v>235</v>
      </c>
    </row>
    <row r="4" spans="1:5">
      <c r="A4" s="4" t="s">
        <v>108</v>
      </c>
      <c r="B4" s="7" t="n">
        <v>516</v>
      </c>
      <c r="C4" s="7" t="n">
        <v>1032</v>
      </c>
      <c r="D4" s="7" t="n">
        <v>2823</v>
      </c>
      <c r="E4" s="7" t="n">
        <v>2756</v>
      </c>
    </row>
    <row r="5" spans="1:5">
      <c r="A5" s="4" t="s">
        <v>789</v>
      </c>
      <c r="B5" s="4" t="s">
        <v>790</v>
      </c>
      <c r="C5" s="4" t="s">
        <v>791</v>
      </c>
      <c r="D5" s="4" t="s">
        <v>792</v>
      </c>
      <c r="E5" s="4" t="s">
        <v>79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5"/>
    <col customWidth="1" max="6" min="6" width="4"/>
  </cols>
  <sheetData>
    <row r="1" spans="1:6">
      <c r="A1" s="1" t="s">
        <v>794</v>
      </c>
      <c r="B1" s="2" t="s">
        <v>74</v>
      </c>
      <c r="E1" s="2" t="s">
        <v>1</v>
      </c>
    </row>
    <row r="2" spans="1:6">
      <c r="B2" s="2" t="s">
        <v>2</v>
      </c>
      <c r="C2" s="2" t="s">
        <v>795</v>
      </c>
      <c r="D2" s="2" t="s">
        <v>25</v>
      </c>
      <c r="E2" s="2" t="s">
        <v>2</v>
      </c>
      <c r="F2" s="2" t="s">
        <v>149</v>
      </c>
    </row>
    <row r="3" spans="1:6">
      <c r="A3" s="3" t="s">
        <v>235</v>
      </c>
    </row>
    <row r="4" spans="1:6">
      <c r="A4" s="4" t="s">
        <v>796</v>
      </c>
      <c r="B4" s="7" t="n">
        <v>300</v>
      </c>
    </row>
    <row r="5" spans="1:6">
      <c r="A5" s="4" t="s">
        <v>355</v>
      </c>
      <c r="C5" s="7" t="n">
        <v>600</v>
      </c>
      <c r="D5" s="7" t="n">
        <v>300</v>
      </c>
      <c r="E5" s="7" t="n">
        <v>557</v>
      </c>
    </row>
    <row r="6" spans="1:6"/>
    <row r="7" spans="1:6">
      <c r="A7" s="4" t="s">
        <v>149</v>
      </c>
      <c r="B7" s="4" t="s">
        <v>154</v>
      </c>
    </row>
  </sheetData>
  <mergeCells count="8">
    <mergeCell ref="A1:A2"/>
    <mergeCell ref="B1:D1"/>
    <mergeCell ref="E1:F1"/>
    <mergeCell ref="E3:F3"/>
    <mergeCell ref="E4:F4"/>
    <mergeCell ref="E5:F5"/>
    <mergeCell ref="A6:F6"/>
    <mergeCell ref="B7:F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17"/>
    <col customWidth="1" max="6" min="6" width="27"/>
    <col customWidth="1" max="7" min="7" width="55"/>
  </cols>
  <sheetData>
    <row r="1" spans="1:7">
      <c r="A1" s="1" t="s">
        <v>129</v>
      </c>
      <c r="C1" s="2" t="s">
        <v>130</v>
      </c>
      <c r="D1" s="2" t="s">
        <v>131</v>
      </c>
      <c r="E1" s="2" t="s">
        <v>132</v>
      </c>
      <c r="F1" s="2" t="s">
        <v>133</v>
      </c>
      <c r="G1" s="2" t="s">
        <v>134</v>
      </c>
    </row>
    <row r="2" spans="1:7">
      <c r="A2" s="4" t="s">
        <v>135</v>
      </c>
      <c r="C2" s="7" t="n">
        <v>112757</v>
      </c>
      <c r="D2" s="7" t="n">
        <v>7102</v>
      </c>
      <c r="E2" s="7" t="n">
        <v>81499</v>
      </c>
      <c r="F2" s="7" t="n">
        <v>26227</v>
      </c>
      <c r="G2" s="7" t="n">
        <v>-2071</v>
      </c>
    </row>
    <row r="3" spans="1:7">
      <c r="A3" s="3" t="s">
        <v>136</v>
      </c>
    </row>
    <row r="4" spans="1:7">
      <c r="A4" s="4" t="s">
        <v>137</v>
      </c>
      <c r="C4" s="5" t="n">
        <v>32509</v>
      </c>
      <c r="D4" s="5" t="n">
        <v>1624</v>
      </c>
      <c r="E4" s="5" t="n">
        <v>30885</v>
      </c>
    </row>
    <row r="5" spans="1:7">
      <c r="A5" s="4" t="s">
        <v>138</v>
      </c>
      <c r="C5" s="5" t="n">
        <v>-166</v>
      </c>
      <c r="D5" s="5" t="n">
        <v>-8</v>
      </c>
      <c r="E5" s="5" t="n">
        <v>-158</v>
      </c>
    </row>
    <row r="6" spans="1:7">
      <c r="A6" s="4" t="s">
        <v>139</v>
      </c>
      <c r="C6" s="5" t="n">
        <v>-264</v>
      </c>
      <c r="D6" s="5" t="n">
        <v>-12</v>
      </c>
      <c r="E6" s="5" t="n">
        <v>-252</v>
      </c>
    </row>
    <row r="7" spans="1:7">
      <c r="A7" s="4" t="s">
        <v>140</v>
      </c>
      <c r="C7" s="5" t="n">
        <v>889</v>
      </c>
      <c r="D7" s="5" t="n">
        <v>67</v>
      </c>
      <c r="E7" s="5" t="n">
        <v>822</v>
      </c>
    </row>
    <row r="8" spans="1:7">
      <c r="A8" s="4" t="s">
        <v>141</v>
      </c>
      <c r="C8" s="5" t="n">
        <v>-637</v>
      </c>
      <c r="F8" s="5" t="n">
        <v>-637</v>
      </c>
    </row>
    <row r="9" spans="1:7">
      <c r="A9" s="4" t="s">
        <v>142</v>
      </c>
      <c r="C9" s="5" t="n">
        <v>587</v>
      </c>
      <c r="D9" s="5" t="n">
        <v>-68</v>
      </c>
      <c r="E9" s="5" t="n">
        <v>655</v>
      </c>
    </row>
    <row r="10" spans="1:7">
      <c r="A10" s="4" t="s">
        <v>143</v>
      </c>
      <c r="C10" s="5" t="n">
        <v>7</v>
      </c>
      <c r="E10" s="5" t="n">
        <v>7</v>
      </c>
    </row>
    <row r="11" spans="1:7">
      <c r="A11" s="4" t="s">
        <v>109</v>
      </c>
      <c r="C11" s="5" t="n">
        <v>5918</v>
      </c>
      <c r="F11" s="5" t="n">
        <v>5918</v>
      </c>
    </row>
    <row r="12" spans="1:7">
      <c r="A12" s="4" t="s">
        <v>144</v>
      </c>
      <c r="C12" s="5" t="n">
        <v>1276</v>
      </c>
      <c r="G12" s="5" t="n">
        <v>1276</v>
      </c>
    </row>
    <row r="13" spans="1:7">
      <c r="A13" s="4" t="s">
        <v>145</v>
      </c>
      <c r="C13" s="5" t="n">
        <v>152876</v>
      </c>
      <c r="D13" s="5" t="n">
        <v>8705</v>
      </c>
      <c r="E13" s="5" t="n">
        <v>113458</v>
      </c>
      <c r="F13" s="5" t="n">
        <v>31508</v>
      </c>
      <c r="G13" s="5" t="n">
        <v>-795</v>
      </c>
    </row>
    <row r="14" spans="1:7">
      <c r="A14" s="4" t="s">
        <v>146</v>
      </c>
      <c r="G14" s="5" t="n">
        <v>-909</v>
      </c>
    </row>
    <row r="15" spans="1:7">
      <c r="A15" s="3" t="s">
        <v>136</v>
      </c>
    </row>
    <row r="16" spans="1:7">
      <c r="A16" s="4" t="s">
        <v>109</v>
      </c>
      <c r="C16" s="5" t="n">
        <v>2131</v>
      </c>
    </row>
    <row r="17" spans="1:7">
      <c r="A17" s="4" t="s">
        <v>144</v>
      </c>
      <c r="C17" s="5" t="n">
        <v>114</v>
      </c>
      <c r="G17" s="5" t="n">
        <v>114</v>
      </c>
    </row>
    <row r="18" spans="1:7">
      <c r="A18" s="4" t="s">
        <v>145</v>
      </c>
      <c r="C18" s="5" t="n">
        <v>152876</v>
      </c>
      <c r="D18" s="5" t="n">
        <v>8705</v>
      </c>
      <c r="E18" s="5" t="n">
        <v>113458</v>
      </c>
      <c r="F18" s="5" t="n">
        <v>31508</v>
      </c>
      <c r="G18" s="5" t="n">
        <v>-795</v>
      </c>
    </row>
    <row r="19" spans="1:7">
      <c r="A19" s="3" t="s">
        <v>136</v>
      </c>
    </row>
    <row r="20" spans="1:7">
      <c r="A20" s="4" t="s">
        <v>147</v>
      </c>
      <c r="C20" s="5" t="n">
        <v>300</v>
      </c>
    </row>
    <row r="21" spans="1:7">
      <c r="A21" s="4" t="s">
        <v>148</v>
      </c>
      <c r="C21" s="5" t="n">
        <v>172729</v>
      </c>
      <c r="D21" s="5" t="n">
        <v>9515</v>
      </c>
      <c r="E21" s="5" t="n">
        <v>131582</v>
      </c>
      <c r="F21" s="5" t="n">
        <v>33203</v>
      </c>
      <c r="G21" s="5" t="n">
        <v>-1571</v>
      </c>
    </row>
    <row r="22" spans="1:7">
      <c r="A22" s="3" t="s">
        <v>136</v>
      </c>
    </row>
    <row r="23" spans="1:7">
      <c r="A23" s="4" t="s">
        <v>138</v>
      </c>
      <c r="C23" s="5" t="n">
        <v>-221</v>
      </c>
      <c r="D23" s="5" t="n">
        <v>-9</v>
      </c>
      <c r="E23" s="5" t="n">
        <v>-212</v>
      </c>
    </row>
    <row r="24" spans="1:7">
      <c r="A24" s="4" t="s">
        <v>139</v>
      </c>
      <c r="C24" s="5" t="n">
        <v>-1833</v>
      </c>
      <c r="D24" s="5" t="n">
        <v>-71</v>
      </c>
      <c r="E24" s="5" t="n">
        <v>-1762</v>
      </c>
    </row>
    <row r="25" spans="1:7">
      <c r="A25" s="4" t="s">
        <v>140</v>
      </c>
      <c r="C25" s="5" t="n">
        <v>1037</v>
      </c>
      <c r="D25" s="5" t="n">
        <v>77</v>
      </c>
      <c r="E25" s="5" t="n">
        <v>960</v>
      </c>
    </row>
    <row r="26" spans="1:7">
      <c r="A26" s="4" t="s">
        <v>141</v>
      </c>
      <c r="C26" s="5" t="n">
        <v>-1156</v>
      </c>
      <c r="F26" s="5" t="n">
        <v>-1156</v>
      </c>
    </row>
    <row r="27" spans="1:7">
      <c r="A27" s="4" t="s">
        <v>142</v>
      </c>
      <c r="C27" s="5" t="n">
        <v>799</v>
      </c>
      <c r="D27" s="5" t="n">
        <v>34</v>
      </c>
      <c r="E27" s="5" t="n">
        <v>765</v>
      </c>
    </row>
    <row r="28" spans="1:7">
      <c r="A28" s="4" t="s">
        <v>147</v>
      </c>
      <c r="B28" s="4" t="s">
        <v>149</v>
      </c>
      <c r="C28" s="5" t="n">
        <v>557</v>
      </c>
      <c r="F28" s="5" t="n">
        <v>557</v>
      </c>
    </row>
    <row r="29" spans="1:7">
      <c r="A29" s="4" t="s">
        <v>109</v>
      </c>
      <c r="C29" s="5" t="n">
        <v>10269</v>
      </c>
      <c r="F29" s="5" t="n">
        <v>10269</v>
      </c>
    </row>
    <row r="30" spans="1:7">
      <c r="A30" s="4" t="s">
        <v>144</v>
      </c>
      <c r="C30" s="5" t="n">
        <v>-3769</v>
      </c>
      <c r="G30" s="5" t="n">
        <v>-3769</v>
      </c>
    </row>
    <row r="31" spans="1:7">
      <c r="A31" s="4" t="s">
        <v>150</v>
      </c>
      <c r="C31" s="5" t="n">
        <v>178407</v>
      </c>
      <c r="D31" s="5" t="n">
        <v>9546</v>
      </c>
      <c r="E31" s="5" t="n">
        <v>131333</v>
      </c>
      <c r="F31" s="5" t="n">
        <v>42868</v>
      </c>
      <c r="G31" s="5" t="n">
        <v>-5340</v>
      </c>
    </row>
    <row r="32" spans="1:7">
      <c r="A32" s="4" t="s">
        <v>151</v>
      </c>
      <c r="G32" s="5" t="n">
        <v>-3775</v>
      </c>
    </row>
    <row r="33" spans="1:7">
      <c r="A33" s="3" t="s">
        <v>136</v>
      </c>
    </row>
    <row r="34" spans="1:7">
      <c r="A34" s="4" t="s">
        <v>109</v>
      </c>
      <c r="C34" s="5" t="n">
        <v>4047</v>
      </c>
    </row>
    <row r="35" spans="1:7">
      <c r="A35" s="4" t="s">
        <v>144</v>
      </c>
      <c r="C35" s="5" t="n">
        <v>-1565</v>
      </c>
      <c r="G35" s="5" t="n">
        <v>-1565</v>
      </c>
    </row>
    <row r="36" spans="1:7">
      <c r="A36" s="4" t="s">
        <v>150</v>
      </c>
      <c r="C36" s="5" t="n">
        <v>178407</v>
      </c>
      <c r="D36" s="7" t="n">
        <v>9546</v>
      </c>
      <c r="E36" s="7" t="n">
        <v>131333</v>
      </c>
      <c r="F36" s="5" t="n">
        <v>42868</v>
      </c>
      <c r="G36" s="7" t="n">
        <v>-5340</v>
      </c>
    </row>
    <row r="37" spans="1:7">
      <c r="A37" s="3" t="s">
        <v>136</v>
      </c>
    </row>
    <row r="38" spans="1:7">
      <c r="A38" s="4" t="s">
        <v>152</v>
      </c>
      <c r="B38" s="4" t="s">
        <v>153</v>
      </c>
      <c r="C38" s="7" t="n">
        <v>-5</v>
      </c>
      <c r="F38" s="7" t="n">
        <v>-5</v>
      </c>
    </row>
    <row r="39" spans="1:7"/>
    <row r="40" spans="1:7">
      <c r="A40" s="4" t="s">
        <v>149</v>
      </c>
      <c r="B40" s="4" t="s">
        <v>154</v>
      </c>
    </row>
    <row r="41" spans="1:7">
      <c r="A41" s="4" t="s">
        <v>153</v>
      </c>
      <c r="B41" s="4" t="s">
        <v>155</v>
      </c>
    </row>
  </sheetData>
  <mergeCells count="4">
    <mergeCell ref="A1:B1"/>
    <mergeCell ref="A39:F39"/>
    <mergeCell ref="B40:F40"/>
    <mergeCell ref="B41:F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5</v>
      </c>
    </row>
    <row r="2" spans="1:3">
      <c r="A2" s="3" t="s">
        <v>238</v>
      </c>
    </row>
    <row r="3" spans="1:3">
      <c r="A3" s="4" t="s">
        <v>354</v>
      </c>
      <c r="B3" s="7" t="n">
        <v>101</v>
      </c>
      <c r="C3" s="7" t="n">
        <v>32</v>
      </c>
    </row>
    <row r="4" spans="1:3">
      <c r="A4" s="4" t="s">
        <v>798</v>
      </c>
      <c r="B4" s="7"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4" t="s">
        <v>800</v>
      </c>
    </row>
    <row r="3" spans="1:3">
      <c r="A3" s="3" t="s">
        <v>801</v>
      </c>
    </row>
    <row r="4" spans="1:3">
      <c r="A4" s="4" t="s">
        <v>802</v>
      </c>
      <c r="B4" s="7" t="n">
        <v>11177</v>
      </c>
      <c r="C4" s="7" t="n">
        <v>3832</v>
      </c>
    </row>
    <row r="5" spans="1:3">
      <c r="A5" s="4" t="s">
        <v>803</v>
      </c>
    </row>
    <row r="6" spans="1:3">
      <c r="A6" s="3" t="s">
        <v>801</v>
      </c>
    </row>
    <row r="7" spans="1:3">
      <c r="A7" s="4" t="s">
        <v>802</v>
      </c>
      <c r="B7" s="7" t="n">
        <v>221237</v>
      </c>
      <c r="C7" s="7" t="n">
        <v>174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04</v>
      </c>
      <c r="B1" s="2" t="s">
        <v>74</v>
      </c>
    </row>
    <row r="2" spans="1:2">
      <c r="B2" s="2" t="s">
        <v>805</v>
      </c>
    </row>
    <row r="3" spans="1:2">
      <c r="A3" s="3" t="s">
        <v>806</v>
      </c>
    </row>
    <row r="4" spans="1:2">
      <c r="A4" s="4" t="s">
        <v>807</v>
      </c>
      <c r="B4" s="5" t="n">
        <v>763849</v>
      </c>
    </row>
    <row r="5" spans="1:2">
      <c r="A5" s="4" t="s">
        <v>808</v>
      </c>
      <c r="B5" s="10" t="n">
        <v>3.03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56</v>
      </c>
      <c r="B1" s="2" t="s">
        <v>1</v>
      </c>
    </row>
    <row r="2" spans="1:2">
      <c r="B2" s="2" t="s">
        <v>157</v>
      </c>
    </row>
    <row r="3" spans="1:2">
      <c r="A3" s="3" t="s">
        <v>158</v>
      </c>
    </row>
    <row r="4" spans="1:2">
      <c r="A4" s="4" t="s">
        <v>159</v>
      </c>
      <c r="B4" s="8" t="n">
        <v>0.07000000000000001</v>
      </c>
    </row>
    <row r="5" spans="1:2">
      <c r="A5" s="4" t="s">
        <v>160</v>
      </c>
      <c r="B5" s="7" t="n">
        <v>19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5</v>
      </c>
    </row>
    <row r="3" spans="1:3">
      <c r="A3" s="3" t="s">
        <v>109</v>
      </c>
    </row>
    <row r="4" spans="1:3">
      <c r="A4" s="4" t="s">
        <v>109</v>
      </c>
      <c r="B4" s="7" t="n">
        <v>10269</v>
      </c>
      <c r="C4" s="7" t="n">
        <v>5918</v>
      </c>
    </row>
    <row r="5" spans="1:3">
      <c r="A5" s="3" t="s">
        <v>162</v>
      </c>
    </row>
    <row r="6" spans="1:3">
      <c r="A6" s="4" t="s">
        <v>98</v>
      </c>
      <c r="B6" s="5" t="n">
        <v>1871</v>
      </c>
      <c r="C6" s="5" t="n">
        <v>1309</v>
      </c>
    </row>
    <row r="7" spans="1:3">
      <c r="A7" s="4" t="s">
        <v>86</v>
      </c>
      <c r="B7" s="5" t="n">
        <v>1977</v>
      </c>
      <c r="C7" s="5" t="n">
        <v>1145</v>
      </c>
    </row>
    <row r="8" spans="1:3">
      <c r="A8" s="4" t="s">
        <v>163</v>
      </c>
      <c r="B8" s="5" t="n">
        <v>-1854</v>
      </c>
      <c r="C8" s="5" t="n">
        <v>-234</v>
      </c>
    </row>
    <row r="9" spans="1:3">
      <c r="A9" s="4" t="s">
        <v>164</v>
      </c>
      <c r="B9" s="5" t="n">
        <v>0</v>
      </c>
      <c r="C9" s="5" t="n">
        <v>183</v>
      </c>
    </row>
    <row r="10" spans="1:3">
      <c r="A10" s="4" t="s">
        <v>165</v>
      </c>
      <c r="B10" s="5" t="n">
        <v>449</v>
      </c>
      <c r="C10" s="5" t="n">
        <v>834</v>
      </c>
    </row>
    <row r="11" spans="1:3">
      <c r="A11" s="4" t="s">
        <v>90</v>
      </c>
      <c r="B11" s="5" t="n">
        <v>-37</v>
      </c>
      <c r="C11" s="5" t="n">
        <v>-242</v>
      </c>
    </row>
    <row r="12" spans="1:3">
      <c r="A12" s="4" t="s">
        <v>91</v>
      </c>
      <c r="B12" s="5" t="n">
        <v>-98</v>
      </c>
      <c r="C12" s="5" t="n">
        <v>-184</v>
      </c>
    </row>
    <row r="13" spans="1:3">
      <c r="A13" s="4" t="s">
        <v>166</v>
      </c>
      <c r="B13" s="5" t="n">
        <v>4</v>
      </c>
      <c r="C13" s="5" t="n">
        <v>-32</v>
      </c>
    </row>
    <row r="14" spans="1:3">
      <c r="A14" s="4" t="s">
        <v>167</v>
      </c>
      <c r="B14" s="5" t="n">
        <v>-162</v>
      </c>
      <c r="C14" s="5" t="n">
        <v>-65</v>
      </c>
    </row>
    <row r="15" spans="1:3">
      <c r="A15" s="4" t="s">
        <v>168</v>
      </c>
      <c r="B15" s="5" t="n">
        <v>799</v>
      </c>
      <c r="C15" s="5" t="n">
        <v>587</v>
      </c>
    </row>
    <row r="16" spans="1:3">
      <c r="A16" s="4" t="s">
        <v>169</v>
      </c>
      <c r="B16" s="5" t="n">
        <v>820</v>
      </c>
      <c r="C16" s="5" t="n">
        <v>-210</v>
      </c>
    </row>
    <row r="17" spans="1:3">
      <c r="A17" s="4" t="s">
        <v>170</v>
      </c>
      <c r="B17" s="5" t="n">
        <v>-471</v>
      </c>
      <c r="C17" s="5" t="n">
        <v>-154</v>
      </c>
    </row>
    <row r="18" spans="1:3">
      <c r="A18" s="4" t="s">
        <v>171</v>
      </c>
      <c r="B18" s="5" t="n">
        <v>35</v>
      </c>
      <c r="C18" s="5" t="n">
        <v>23</v>
      </c>
    </row>
    <row r="19" spans="1:3">
      <c r="A19" s="4" t="s">
        <v>172</v>
      </c>
      <c r="B19" s="5" t="n">
        <v>-22</v>
      </c>
      <c r="C19" s="5" t="n">
        <v>0</v>
      </c>
    </row>
    <row r="20" spans="1:3">
      <c r="A20" s="3" t="s">
        <v>173</v>
      </c>
    </row>
    <row r="21" spans="1:3">
      <c r="A21" s="4" t="s">
        <v>37</v>
      </c>
      <c r="B21" s="5" t="n">
        <v>-385</v>
      </c>
      <c r="C21" s="5" t="n">
        <v>-276</v>
      </c>
    </row>
    <row r="22" spans="1:3">
      <c r="A22" s="4" t="s">
        <v>41</v>
      </c>
      <c r="B22" s="5" t="n">
        <v>290</v>
      </c>
      <c r="C22" s="5" t="n">
        <v>-195</v>
      </c>
    </row>
    <row r="23" spans="1:3">
      <c r="A23" s="4" t="s">
        <v>51</v>
      </c>
      <c r="B23" s="5" t="n">
        <v>-1335</v>
      </c>
      <c r="C23" s="5" t="n">
        <v>-1045</v>
      </c>
    </row>
    <row r="24" spans="1:3">
      <c r="A24" s="4" t="s">
        <v>174</v>
      </c>
      <c r="B24" s="5" t="n">
        <v>12150</v>
      </c>
      <c r="C24" s="5" t="n">
        <v>7362</v>
      </c>
    </row>
    <row r="25" spans="1:3">
      <c r="A25" s="3" t="s">
        <v>175</v>
      </c>
    </row>
    <row r="26" spans="1:3">
      <c r="A26" s="4" t="s">
        <v>176</v>
      </c>
      <c r="B26" s="5" t="n">
        <v>7021</v>
      </c>
      <c r="C26" s="5" t="n">
        <v>82537</v>
      </c>
    </row>
    <row r="27" spans="1:3">
      <c r="A27" s="4" t="s">
        <v>177</v>
      </c>
      <c r="B27" s="5" t="n">
        <v>-48886</v>
      </c>
      <c r="C27" s="5" t="n">
        <v>-95614</v>
      </c>
    </row>
    <row r="28" spans="1:3">
      <c r="A28" s="4" t="s">
        <v>178</v>
      </c>
      <c r="B28" s="5" t="n">
        <v>22254</v>
      </c>
      <c r="C28" s="5" t="n">
        <v>19702</v>
      </c>
    </row>
    <row r="29" spans="1:3">
      <c r="A29" s="4" t="s">
        <v>179</v>
      </c>
      <c r="B29" s="5" t="n">
        <v>930</v>
      </c>
      <c r="C29" s="5" t="n">
        <v>741</v>
      </c>
    </row>
    <row r="30" spans="1:3">
      <c r="A30" s="4" t="s">
        <v>180</v>
      </c>
      <c r="B30" s="5" t="n">
        <v>1047</v>
      </c>
      <c r="C30" s="5" t="n">
        <v>1307</v>
      </c>
    </row>
    <row r="31" spans="1:3">
      <c r="A31" s="4" t="s">
        <v>181</v>
      </c>
      <c r="B31" s="5" t="n">
        <v>-2870</v>
      </c>
      <c r="C31" s="5" t="n">
        <v>-3624</v>
      </c>
    </row>
    <row r="32" spans="1:3">
      <c r="A32" s="4" t="s">
        <v>182</v>
      </c>
      <c r="B32" s="5" t="n">
        <v>-99225</v>
      </c>
      <c r="C32" s="5" t="n">
        <v>-88313</v>
      </c>
    </row>
    <row r="33" spans="1:3">
      <c r="A33" s="4" t="s">
        <v>183</v>
      </c>
      <c r="B33" s="5" t="n">
        <v>37</v>
      </c>
      <c r="C33" s="5" t="n">
        <v>513</v>
      </c>
    </row>
    <row r="34" spans="1:3">
      <c r="A34" s="4" t="s">
        <v>184</v>
      </c>
      <c r="B34" s="5" t="n">
        <v>19</v>
      </c>
      <c r="C34" s="5" t="n">
        <v>601</v>
      </c>
    </row>
    <row r="35" spans="1:3">
      <c r="A35" s="4" t="s">
        <v>185</v>
      </c>
      <c r="B35" s="5" t="n">
        <v>-227</v>
      </c>
      <c r="C35" s="5" t="n">
        <v>0</v>
      </c>
    </row>
    <row r="36" spans="1:3">
      <c r="A36" s="4" t="s">
        <v>186</v>
      </c>
      <c r="B36" s="5" t="n">
        <v>-3878</v>
      </c>
      <c r="C36" s="5" t="n">
        <v>-1214</v>
      </c>
    </row>
    <row r="37" spans="1:3">
      <c r="A37" s="4" t="s">
        <v>187</v>
      </c>
      <c r="B37" s="5" t="n">
        <v>-119</v>
      </c>
      <c r="C37" s="5" t="n">
        <v>-624</v>
      </c>
    </row>
    <row r="38" spans="1:3">
      <c r="A38" s="4" t="s">
        <v>188</v>
      </c>
      <c r="B38" s="5" t="n">
        <v>31</v>
      </c>
      <c r="C38" s="5" t="n">
        <v>12</v>
      </c>
    </row>
    <row r="39" spans="1:3">
      <c r="A39" s="4" t="s">
        <v>189</v>
      </c>
      <c r="B39" s="5" t="n">
        <v>0</v>
      </c>
      <c r="C39" s="5" t="n">
        <v>-1235</v>
      </c>
    </row>
    <row r="40" spans="1:3">
      <c r="A40" s="4" t="s">
        <v>190</v>
      </c>
      <c r="B40" s="5" t="n">
        <v>-123866</v>
      </c>
      <c r="C40" s="5" t="n">
        <v>-85211</v>
      </c>
    </row>
    <row r="41" spans="1:3">
      <c r="A41" s="3" t="s">
        <v>191</v>
      </c>
    </row>
    <row r="42" spans="1:3">
      <c r="A42" s="4" t="s">
        <v>192</v>
      </c>
      <c r="B42" s="5" t="n">
        <v>70515</v>
      </c>
      <c r="C42" s="5" t="n">
        <v>-18603</v>
      </c>
    </row>
    <row r="43" spans="1:3">
      <c r="A43" s="4" t="s">
        <v>193</v>
      </c>
      <c r="B43" s="5" t="n">
        <v>-4004</v>
      </c>
      <c r="C43" s="5" t="n">
        <v>-14195</v>
      </c>
    </row>
    <row r="44" spans="1:3">
      <c r="A44" s="4" t="s">
        <v>194</v>
      </c>
      <c r="B44" s="5" t="n">
        <v>22500</v>
      </c>
      <c r="C44" s="5" t="n">
        <v>38500</v>
      </c>
    </row>
    <row r="45" spans="1:3">
      <c r="A45" s="4" t="s">
        <v>195</v>
      </c>
      <c r="B45" s="5" t="n">
        <v>75000</v>
      </c>
      <c r="C45" s="5" t="n">
        <v>45000</v>
      </c>
    </row>
    <row r="46" spans="1:3">
      <c r="A46" s="4" t="s">
        <v>196</v>
      </c>
      <c r="B46" s="5" t="n">
        <v>-56100</v>
      </c>
      <c r="C46" s="5" t="n">
        <v>-3603</v>
      </c>
    </row>
    <row r="47" spans="1:3">
      <c r="A47" s="4" t="s">
        <v>197</v>
      </c>
      <c r="B47" s="5" t="n">
        <v>-1032</v>
      </c>
      <c r="C47" s="5" t="n">
        <v>-457</v>
      </c>
    </row>
    <row r="48" spans="1:3">
      <c r="A48" s="4" t="s">
        <v>198</v>
      </c>
      <c r="B48" s="5" t="n">
        <v>0</v>
      </c>
      <c r="C48" s="5" t="n">
        <v>32509</v>
      </c>
    </row>
    <row r="49" spans="1:3">
      <c r="A49" s="4" t="s">
        <v>199</v>
      </c>
      <c r="B49" s="5" t="n">
        <v>1037</v>
      </c>
      <c r="C49" s="5" t="n">
        <v>889</v>
      </c>
    </row>
    <row r="50" spans="1:3">
      <c r="A50" s="4" t="s">
        <v>200</v>
      </c>
      <c r="B50" s="5" t="n">
        <v>-1833</v>
      </c>
      <c r="C50" s="5" t="n">
        <v>-264</v>
      </c>
    </row>
    <row r="51" spans="1:3">
      <c r="A51" s="4" t="s">
        <v>201</v>
      </c>
      <c r="B51" s="5" t="n">
        <v>0</v>
      </c>
      <c r="C51" s="5" t="n">
        <v>78</v>
      </c>
    </row>
    <row r="52" spans="1:3">
      <c r="A52" s="4" t="s">
        <v>202</v>
      </c>
      <c r="B52" s="5" t="n">
        <v>0</v>
      </c>
      <c r="C52" s="5" t="n">
        <v>-1078</v>
      </c>
    </row>
    <row r="53" spans="1:3">
      <c r="A53" s="4" t="s">
        <v>203</v>
      </c>
      <c r="B53" s="5" t="n">
        <v>0</v>
      </c>
      <c r="C53" s="5" t="n">
        <v>18133</v>
      </c>
    </row>
    <row r="54" spans="1:3">
      <c r="A54" s="4" t="s">
        <v>204</v>
      </c>
      <c r="B54" s="5" t="n">
        <v>106083</v>
      </c>
      <c r="C54" s="5" t="n">
        <v>96909</v>
      </c>
    </row>
    <row r="55" spans="1:3">
      <c r="A55" s="4" t="s">
        <v>205</v>
      </c>
      <c r="B55" s="5" t="n">
        <v>-5633</v>
      </c>
      <c r="C55" s="5" t="n">
        <v>19060</v>
      </c>
    </row>
    <row r="56" spans="1:3">
      <c r="A56" s="4" t="s">
        <v>206</v>
      </c>
      <c r="B56" s="5" t="n">
        <v>30421</v>
      </c>
      <c r="C56" s="5" t="n">
        <v>29448</v>
      </c>
    </row>
    <row r="57" spans="1:3">
      <c r="A57" s="4" t="s">
        <v>207</v>
      </c>
      <c r="B57" s="7" t="n">
        <v>24788</v>
      </c>
      <c r="C57" s="7" t="n">
        <v>485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2:30:39Z</dcterms:created>
  <dcterms:modified xmlns:dcterms="http://purl.org/dc/terms/" xmlns:xsi="http://www.w3.org/2001/XMLSchema-instance" xsi:type="dcterms:W3CDTF">2018-11-09T12:30:39Z</dcterms:modified>
</cp:coreProperties>
</file>